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Restructuring and Other Exit Co"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Warra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egment and Geographic Informat" sheetId="21" state="visible" r:id="rId21"/>
    <sheet xmlns:r="http://schemas.openxmlformats.org/officeDocument/2006/relationships" name="Commitments and Contingencies"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usiness Combinations (Tables)" sheetId="25" state="visible" r:id="rId25"/>
    <sheet xmlns:r="http://schemas.openxmlformats.org/officeDocument/2006/relationships" name="Restructuring and Other Exit 26"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Income (Loss) Per Share (Ta" sheetId="34" state="visible" r:id="rId34"/>
    <sheet xmlns:r="http://schemas.openxmlformats.org/officeDocument/2006/relationships" name="Segment and Geographic Inform35" sheetId="35" state="visible" r:id="rId35"/>
    <sheet xmlns:r="http://schemas.openxmlformats.org/officeDocument/2006/relationships" name="Commitments and Contingencies ("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usiness Combinations - Additio" sheetId="40" state="visible" r:id="rId40"/>
    <sheet xmlns:r="http://schemas.openxmlformats.org/officeDocument/2006/relationships" name="Business Combinations - Compone" sheetId="41" state="visible" r:id="rId41"/>
    <sheet xmlns:r="http://schemas.openxmlformats.org/officeDocument/2006/relationships" name="Business Combinations - Summary" sheetId="42" state="visible" r:id="rId42"/>
    <sheet xmlns:r="http://schemas.openxmlformats.org/officeDocument/2006/relationships" name="Restructuring and Other Exit 43" sheetId="43" state="visible" r:id="rId43"/>
    <sheet xmlns:r="http://schemas.openxmlformats.org/officeDocument/2006/relationships" name="Restructuring and Other Exit 44" sheetId="44" state="visible" r:id="rId44"/>
    <sheet xmlns:r="http://schemas.openxmlformats.org/officeDocument/2006/relationships" name="Restructuring and Other Exit 45" sheetId="45" state="visible" r:id="rId45"/>
    <sheet xmlns:r="http://schemas.openxmlformats.org/officeDocument/2006/relationships" name="Fair Value Measurements - Sched" sheetId="46" state="visible" r:id="rId46"/>
    <sheet xmlns:r="http://schemas.openxmlformats.org/officeDocument/2006/relationships" name="Fair Value Measurements - Sch47" sheetId="47" state="visible" r:id="rId47"/>
    <sheet xmlns:r="http://schemas.openxmlformats.org/officeDocument/2006/relationships" name="Marketable Securities (Details)" sheetId="48" state="visible" r:id="rId48"/>
    <sheet xmlns:r="http://schemas.openxmlformats.org/officeDocument/2006/relationships" name="Property and Equipment - Summar" sheetId="49" state="visible" r:id="rId49"/>
    <sheet xmlns:r="http://schemas.openxmlformats.org/officeDocument/2006/relationships" name="Property and Equipment - Summ50" sheetId="50" state="visible" r:id="rId50"/>
    <sheet xmlns:r="http://schemas.openxmlformats.org/officeDocument/2006/relationships" name="Property and Equipment - Additi"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Debt (Details)" sheetId="55" state="visible" r:id="rId55"/>
    <sheet xmlns:r="http://schemas.openxmlformats.org/officeDocument/2006/relationships" name="Warrants - Additional Informati" sheetId="56" state="visible" r:id="rId56"/>
    <sheet xmlns:r="http://schemas.openxmlformats.org/officeDocument/2006/relationships" name="Stockholders' Equity - Common S" sheetId="57" state="visible" r:id="rId57"/>
    <sheet xmlns:r="http://schemas.openxmlformats.org/officeDocument/2006/relationships" name="Stockholders' Equity - Converti" sheetId="58" state="visible" r:id="rId58"/>
    <sheet xmlns:r="http://schemas.openxmlformats.org/officeDocument/2006/relationships" name="Stockholders' Equity - Common59" sheetId="59" state="visible" r:id="rId59"/>
    <sheet xmlns:r="http://schemas.openxmlformats.org/officeDocument/2006/relationships" name="Stockholders' Equity - Share Re" sheetId="60" state="visible" r:id="rId60"/>
    <sheet xmlns:r="http://schemas.openxmlformats.org/officeDocument/2006/relationships" name="Stock-based Compensation - Addi" sheetId="61" state="visible" r:id="rId61"/>
    <sheet xmlns:r="http://schemas.openxmlformats.org/officeDocument/2006/relationships" name="Stock-based Compensation - Fair" sheetId="62" state="visible" r:id="rId62"/>
    <sheet xmlns:r="http://schemas.openxmlformats.org/officeDocument/2006/relationships" name="Stock-based Compensation - Summ" sheetId="63" state="visible" r:id="rId63"/>
    <sheet xmlns:r="http://schemas.openxmlformats.org/officeDocument/2006/relationships" name="Stock-based Compensation - Weig" sheetId="64" state="visible" r:id="rId64"/>
    <sheet xmlns:r="http://schemas.openxmlformats.org/officeDocument/2006/relationships" name="Stock-based Compensation - Su65" sheetId="65" state="visible" r:id="rId65"/>
    <sheet xmlns:r="http://schemas.openxmlformats.org/officeDocument/2006/relationships" name="Stock-based Compensation - Allo" sheetId="66" state="visible" r:id="rId66"/>
    <sheet xmlns:r="http://schemas.openxmlformats.org/officeDocument/2006/relationships" name="Income Taxes - Domestic and For" sheetId="67" state="visible" r:id="rId67"/>
    <sheet xmlns:r="http://schemas.openxmlformats.org/officeDocument/2006/relationships" name="Income Taxes - Additional Infor" sheetId="68" state="visible" r:id="rId68"/>
    <sheet xmlns:r="http://schemas.openxmlformats.org/officeDocument/2006/relationships" name="Income Taxes - Income Tax (Bene" sheetId="69" state="visible" r:id="rId69"/>
    <sheet xmlns:r="http://schemas.openxmlformats.org/officeDocument/2006/relationships" name="Income Taxes - Reconciliation o" sheetId="70" state="visible" r:id="rId70"/>
    <sheet xmlns:r="http://schemas.openxmlformats.org/officeDocument/2006/relationships" name="Income Taxes - Significant Comp" sheetId="71" state="visible" r:id="rId71"/>
    <sheet xmlns:r="http://schemas.openxmlformats.org/officeDocument/2006/relationships" name="Income Taxes - Summary of Valua" sheetId="72" state="visible" r:id="rId72"/>
    <sheet xmlns:r="http://schemas.openxmlformats.org/officeDocument/2006/relationships" name="Income Taxes - Summary of Unrec" sheetId="73" state="visible" r:id="rId73"/>
    <sheet xmlns:r="http://schemas.openxmlformats.org/officeDocument/2006/relationships" name="Net Income (Loss) Per Share - C" sheetId="74" state="visible" r:id="rId74"/>
    <sheet xmlns:r="http://schemas.openxmlformats.org/officeDocument/2006/relationships" name="Net Income (Loss) Per Share - S" sheetId="75" state="visible" r:id="rId75"/>
    <sheet xmlns:r="http://schemas.openxmlformats.org/officeDocument/2006/relationships" name="Segment and Geographic Inform76"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s>
  <definedNames/>
  <calcPr calcId="124519" fullCalcOnLoad="1"/>
</workbook>
</file>

<file path=xl/sharedStrings.xml><?xml version="1.0" encoding="utf-8"?>
<sst xmlns="http://schemas.openxmlformats.org/spreadsheetml/2006/main" uniqueCount="870">
  <si>
    <t>Document and Entity Information - USD ($)</t>
  </si>
  <si>
    <t>12 Months Ended</t>
  </si>
  <si>
    <t>Dec. 31, 2017</t>
  </si>
  <si>
    <t>Feb. 23, 2018</t>
  </si>
  <si>
    <t>Jun. 30, 2017</t>
  </si>
  <si>
    <t>Document and Entity Information [Abstract]</t>
  </si>
  <si>
    <t>Entity Registrant Name</t>
  </si>
  <si>
    <t>ETSY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Short-term investments</t>
  </si>
  <si>
    <t>Accounts receivable, net</t>
  </si>
  <si>
    <t>Prepaid and other current assets</t>
  </si>
  <si>
    <t>Deferred tax charge—current</t>
  </si>
  <si>
    <t>Funds receivable and seller accounts</t>
  </si>
  <si>
    <t>Total current assets</t>
  </si>
  <si>
    <t>Restricted cash</t>
  </si>
  <si>
    <t>Property and equipment, net</t>
  </si>
  <si>
    <t>Goodwill</t>
  </si>
  <si>
    <t>Intangible assets, net</t>
  </si>
  <si>
    <t>Deferred tax charge—net of current portion</t>
  </si>
  <si>
    <t>Other assets</t>
  </si>
  <si>
    <t>Total assets</t>
  </si>
  <si>
    <t>Current liabilities:</t>
  </si>
  <si>
    <t>Accounts payable</t>
  </si>
  <si>
    <t>Accrued expenses</t>
  </si>
  <si>
    <t>Capital lease obligations—current</t>
  </si>
  <si>
    <t>Funds payable and amounts due to sellers</t>
  </si>
  <si>
    <t>Deferred revenue</t>
  </si>
  <si>
    <t>Other current liabilities</t>
  </si>
  <si>
    <t>Total current liabilities</t>
  </si>
  <si>
    <t>Capital lease obligations—net of current portion</t>
  </si>
  <si>
    <t>Deferred tax liabilities</t>
  </si>
  <si>
    <t>Facility financing obligation</t>
  </si>
  <si>
    <t>Other liabilities</t>
  </si>
  <si>
    <t>Total liabilities</t>
  </si>
  <si>
    <t>Commitments and Contingencies</t>
  </si>
  <si>
    <t xml:space="preserve"> </t>
  </si>
  <si>
    <t>Stockholders’ equity:</t>
  </si>
  <si>
    <t>Common stock ($0.001 par value, 120,000,000 and 1,400,000,000 shares authorized as of December 31, 2014 and December 31, 2015; 44,180,939 and 112,563,354 shares issued and outstanding as of December 31, 2014, and December 31, 2015, respectively)</t>
  </si>
  <si>
    <t>Preferred stock ($0.001 par value, 25,000,000 shares authorized as of December 31, 2017 and 2016)</t>
  </si>
  <si>
    <t>Additional paid-in capital</t>
  </si>
  <si>
    <t>Accumulated deficit</t>
  </si>
  <si>
    <t>Accumulated other comprehensive (loss) income</t>
  </si>
  <si>
    <t>Total stockholders’ equity</t>
  </si>
  <si>
    <t>Total liabilities, convertible preferred stock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Consolidated Statements of Operations - USD ($) $ in Thousands</t>
  </si>
  <si>
    <t>Dec. 31, 2015</t>
  </si>
  <si>
    <t>Income Statement [Abstract]</t>
  </si>
  <si>
    <t>Revenue</t>
  </si>
  <si>
    <t>Cost of revenue</t>
  </si>
  <si>
    <t>Gross profit</t>
  </si>
  <si>
    <t>Operating expenses:</t>
  </si>
  <si>
    <t>Marketing</t>
  </si>
  <si>
    <t>Product development</t>
  </si>
  <si>
    <t>General and administrative</t>
  </si>
  <si>
    <t>Asset impairment charges</t>
  </si>
  <si>
    <t>Total operating expenses</t>
  </si>
  <si>
    <t>Income (loss) from operations</t>
  </si>
  <si>
    <t>Other income (expense):</t>
  </si>
  <si>
    <t>Interest expense and amortization of deferred financing costs</t>
  </si>
  <si>
    <t>Interest and other income</t>
  </si>
  <si>
    <t>Net unrealized loss on warrant and other liabilities</t>
  </si>
  <si>
    <t>Foreign exchange gain (loss)</t>
  </si>
  <si>
    <t>Total other income (expense)</t>
  </si>
  <si>
    <t>Income (loss) before income taxes</t>
  </si>
  <si>
    <t>Benefit (provision) for income taxes</t>
  </si>
  <si>
    <t>Net income (loss)</t>
  </si>
  <si>
    <t>Net income (loss) per share attributable to common stockholders:</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Other comprehensive (loss) income:</t>
  </si>
  <si>
    <t>Cumulative translation adjustment</t>
  </si>
  <si>
    <t>Unrealized gains (losses) on marketable securities, net of tax</t>
  </si>
  <si>
    <t>Other comprehensive income</t>
  </si>
  <si>
    <t>Comprehensive income (loss)</t>
  </si>
  <si>
    <t>Consolidated Statements of Changes in Convertible Preferred Stock and Stockholders' Equity - USD ($) $ in Thousands</t>
  </si>
  <si>
    <t>Total</t>
  </si>
  <si>
    <t>Preferred StockSeries A and A-1 preferred stock</t>
  </si>
  <si>
    <t>Preferred StockSeries B preferred stock</t>
  </si>
  <si>
    <t>Preferred StockSeries C preferred stock</t>
  </si>
  <si>
    <t>Preferred StockSeries D and D-1 preferred stock</t>
  </si>
  <si>
    <t>Preferred StockSeries E preferred stock</t>
  </si>
  <si>
    <t>Preferred StockSeries 1 preferred stock</t>
  </si>
  <si>
    <t>Preferred StockSeries F preferred stock</t>
  </si>
  <si>
    <t>Common Stock</t>
  </si>
  <si>
    <t>Additional Paid-in Capital</t>
  </si>
  <si>
    <t>Accumulated Deficit</t>
  </si>
  <si>
    <t>Accumulated Other Comprehensive (Loss) Income</t>
  </si>
  <si>
    <t>Convertible preferred stock, beginning balance at Dec. 31, 2014</t>
  </si>
  <si>
    <t>Convertible preferred stock, beginning balance (in shares) at Dec. 31, 2014</t>
  </si>
  <si>
    <t>Increase (Decrease) in Temporary Equity [Roll Forward]</t>
  </si>
  <si>
    <t>Convertible preferred stock, conversion of preferred stock upon public offering</t>
  </si>
  <si>
    <t>Convertible preferred stock, conversion of preferred stock upon public offering (in shares)</t>
  </si>
  <si>
    <t>Convertible preferred stock, ending balance at Dec. 31, 2015</t>
  </si>
  <si>
    <t>Convertible preferred stock, ending balance (in shares) at Dec. 31, 2015</t>
  </si>
  <si>
    <t>Beginning balance at Dec. 31, 2014</t>
  </si>
  <si>
    <t>Beginning balance (in shares) at Dec. 31, 2014</t>
  </si>
  <si>
    <t>Increase (Decrease) in Stockholders' Equity [Roll Forward]</t>
  </si>
  <si>
    <t>Stock-based compensation</t>
  </si>
  <si>
    <t>Exercise of vested options</t>
  </si>
  <si>
    <t>Exercise of vested options (in shares)</t>
  </si>
  <si>
    <t>Exercise of warrants, net of shares withheld</t>
  </si>
  <si>
    <t>Common stock issued through public offering</t>
  </si>
  <si>
    <t>Common stock issued through public offering (in shares)</t>
  </si>
  <si>
    <t>Contribution of stock to Good Work Institute (formerly Etsy.org)</t>
  </si>
  <si>
    <t>Stock-based compensation—acquisitions</t>
  </si>
  <si>
    <t>Conversion of liability-classified restricted shares upon vesting</t>
  </si>
  <si>
    <t>Conversion of preferred stock upon public offering</t>
  </si>
  <si>
    <t>Conversion of preferred stock upon public offering (in shares)</t>
  </si>
  <si>
    <t>Conversion of liability-classified warrants upon public offering</t>
  </si>
  <si>
    <t>Excess tax benefit from the exercise of options</t>
  </si>
  <si>
    <t>Ending balance at Dec. 31, 2015</t>
  </si>
  <si>
    <t>Ending balance (in shares) at Dec. 31, 2015</t>
  </si>
  <si>
    <t>Convertible preferred stock, ending balance at Dec. 31, 2016</t>
  </si>
  <si>
    <t>Convertible preferred stock, ending balance (in shares) at Dec. 31, 2016</t>
  </si>
  <si>
    <t>Vesting of restricted stock units, net of shares withheld</t>
  </si>
  <si>
    <t>Vesting of restricted stock units, net of shares withheld (in shares)</t>
  </si>
  <si>
    <t>Retirement of restricted shares</t>
  </si>
  <si>
    <t>Retirement of restricted shares (in shares)</t>
  </si>
  <si>
    <t>Ending balance at Dec. 31, 2016</t>
  </si>
  <si>
    <t>Ending balance (in shares) at Dec. 31, 2016</t>
  </si>
  <si>
    <t>Cumulative effect on beginning retained earnings</t>
  </si>
  <si>
    <t>Convertible preferred stock, ending balance at Dec. 31, 2017</t>
  </si>
  <si>
    <t>Convertible preferred stock, ending balance (in shares) at Dec. 31, 2017</t>
  </si>
  <si>
    <t>Stock repurchase</t>
  </si>
  <si>
    <t>Stock repurchase (in shares)</t>
  </si>
  <si>
    <t>Ending balance at Dec. 31, 2017</t>
  </si>
  <si>
    <t>Ending balance (in shares) at Dec. 31, 2017</t>
  </si>
  <si>
    <t>Consolidated Statements of Cash Flows - USD ($) $ in Thousands</t>
  </si>
  <si>
    <t>Cash flows from operating activities</t>
  </si>
  <si>
    <t>Adjustments to reconcile net income (loss) to net cash provided by operating activities:</t>
  </si>
  <si>
    <t>Stock-based compensation expense</t>
  </si>
  <si>
    <t>Stock-based compensation expense—acquisitions</t>
  </si>
  <si>
    <t>Depreciation and amortization expense</t>
  </si>
  <si>
    <t>Bad debt expense</t>
  </si>
  <si>
    <t>Foreign exchange (gain) loss</t>
  </si>
  <si>
    <t>Amortization of debt issuance costs</t>
  </si>
  <si>
    <t>Non-cash interest expense</t>
  </si>
  <si>
    <t>Interest on marketable securities</t>
  </si>
  <si>
    <t>Loss on disposal of assets</t>
  </si>
  <si>
    <t>Amortization of deferred tax charge</t>
  </si>
  <si>
    <t>Changes in operating assets and liabilities, net of acquisitions:</t>
  </si>
  <si>
    <t>Accounts receivable</t>
  </si>
  <si>
    <t>Prepaid expenses and other current assets</t>
  </si>
  <si>
    <t>Accrued and other current liabilities</t>
  </si>
  <si>
    <t>Net cash provided by operating activities</t>
  </si>
  <si>
    <t>Cash flows from investing activities</t>
  </si>
  <si>
    <t>Acquisition of businesses, net of cash acquired</t>
  </si>
  <si>
    <t>Purchases of property and equipment</t>
  </si>
  <si>
    <t>Development of internal-use software</t>
  </si>
  <si>
    <t>Purchases of marketable securities</t>
  </si>
  <si>
    <t>Sales of marketable securities</t>
  </si>
  <si>
    <t>Net cash provided by (used in) investing activities</t>
  </si>
  <si>
    <t>Cash flows from financing activities</t>
  </si>
  <si>
    <t>Proceeds from public offering</t>
  </si>
  <si>
    <t>Repurchase of stock for tax on RSU vesting</t>
  </si>
  <si>
    <t>Proceeds from exercise of stock options</t>
  </si>
  <si>
    <t>Payments on capital lease obligations</t>
  </si>
  <si>
    <t>Deferred payments on acquisition of business</t>
  </si>
  <si>
    <t>Payments on facility financing obligation</t>
  </si>
  <si>
    <t>Payments relating to public offering</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cash flow disclosures:</t>
  </si>
  <si>
    <t>Cash paid for interest</t>
  </si>
  <si>
    <t>Cash paid for income taxes</t>
  </si>
  <si>
    <t>Supplemental non-cash disclosures:</t>
  </si>
  <si>
    <t>Equipment acquired under capital lease obligations</t>
  </si>
  <si>
    <t>Stock-based compensation capitalized in development of capitalized software</t>
  </si>
  <si>
    <t>Additions to development of internal-use software and property and equipment included in accounts payable and accrued expenses</t>
  </si>
  <si>
    <t>Non-cash addition to construction in progress related to build-to-suit lease and facility financing obligation</t>
  </si>
  <si>
    <t>Non-cash addition to capitalized public offering costs</t>
  </si>
  <si>
    <t>Fair value of common stock issued in acquisition</t>
  </si>
  <si>
    <t>Basis of Presentation and Summary of Significant Accounting Policies</t>
  </si>
  <si>
    <t>Organization, Consolidation and Presentation of Financial Statements [Abstract]</t>
  </si>
  <si>
    <t>Note 1—Basis of Presentation and Summary of Significant Accounting Policies Description of Business Etsy, Inc. (the “Company” or “Etsy”) was incorporated in Delaware in February 2006. Etsy is the global marketplace for unique and creative goods. The Company generates revenue primarily from transaction and listing fees, Etsy Payments fees (formerly referred to as Direct Checkout fees), Promoted Listing fees, Shipping Label sales and Pattern by Etsy fees. Initial Public Offering On April 21, 2015, the Company completed an initial public offering (the “IPO”) in which it issued and sold 13,333,333 shares of common stock at a public offering price of $16.00 per share. The Company received net proceeds of $194.4 million after deducting underwriting discounts of $13.9 million and other offering expenses of approximately $5.1 million . These expenses were recorded against the proceeds received from the IPO. Certain selling stockholders sold an additional 5,833,332 shares of common stock in the IPO. The Company did not receive any proceeds from the sale of shares sold by the selling stockholders. Upon the closing of the IPO, all outstanding shares of convertible preferred stock of the Company converted into 53,448,243 shares of common stock. In addition, all outstanding warrants for convertible preferred stock converted into warrants for an aggregate of 203,030 shares of common stock. In connection with the IPO, the Company effected a 1-for-2 reverse split of its common stock on March 25, 2015. The reverse split combined each two shares of the Company’s issued and outstanding common stock into one share of common stock and correspondingly adjusted the conversion prices of the Company's convertible preferred stock. No fractional shares were issued in connection with the reverse split, and fractional shares resulting from the reverse split were rounded down to the nearest whole share. All share, per share and related information presented in the consolidated financial statements and accompanying notes have been retroactively adjusted, where applicable, to reflect the reverse stock split. Basis of Consolidation The consolidated financial statements include the accounts of Etsy and its wholly-owned subsidiaries. All intercompany balances and transactions have been eliminated in consolidation. Reclassifications Certain items in the prior years’ consolidated financial statements have been reclassified to conform to the current year presentation reflected in the consolidated financial statements. Specifically, the Company reclassified $0.6 million previously included in marketing expenses to asset impairment charges on the Consolidated Statements of Operations for the quarter and year ended December 31, 2016 , to conform to the current year presentation. The Company also reclassified $2.2 million and $4.1 million previously included in changes in other liabilities to deferred income taxes on the Consolidated Statements of Cash Flows for the years ended December 31, 2016 and 2015 to conform to the current year presentation. Additionally, the Company reclassified $3.2 million and $3.9 million from cash provided by financing activities to cash provided by operating activities on the Consolidated Statements of Cash Flows for the years ended December 31, 2016 and 2015 , respectively, to conform to the current year presentation upon adoption of Accounting Standards Update (“ASU”) 2016-09, Stock Compensation: Improvements to Employee Share-based Payment Accounting . 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and liabilities at the date of the consolidated financial statements and the reported amounts of revenues and expenses during the reporting period. The accounting estimates that require management’s most difficult and subjective judgments include revenue recognition, income taxes, website development costs and internal-use software, purchase price allocations for business combinations, valuation of goodwill and intangible assets, leases, stock-based compensation and restructuring and other exit costs. The Company evaluates its estimates and judgments on an ongoing basis and revises them when necessary. Actual results may differ from the original or revised estimates. Revenue Recognition The Company's revenue is diversified, generated from a mix of marketplace activities and the services and tools provided to Etsy sellers to help them start, manage, and scale their business. The Company recognizes revenue when all of the following conditions are satisfied: (1) there is persuasive evidence of an arrangement; (2) the service has been provided to the Etsy seller; (3) the collection of fees is reasonably assured; and (4) the amount of fees to be paid by the Etsy seller is fixed or determinable. The Company evaluates whether it is appropriate to recognize revenue on a gross or net basis based upon its evaluation of whether it is the primary obligor in a transaction, has inventory risk and has latitude in establishing pricing and selecting suppliers, among other factors. Marketplace revenue . Marketplace revenue is primarily comprised of the 3.5% transaction fee that an Etsy seller pays for each completed transaction, exclusive of shipping fees charged, and the listing fee of $0.20 she pays for each item she lists on Etsy.com. Transaction fees are recognized when the corresponding transaction is made. Listing fees are recognized ratably over a four -month listing period, unless the item is sold or the seller relists it, at which time any remaining listing fee is recognized. Seller Services revenue . Seller Services revenue consists of fees an Etsy seller pays for the Company's four paid services: Etsy Payments (formerly called Direct Checkout), Promoted Listings, Shipping Labels and Pattern. • Revenue from Etsy Payments consists of fees an Etsy seller pays the Company to process credit, debit and Etsy Gift Card payments. Etsy Payments fees vary between 3 - 4% of the item’s total sale price plus a flat fee per order, depending on the country in which her bank account is located. Etsy Payments fees are based on the item’s total sale price, including shipping. Revenue from Etsy Payments is recognized when the corresponding transaction is consummated. • Revenue from Promoted Listings consists of cost-per-click fees an Etsy seller pays for prominent placement of her listings in search results generated by Etsy buyers in the Company's marketplace. Revenue is recognized when the Promoted Listing is clicked. • Revenue from Shipping Labels consists of fees an Etsy seller pays the Company when she purchases shipping labels through its platform, net of the cost the Company incurs in purchasing those shipping labels. The Company provides its sellers shipping labels from the United States Postal Service, FedEx and Canada Post at discounted pricing due to the volume of purchases through its platform. The Company recognizes Shipping Label revenue when an Etsy seller purchases a shipping label. The Company recognizes Shipping Label revenue on a net basis as it is not the primary obligor in the delivery of these services. • Revenue from Pattern consists of monthly subscription and annual domain registration fees an Etsy seller pays to use the Company's custom website services. The Company recognizes revenue from Pattern ratably over the term of the subscription. Other revenue . Other revenue includes the fees the Company receives from commercial partnerships, which are recognized as earned in accordance with the Company's revenue recognition policy. The following table summarizes revenue by type of service (in thousands): Year Ended 2017 2016 2015 Marketplace $ 179,492 $ 158,204 $ 132,648 Seller Services 258,453 200,857 136,608 Other 3,286 5,906 4,243 Revenue $ 441,231 $ 364,967 $ 273,499 Cost of Revenue Cost of revenue primarily consists of the cost of interchange and other fees for credit card processing services, credit card verification service fees and credit card chargebacks to support Etsy Payments revenue and costs of refunds made to Etsy buyers that the Company is not able to collect from Etsy sellers. Cost of revenue also includes expenses associated with the operation and maintenance of the Company’s platform and data centers, including depreciation and amortization, employee-related costs and hosting and bandwidth costs. Accounts Receivable and Allowance for Doubtful Accounts The Company’s trade accounts receivable are recorded at amounts billed to Etsy sellers and are presented on the Consolidated Balance Sheet net of the allowance for doubtful accounts. The allowance is determined by a number of factors, including age of the receivable, current economic conditions, historical losses and management’s assessment of the financial condition of Etsy sellers. Receivables are written off once they are deemed uncollectible, which may arise when Etsy sellers file for bankruptcy or are otherwise deemed unable to repay the amounts owed to the Company. Estimates of uncollectible accounts receivable are recorded to general and administrative expense. The following table summarizes the allowance activity during the periods indicated (in thousands): Year Ended 2017 2016 2015 Balance as of the beginning of period $ 1,999 $ 2,071 $ 1,841 Bad debt expense 2,497 1,770 1,780 Write-offs, net of recoveries and other adjustments (1,809 ) (1,842 ) (1,550 ) Balance as of the end of period $ 2,687 $ 1,999 $ 2,071 Funds Receivable and Seller Accounts and Funds Payable and Amounts due to Sellers The Company records funds receivable and seller accounts and funds payable and amounts due to sellers as current assets and liabilities, respectively, on the Consolidated Balance Sheet. Funds receivable and seller accounts represent amounts received or expected to be received from Etsy buyers via third-party credit card processors, which flow through an Etsy bank account for payment to Etsy sellers. This cash and related receivable represent the total amount due to sellers, and as such a liability for the same amount is recorded to funds payable and amounts due to Etsy sellers. Property and Equipment Property and equipment, consisting principally of building, computer equipment and leasehold improvements, are recorded at cost. The Company capitalizes construction in progress for build-to-suit lease agreements where we are the owner, for accounting purposes only, during the construction period. Depreciation and amortization begin at the time the asset is placed into service and are recognized using the straight-line method in amounts sufficient to relate the cost of depreciable and amortizable assets to operations over their estimated useful lives. Repairs and maintenance are charged to operations as incurred. Upon sale or retirement of assets, the cost and related accumulated depreciation or amortization are removed from the balance sheet and the resulting gain or loss is reflected in operations. When events or changes in circumstances require, the Company assesses the likelihood of recovering the cost of tangible long-lived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 Website Development and Internal-use Software Costs Costs incurred to develop the Company's website and software for internal-use are capitalized and amortized over the estimated useful life of the software, generally three years. In accordance with authoritative accounting guidance, capitalization of costs to develop software begin when preliminary development efforts are successfully completed, management has authorized and committed project funding and it is probable that the project will be completed and the software will be used as intended. The Company also capitalizes costs related to upgrades and enhancements when it is probable the expenditures will result in additional functionality or will extend the useful life of existing functionality. Costs related to the design or maintenance of website development and internal-use software are expensed as incurred. The Company periodically reviews website development and internal-use software costs to determine whether the projects will be completed, placed in service, removed from service or replaced by other internally developed or third-party software. If the asset is not expected to provide any future use, the asset is retired and any unamortized cost is expensed. If an asset will continue to be used, but the net book value is not expected to be fully recoverable, the asset is impaired to its fair value. When events or changes in circumstances require, the Company assesses the likelihood of recovering the cost of website development and internal-use software costs based on its expectations of future profitability, undiscounted cash flows and our plans with respect to operations to determine if the asset is impaired and subject to write-off. Measurement of any impairment loss is based on the excess of the carrying value of the asset over the fair value. If a cloud computing arrangement includes a software license, then the Company accounts for the software license element of the arrangement consistent with the acquisition of other software licenses. If a cloud computing arrangement does not include a software license, the Company accounts for the arrangement as a service contract. Capitalized website development and internal-use software costs are included in property and equipment within the Consolidated Balance Sheets. Leases The Company leases office space and certain computer equipment in multiple locations under non-cancelable lease agreements. The leases are reviewed for classification as operating, capital or build-to-suit leases. For operating leases, rent is recognized on a straight-line basis over the lease period. For capital leases, the Company records the leased asset with a corresponding liability.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for accounting purposes only, to be the owner of the construction project during the construction period. If the Company determines that it is the owner of the construction project, it is required to capitalize the fair value of the building as well as the construction costs incurred on its Consolidated Balance Sheet along with a corresponding financing liability (“build-to-suit accounting”). Upon occupancy for build-to-suit leases, the Company assesses whether the circumstances qualify for sales recognition under the sale-leaseback accounting guidance. If the lease meets the sale-leaseback criteria, the Company will remove the asset and related financial obligation from the balance sheet and treat the building lease as an operating lease. If upon completion of construction, the project does not meet the sale-leaseback criteria, the leased property will be treated as a capital lease for financial reporting purposes. In May 2016, the Company took possession of its corporate headquarters in Brooklyn, New York upon substantial completion of the construction phase of the build-out. Upon completion of the project, the Company performed a sale-leaseback analysis pursuant to Accounting Standards Codification (“ASC”) 840 —Leases , to determine the appropriateness of removing the previously capitalized assets from the Consolidated Balance Sheets. The Company concluded that components of “continuing involvement” were evident as a result of this review, precluding the derecognition of the related assets from the Consolidated Balance Sheets. In conjunction with the initiation of the lease in May 2014, the Company also recorded a facility financing obligation equal to the fair market value of the assets received from the landlord. As of December 31, 2017 , the facility financing obligation outstanding was $60.0 million . At the end of the lease term, including exercise of any renewal options, the remaining value of the net facility financing obligation over the net carrying value of the fixed asset will be recognized as a non-cash gain on sale of the property. The Company does not report rent expense for the lease. Rather, rental payments under the lease are recognized as a reduction of the financing obligation and interest expense, and the associated asset capitalized throughout the construction project is depreciated over its estimated useful life. Income Taxes The income tax benefit (provision) is based on income (loss) before income taxes and is accounted for under the asset and liability method. Under this method, deferred tax assets and liabilities are recognized for the future tax consequences attributable to differences between the financial statement and tax bases of assets and liabilities using enacted tax rates in effect for the year in which the differences are expected to settle. The effect on deferred tax assets and liabilities of a change in tax rates is recognized as income or expense in the period that includes the enactment date. Management assesses the need for a valuation allowance on a quarterly basis to reduce deferred tax assets to the amounts expected to be realize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the income tax provision and includes accrued interest and penalties with the related income tax liability in the Consolidated Balance Sheet. Business Combinations The Company has completed a number of acquisitions of other businesses in the past and may acquire additional businesses or technologies in the future.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the Company issues stock-based or cash awards to an acquired company’s stockholders, the Company evaluates whether the awards are contingent consideration or compensation for post-combination services. The evaluation includes, among other things, whether the vesting of the awards is contingent on the continued employment of the acquired company’s stockholder beyond the acquisition date. If continued employment is required for vesting, the awards are treated as compensation for post-combination services and recognized as expense over the requisite service period. The Company initially recognizes intangible assets at fair value, and amortizes them on a straight-line basis over their estimated useful lives. When circumstances indicate that the carrying value of these assets may not be recoverable, the Company reviews its identifiable amortizable intangible assets for impairment. To date, the assets acquired and liabilities assumed in the Company’s business combinations have primarily consisted of goodwill and finite-lived intangible assets, consisting primarily of developed technologies, customer relationships and trademark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independent appraisal firms to assist with the valuation of intangible and certain tangible assets acquired and certain assumed obligations. Acquisition-related transaction costs incurred by the Company are not included as a component of consideration transferred, but are accounted for as an expense in the period in which the costs are incurred. Goodwill Goodwill represents the excess of the aggregate fair value of the consideration transferred in a business combination over the fair value of the assets acquired, net of liabilities assumed. Goodwill is not amortized, but is subject to an annual impairment test. Management has determined that the Company has a single reporting unit and performs its annual goodwill impairment test during the fourth quarter or more frequently if events or changes in circumstances indicate that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cost factors that have a negative effect on earnings and cash flows, an adverse action or assessment by a regulator, a sustained decrease in share price,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considered not to be impaired and no additional steps are necessary. If, however, the book value of the reporting unit exceeds the fair value, an impairment loss is recognized in an amount equal to the excess, not to exceed the total amount of goodwill allocated to that reporting unit. The Company completed a qualitative analysis during the fourth quarter of 2017 . No impairment of goodwill was recorded during the three years ended December 31, 2017 . Intangible Assets Intangible assets are amortized over the estimated useful life of the acquired technology, customer relationships and trademarks, generally three years. When events or changes in circumstances require, the Company assesses the likelihood of recovering the cost of intangible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 Stock-Based Compensation The Company accounts for its stock-based compensation awards in accordance with ASC Topic 718, Compensation—Stock Compensation (“ASC 718”). Stock options and restricted stock units (“RSUs”) are awarded to employees and members of our Board of Directors and are measured at fair value at each grant date. The Company calculates the fair value of stock options on the date of grant using the Black-Scholes option-pricing model and the expense is recognized over the requisite service period for awards expected to vest. Prior to the IPO, the Company utilized equity valuations based on comparable publicly-traded companies, discounted free cash flows, an analysis of the Company's enterprise value and other factors deemed relevant in estimating the fair value of its common stock. Subsequent to the IPO, the Company has used the closing price of its common stock on Nasdaq as the fair value of its common stock. The risk-free rate for periods within the contractual life of the option is based on the U.S. Treasury yield curve in effect at the time of grant. Expected volatilities are based on implied volatilities from market comparisons of certain publicly traded companies and other factors. The expected term of stock options granted has been determined using the simplified method, which uses the midpoint between the vesting date and the contractual term. The fair value of RSUs is determined based on the closing price of the Company's common stock on Nasdaq on the grant date. The requisite service period for stock options and RSUs is generally four years from the date of grant. In the first quarter of 2017, the Company made an accounting policy election to recognize forfeitures as they occur upon adoption of guidance in ASU 2016-09, Compensation—Stock Compensation: Scope of Modification Accounting . In reporting periods prior to 2017, the Company estimated forfeitures at the time of grant and revised in subsequent periods as necessary if actual forfeitures differed from estimates. The Company accounts for stock-based compensation arrangements related to the ALM acquisition in restricted shares subject to a put option that allows the holder of the shares to put the shares back to the Company for cash as liability-classified stock awards. These awards are re-measured at fair value each reporting period, with changes in fair value being charged to the statement of operations. Compensation expense is recognized using a graded vesting methodology for each separately vesting tranche as though the award were, in substance, multiple awards. Unless the put option is exercised, the restricted shares will be reclassified from a liability to an equity classified award upon the termination of the put option at the vesting of each separate tranche. In 2017, all outstanding restricted shares subject to a put option became fully vested and the Company will no longer be required to remeasure these awards at fair value going forward. Cash and Cash Equivalents The Company considers all investments with an original maturity of three months or less at time of purchase to be cash equivalents. Cash restricted by third parties is not considered cash and cash equivalents. Short-term Investments Short-term investments, consisting primarily of corporate bonds, U.S. Government and agency securities and commercial paper with original maturities of greater than three months but less than one year when purchased, are classified as available-for-sale and are reported at fair value using the specific identification method. Unrealized gains and losses are excluded from earnings and reported as a component of other comprehensive income (loss), net of related estimated income tax provisions or benefits. Concentration of Credit Risk Financial instruments that potentially subject the Company to concentrations of credit risk consist of cash and cash equivalents, short-term investments and funds receivable and seller accounts. The Company reduces credit risk by placing its cash and cash equivalents with major financial institutions with high credit ratings. At times, such amounts may exceed federally insured limits. In addition, funds receivable are generated primarily with credit card and payment processing companies which management believes are of high credit quality. Fair Value of Financial Instruments Management believes that the fair value of financial instruments, consisting of cash and cash equivalents, short-term investments, accounts receivable, funds receivable and seller accounts, accounts payable and funds payable and seller accounts, approximates carrying value due to the immediate or short-term maturity associated with these instruments. Marketing Marketing expenses largely consist of direct marketing and indirect employee-related expenses to support our marketing initiatives. Direct marketing includes digital marketing, brand marketing, seller lifecycle and growth activities, public relations and communications and marketing partnerships. Digital marketing primarily consists of targeted promotional campaigns through electronic channels, such as product listing ads, search engine marketing, affiliate programs and display advertising which are focused on buyer acquisition and brand marketing. Advertising expenses, which are expensed as incurred, related to direct marketing, included in marketing expenses on the Consolidated Statements of Operations, were $78.4 million , $55.5 million and $46.9 million in the years ended December 31, 2017, 2016 and 2015, respectively. Product development Product development expenses consist primarily of employee-related expenses for engineering, product management, product design and product research activities. Additional expenses include consulting costs related to the development, quality assurance and testing of new technology and enhancement of our existing technology. Net Income (Loss) Per Share The Company follows the two-class method when computing net income (loss) per share as the Company has issued restricted shares that meet the definition of participating securities in connection with the acquisition of Blackbird Technologies, Inc (“Blackbird”) in 2016. The two-class method determines net income (loss) per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 will continue to implement the two-class method when computing net income (loss) per share through the end of the three year vesting term for these restricted shares. Basic net income (loss) per share attributable to common stockholders is computed by dividing the net income (loss) attributable to common stockholders by the weighted average number of common shares outstanding for the period. Diluted net income (loss) per share is computed by dividing net income (loss) for the period by the weighted average number of shares of common stock and potentially dilutive common stock outstanding during the period. The dilutive effect of outstanding options and stock-based compensation awards is reflected in diluted net income (loss) per share by application of the treasury stock method. The calculation of diluted net income (loss) per share excludes all anti-dilutive common shares.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 Contingencies The Company accrues for loss contingencies when losses become probable and are rea</t>
  </si>
  <si>
    <t>Business Combinations</t>
  </si>
  <si>
    <t>Business Combinations [Abstract]</t>
  </si>
  <si>
    <t>Note 2—Business Combinations On September 19, 2016 , the Company acquired all of the outstanding common stock of Blackbird, a machine learning company, for $32.5 million . The Company completed this acquisition to improve the quality and relevance of search on Etsy.com. Total consideration for the acquisition was approximately $15.0 million , consisting of $8.1 million in cash and 513,304 shares of the Company’s common stock with a fair value of $6.9 million on the acquisition date. Additionally, the Company issued 184,230 shares of common stock and restricted stock units (“RSUs”) on the acquisition date with a fair value of $2.5 million which are tied to continuous service with the Company as an employee and are being accounted for as post-combination stock-based compensation expense over a three -year vesting period. The Company agreed to pay up to an additional $8.8 million in cash and issue an aggregate of 460,575 shares of RSUs post-close with a fair value of $6.2 million , both of which are also tied to continuous service with the Company as an employee and are being accounted for as post-combination stock-based and other compensation expense over a three -year vesting period. A portion of the consideration and post-combination compensation is subject to indemnification provisions. The below table summarizes the components of the Blackbird purchase price and allocation of the purchase price at fair value (in thousands): Cash paid $ 8,050 Common shares 6,966 Total purchase consideration $ 15,016 Net working capital $ 81 Developed technology 7,200 Customer relationships 1,250 Goodwill 8,660 Deferred tax liability (2,175 ) Net assets acquired $ 15,016 Included in working capital is approximately $0.2 million of cash acquired. The amounts allocated to developed technology and customer relationships (the acquired intangible assets) total $8.5 million . The acquired identifiable intangible assets are being amortized on a straight-line basis approximating the pattern in which the assets are utilized. Acquired technology intangible assets will amortize over three years and acquired customer relationships were amortized over six months from the acquisition date. The fair value assigned to developed technology was determined primarily by using the cost approach, which estimates the cost to reproduce the asset, adjusted for loss due to functional and economic obsolescence. The fair value of the Company’s customer relationships was determined primarily by using the income approach, which discounts expected future cash flows to present value using estimates and assumptions determined by management. Goodwill recorded in connection with the Blackbird acquisition is primarily attributed to the value of the acquired workforce and their future contribution to Etsy. None of the resulting goodwill is deductible for tax purposes. The Company incurred approximately $0.6 million in acquisition-related costs in the Blackbird acquisition in the year ended December 31, 2016 , included in general and administrative expenses. This acquisition decreased the Company’s consolidated net income in the year ended December 31, 2017 by $9.2 million and contributed $2.4 million to the Company’s consolidated net loss in the year ended December 31, 2016 . The impact to net income in the year ended December 31, 2017 was primarily due to stock-based and other compensation expenses associated with the acquisition of $5.8 million and amortization of intangibles of $3.0 million , included in product development and marketing expenses. The following unaudited pro forma financial information presents the combined operating results of the Company and Blackbird as if the acquisition had occurred on January 1, 2015 . The unaudited pro forma financial information includes the accounting effects of the business combination, including adjustments to the amortization of intangible assets, stock-based and other compensation expenses and professional fees associated with the acquisition. The unaudited pro forma information does not necessarily reflect the actual results that would have been achieved, nor is it necessarily indicative of our future consolidated results. The unaudited pro forma financial information is presented in the table below for the years ended December 31, 2016 and 2015 (in thousands except per share amounts): Year Ended December 31, 2016 2015 Revenue $ 365,786 $ 273,616 Net loss (35,401 ) (65,106 ) Basic and diluted net loss per share (0.31 ) (0.71 )</t>
  </si>
  <si>
    <t>Restructuring and Other Exit Costs</t>
  </si>
  <si>
    <t>Restructuring and Related Activities [Abstract]</t>
  </si>
  <si>
    <t>Note 3—Restructuring and Other Exit Costs On April 30, 2017, the Board of Directors approved a plan to increase efficiency and streamline the Company's cost structure through headcount reductions and a reduction in internal program expenses (the “May Actions”). On June 16, 2017, the Board of Directors approved additional initiatives that were designed to improve focus on key strategic growth opportunities (together with the May Actions, the “Actions”). The Actions included total headcount reductions of 245 positions or 23% of the total workforce as of December 31, 2016, closing A Little Market (“ALM”), a marketplace in France, and closing or consolidating certain international offices. In connection with the Actions, the Company incurred $13.9 million of restructuring and other exit costs for the year ended December 31, 2017 , including $10.2 million of severance charges, $2.7 million of stock modification charges and $1.0 million of other exit costs. The Company expects to incur up to an additional $0.8 million of potential costs, which are expected to be recognized through the first half of 2018. The remaining range of expected costs relates primarily to uncertainty in the amount of exit costs that will be recognized in connection with the ultimate disposition of one of the Company's international offices. The following table displays restructuring and other exit costs recorded related to the Actions and a rollforward of the charges to the accrued balance as of December 31, 2017 (in thousands): Severance Charge Stock-Based Compensation Other Exit Costs Total Balance, December 31, 2016 $ — $ — $ — $ — Total restructuring and other exit costs 8,972 1,668 620 11,260 Costs charged against equity/assets — (1,668 ) — (1,668 ) Cash payments (2,110 ) — (278 ) (2,388 ) Balance, June 30, 2017 6,862 — 342 7,204 Total restructuring and other exit costs 871 965 (70 ) 1,766 Costs charged against equity/assets — (965 ) — (965 ) Cash payments (4,385 ) — (180 ) (4,565 ) Balance, September 30, 2017 3,348 — 92 3,440 Total restructuring and other exit costs 361 68 442 871 Costs charged against equity/assets — (68 ) (286 ) (354 ) Cash payments (2,401 ) — (214 ) (2,615 ) Balance, December 31, 2017 $ 1,308 $ — $ 34 $ 1,342 The Company expects remaining accrued balances related to restructuring and other exit costs as of December 31, 2017 to be paid in the first half of 2018. Total restructuring and other exit costs included in the Consolidated Statements of Operations are as follows (in thousands): Year Ended 2017 2016 2015 Cost of revenue $ 738 $ — $ — Marketing 2,950 — — Product development 3,232 — — General and administrative 6,977 — — Total restructuring and other exit costs $ 13,897 $ — $ —</t>
  </si>
  <si>
    <t>Fair Value Measurements</t>
  </si>
  <si>
    <t>Fair Value Disclosures [Abstract]</t>
  </si>
  <si>
    <t>Note 4—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 are categorized based on the inputs to valuation techniques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liabilities where values are derived from techniques in which one or more significant inputs are unobservable. The following are the major categories of assets and liabilities measured at fair value on a recurring basis as of the dates indicated (in thousands): As of December 31, 2017 Level 1 Level 2 Level 3 Total Asset Cash equivalents: Commercial paper $ — $ 11,290 $ — $ 11,290 Money market funds 204,867 — — 204,867 U.S. Government and agency securities 24,989 — — 24,989 229,856 11,290 — 241,146 Short-term investments: Commercial paper — 2,998 — 2,998 Corporate bonds — 12,748 — 12,748 U.S. Government and agency securities 9,362 — — 9,362 9,362 15,746 — 25,108 Funds receivable and seller accounts: Money market funds 14,144 — — 14,144 14,144 — — 14,144 $ 253,362 $ 27,036 $ — $ 280,398 As of December 31, 2016 Level 1 Level 2 Level 3 Total Asset Cash equivalents: Commercial paper $ — $ 2,997 $ — $ 2,997 Money market funds 98,161 — — 98,161 U.S. Government and agency securities 1,950 — — 1,950 100,111 2,997 — 103,108 Short-term investments: Commercial paper — 17,146 — 17,146 Corporate bonds — 33,303 — 33,303 U.S. Government and agency securities 50,045 — — 50,045 50,045 50,449 — 100,494 $ 150,156 $ 53,446 $ — $ 203,602 Liability Post-combination compensation classified as liability $ — $ — $ 2,067 $ 2,067 $ — $ — $ 2,067 $ 2,067 Level 1 instruments include money market funds and AA-rated U.S. Government and agency securities, which are valued based on inputs including quotes from broker-dealers or recently executed transactions in the same or similar securities. Level 2 instruments include fixed-income funds consisting of investments in commercial paper and corporate bonds, which are valued based on quoted market prices in markets that are not active or model derived valuations in which all significant inputs are observable in active markets. Level 3 instruments include post-combination compensation classified as a liability in connection with the acquisition of A Little Market (“ALM”). The post-combination compensation was classified as a liability due to its affiliation with a related put option, which expired upon vesting of the underlying consideration in the second quarter of 2017, and its fair value was previously determined based on the fair value of the Company's common stock at the period-end reporting date, with adjustments included in general and administrative expenses. The table below provides a reconciliation of the beginning and ending balances for the liabilities measured at fair value using significant unobservable inputs (Level 3) (in thousands): Year Ended 2017 2016 Balance at beginning of period $ 2,067 $ 2,357 Changes to liability-classified stock awards 771 1,652 Conversion of liability-classified instruments to equity (2,838 ) (1,942 ) Balance at end of period $ — $ 2,067</t>
  </si>
  <si>
    <t>Marketable Securities</t>
  </si>
  <si>
    <t>Investments, Debt and Equity Securities [Abstract]</t>
  </si>
  <si>
    <t>Note 5—Marketable Securities Short-term investments and certain cash equivalents consist of marketable securities that are available-for-sale. The cost and fair value of available-for-sale securities were as follows as of the dates indicated (in thousands): Cost Gross Gross Fair Value December 31, 2017 Cash equivalents: Commercial paper $ 11,290 $ — $ — $ 11,290 U.S. Government and agency securities 24,990 (1 ) — 24,989 36,280 (1 ) — 36,279 Short-term investments: Commercial paper 2,998 — — 2,998 Corporate bonds 12,754 (6 ) — 12,748 U.S. Government and agency securities 9,352 (1 ) 11 9,362 25,104 (7 ) 11 25,108 $ 61,384 $ (8 ) $ 11 $ 61,387 December 31, 2016 Cash equivalents: Commercial paper $ 2,997 $ — $ — $ 2,997 2,997 — — 2,997 Short-term investments: Commercial paper 17,146 — — 17,146 Corporate bonds 33,318 (16 ) 1 33,303 U.S. Government and agency securities 50,059 (15 ) 1 50,045 100,523 (31 ) 2 100,494 $ 103,520 $ (31 ) $ 2 $ 103,491 The Company’s investments in marketable securities consist primarily of investments in AA-rated U.S. Government and agency securities and fixed-income funds. When evaluating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 The Company evaluates fair values for each individual security in the investment portfolio.</t>
  </si>
  <si>
    <t>Property and Equipment</t>
  </si>
  <si>
    <t>Property, Plant and Equipment [Abstract]</t>
  </si>
  <si>
    <t>Note 6—Property and Equipment Property and equipment consisted of the following as of the dates indicated (in thousands): As of Estimated useful lives 2017 2016 Computer equipment 3 years $ 35,587 $ 30,378 Furniture and equipment 2 - 4 years 6,194 5,920 Software 1 - 3 years 908 856 Leasehold improvements Shorter of life of asset or lease term 10,929 10,155 Building 25 years 81,892 81,957 Website development 3 years 48,333 43,294 183,843 172,560 Less: Accumulated depreciation and amortization 66,226 46,153 $ 117,617 $ 126,407 Depreciation and amortization expense on property and equipment was $23.8 million , $19.2 million and $16.3 million for the years ended December 31, 2017, 2016 and 2015 , respectively, which includes amortization expense for equipment acquired under capital leases of $7.7 million , $6.3 million and $3.8 million for the years ended December 31, 2017, 2016 and 2015 , respectively. The gross balance of leased equipment as of December 31, 2017 and 2016 was $27.7 million and $22.3 million , respectively. The related accumulated amortization of equipment under capital leases was $18.6 million and $10.9 million at December 31, 2017 and 2016 , respectively. The following table summarizes capitalized website development and internal-use software activities during the periods indicated (in thousands): Year Ended 2017 2016 Balance as of the beginning of the period $ 43,294 $ 33,469 Additions to website development, excluding stock-based compensation 10,028 11,769 Additions to website development—stock-based compensation 807 792 Less: Retirements 625 2,736 Less: Impairments 5,171 — 48,333 43,294 Less: Accumulated amortization balance as of the beginning of the period 24,155 19,676 Amortization Expense 8,209 6,333 Less: Retirements 364 1,854 Less: Impairments 2,009 — Accumulated amortization balance as of the end of the period 29,991 24,155 $ 18,342 $ 19,139 For the years ended December 31, 2017, 2016 and 2015 , the Company recorded amortization expense relating to capitalized website development and internal-use software of $8.2 million , $6.3 million and $7.3 million , respectively. The loss on write-off for capitalized website development and internal-use software assets that were retired during the years ended December 31, 2017, 2016 and 2015 was $0.3 million , $0.9 million and $1.3 million , respectively. The Company recognized a $3.2 million impairment loss related to capitalized website development and internal-use software during the year ended December 31, 2017 , included in asset impairment charges. During the fourth quarter of 2017, the Company made the decision to discontinue certain product offerings, including Etsy Studio and Etsy Manufacturing, which was an indicator that the carrying amount of certain capitalized website development and internal-use software assets may not be recoverable. The Company prepared an undiscounted cash flow analysis and determined that the values for these assets exceeded the expected future cash flows and impaired the remaining book values based on a negative present value of projected undiscounted cash flows.</t>
  </si>
  <si>
    <t>Goodwill and Intangible Assets</t>
  </si>
  <si>
    <t>Goodwill and Intangible Assets Disclosure [Abstract]</t>
  </si>
  <si>
    <t>Note 7—Goodwill and Intangible Assets The following table summarizes the changes in the carrying amount of goodwill for the periods indicated (in thousands): Year Ended 2017 2016 Balance as of the beginning of the period $ 35,657 $ 27,752 Acquisitions(1) — 8,660 Foreign currency translation adjustments 2,884 (755 ) Balance as of the end of the period $ 38,541 $ 35,657 (1) Includes goodwill as a result of the Blackbird Technologies acquisition. See “ Note 2—Business Combinations ” for more information. The Company did not recognize any goodwill impairments during the years ended December 31, 2017, 2016 and 2015 . At December 31, 2017 and 2016 , the gross book value and accumulated amortization of intangible assets were as follows (in thousands): As of December 31, 2017 As of December 31, 2016 Gross book Accumulated Net book Gross book Accumulated Net book Technology $ 7,200 $ (3,100 ) $ 4,100 $ 10,466 $ (3,536 ) $ 6,930 Customer relationships — — — 1,250 (673 ) 577 Intangible assets, net $ 7,200 $ (3,100 ) $ 4,100 $ 11,716 $ (4,209 ) $ 7,507 (1) Excludes the gross book value and accumulated amortization of fully amortized intangibles. The Company acquired intangible assets valued at $8.5 million in the Blackbird acquisition on September 19, 2016 . The Company acquired intangible assets valued at $4.1 million and $2.8 million in the ALM and Jarvis Labs, Inc. (“Grand St.”) acquisitions in June and April 2014. Amortization expense for the years ended December 31, 2017, 2016 and 2015 was $3.4 million , $3.3 million and $2.2 million , respectively. The Company did not recognize any intangible asset impairment losses in the year ended December 31, 2017 . The Company recognized a $0.6 million intangible asset impairment loss during the year ended December 31, 2016 , included in asset impairment charges. During the fourth quarter of 2016, the Company determined that there were indicators present that the carrying amount of intangible assets acquired in the ALM and Grand St. acquisitions may not be recoverable. The Company prepared an undiscounted cash flow analysis and determined that intangible assets for customer relationships and trademarks acquired in the ALM and Grand St. acquisitions were not recoverable. The Company used the income approach to determine the fair value of intangible assets and concluded that these assets were fully impaired. Based on amounts recorded at December 31, 2017 , the Company estimates intangible asset amortization expense in each of the years ending December 31 as follows (in thousands): 2018 $ 2,400 2019 1,700 Thereafter — Total amortization expense $ 4,100</t>
  </si>
  <si>
    <t>Debt</t>
  </si>
  <si>
    <t>Debt Disclosure [Abstract]</t>
  </si>
  <si>
    <t>Note 8—Debt Credit Agreement The Company terminated the senior secured revolving credit facility pursuant to a Revolving Credit and Guaranty Agreement with several lenders (the “Credit Agreement”) effective as of November 21, 2017. As of the date of termination, there were no borrowings outstanding under the Credit Agreement and we incurred no additional fees as a result of early termination. In May 2014 , the Company entered into a $35.0 million Credit Agreement. In March 2015, the Company amended the Credit Agreement to increase the credit facility to $50.0 million. In December 2015, the Company amended the Credit Agreement to clarify certain provisions relating to permitted investments and to make other immaterial updates. The amended Credit Agreement included a letter of credit sublimit of $10.0 million and a swingline loan sublimit of $15.0 million. The Credit Agreement, as amended, would have expired in May 2019.</t>
  </si>
  <si>
    <t>Warrants</t>
  </si>
  <si>
    <t>Temporary Equity Disclosure [Abstract]</t>
  </si>
  <si>
    <t>Note 9—Warrants As of December 31, 2017 and 2016, the Company did not have any outstanding warrants. In May 2016, the Company issued 80,011 shares of common stock upon the net exercise of warrants to purchase 97,931 shares of common stock with a weighted-average exercise price of $1.62 per share and a weighted-average fair market value of common stock at the date of exercise of $8.88 . The warrant holders exercised this warrant in a cashless transaction and 17,920 shares were forfeited to the Company as payment of the exercise price. During 2015 upon the closing of the IPO, all outstanding warrants for preferred stock were converted into warrants for 203,030 shares of common stock. The warrants were revalued at the opening stock price of $24.97 on April 21, 2015, the closing date of the IPO, and $5.1 million was reclassified from liabilities to equity on that date. In October 2015, the Company issued 96,869 shares of common stock upon the net exercise of warrants to purchase 105,099 shares of common stock with a weighted-average exercise price of $1.03 per share and a weighted-average fair market value of common stock at the date of exercise of $12.90 . The warrant holders exercised this warrant in a cashless transaction and 8,230 shares were forfeited to the Company as payment of the exercise price. The Company did not record any unrealized gains or losses from the remeasurement of the warrants to fair value in the years ended December 31, 2017 and 2016 . During the year ended December 31, 2015 , the Company recorded an unrealized loss of $3.1 million from the remeasurement of the warrants to fair value.</t>
  </si>
  <si>
    <t>Stockholders' Equity</t>
  </si>
  <si>
    <t>Equity [Abstract]</t>
  </si>
  <si>
    <t>Note 10—Stockholders’ Equity At December 31, 2017 and 2016 , the authorized capital stock of the Company included 1,400,000,000 shares of common stock. At December 31, 2017 and 2016 there were 25,000,000 shares of preferred stock authorized. Common Stock At December 31, 2017 and 2016 there were 121,769,238 and 115,973,039 shares of common stock issued and outstanding, respectively. Holders of common stock are entitled to one vote per share. Holders of common stock are not entitled to receive dividends unless declared by the Board of Directors. No dividends have been declared through December 31, 2017 . The common stock has a $0.001 par value. Convertible Preferred Stock Upon the closing of the IPO on April 21, 2015, all outstanding shares of convertible preferred stock were converted into 53,448,243 shares of common stock. As of December 31, 2017, 2016 and 2015, there was no convertible preferred stock outstanding. Common Stock Issuances In the year ended December 31, 2016 , the Company issued a total of 685,749 shares of common stock in connection with the acquisition of Blackbird, of which 513,304 shares with an aggregate fair value of $6.9 million on the applicable acquisition date is included in the purchase price and 172,445 shares with an aggregate fair value of $2.3 million on the applicable acquisition date is tied to continued employment with the Company and is being accounted for as post-combination compensation expense. Share Repurchase Program In November 2017, the Board of Directors approved a stock repurchase program that enables the Company to repurchase up to $100 million of its common stock. The program does not have a time limit and may be modified, suspended or terminated at any time by the Board of Directors. The number of shares repurchased and the timing of repurchases will depend on a number of factors, including, but not limited to, stock price, trading volume and general market conditions, along with Etsy’s working capital requirements, general business conditions and other factors. Under the stock repurchase program, the Company may purchase shares of its common stock through various means, including open market transactions, privately negotiated transactions, tender offers or any combination thereof. In addition, open market repurchases of common stock may be made pursuant to trading plans established pursuant to Rule 10b5-1 under the Securities Exchange Act of 1934, as amended, which would permit common stock to be repurchased at a time that the Company might otherwise be precluded from doing so under insider trading laws or self-imposed trading restrictions. The following table summarizes the Company's share repurchase activity, excluding shares withheld to satisfy tax withholding obligations in connection with the vesting of employee restricted stock units (in thousands except share and per share amounts): Shares Repurchased Average Price Paid per Share (1) Value of Shares Repurchased Remaining Amount Authorized Balance as of November 17, 2017 — $ — $ — $ 100,000 Repurchases of common stock for the three months ended: December 31, 2017 586,231 17.57 10,301 (10,301 ) Balance as of December 31, 2017 586,231 $ 17.57 $ 10,301 $ 89,699 (1) Average price paid per share excludes broker commissions. All repurchases were made using cash resources.</t>
  </si>
  <si>
    <t>Stock-based Compensation</t>
  </si>
  <si>
    <t>Disclosure of Compensation Related Costs, Share-based Payments [Abstract]</t>
  </si>
  <si>
    <t>Note 11—Stock-based Compensation The Company's 2015 Equity Incentive Plan (the “2015 Plan”) was adopted by its Board of Directors and approved by stockholders in March 2015. The 2015 Plan became effective immediately upon adoption although no awards were made under it until the effective date of the IPO. The 2015 Plan replaced the 2006 Stock Plan, and no further grants were made under the 2006 Stock Plan as of the effective date of the IPO. Under the 2006 Stock Plan, incentive and nonqualified stock options or rights to purchase common stock were granted to eligible participants. Options were generally granted for a term of 10 years and generally vested 25% after the first year of service and ratably each month over the remaining 36 -month period contingent on continued employment with the Company on each vesting date. The 2015 Plan provides for the grant of incentive stock options, non-statutory stock options, stock appreciation rights, restricted stock, restricted stock units (“RSUs”) and performance cash awards to employees, directors and consultants. Beginning in 2016, the number of shares available for issuance under the 2015 Plan may be increased annually by an amount equal to the lesser of 7,050,000 shares of common stock, 5% of the outstanding shares of common stock as of the last day of the immediately preceding fiscal year, or such other amount as determined by the Company's Board of Directors. The Board of Directors approved an increase of 6,088,461 , 5,798,651 and 2,814,083 shares available for issuance under the 2015 Plan as of January 2, 2018, January 3, 2017 and January 4, 2016 , respectively. Any awards issued under the 2015 Plan that are forfeited by the participant will become available for future grant under the 2015 Plan. The number of shares of the Company’s common stock initially reserved for issuance under the 2015 Plan equaled the sum of 14,100,000 shares plus up to 12,653,075 shares reserved for issuance or subject to outstanding awards under the 2006 Stock Plan. At December 31, 2017 , 23,347,913 shares were authorized under the 2015 Plan and 14,355,379 shares were available for future grant. In the first quarter of 2017, the Company made an accounting policy election to recognize forfeitures as they occur upon adoption of guidance in ASU 2016-09, Stock Compensation: Improvements to Employee Share-based Payment Accounting . In reporting periods prior to 2017, the Company estimated forfeitures at the time of grant and revised in subsequent periods as necessary if actual forfeitures differed from estimates. In the year ended December 31, 2017 , the Company granted nonqualified stock options and RSUs to eligible participants. Options were generally granted for a term of 10 years . For both options and RSUs, vesting is typically over a four -year period and is contingent upon continued employment with the Company on each vesting date. In general, for newly-hired employees, options vest 25% after the first year of service and ratably each month over the remaining 36 -month period. In general, for current employees who receive an additional grant, options vest ratably each month over a 48 -month period. In general, for newly-hired employees, RSUs vest 25% after the first year following the vesting commencement date, which is the first day of the fiscal quarter closest to the date of grant, and then vest ratably each quarter over the remaining 12 -quarter period. In general, for current employees who receive an additional grant, RSUs vest ratably each quarter over a 16 -quarter period following the vesting commencement date, which is the first day of the fiscal quarter closest to the date of grant . The fair value of each option award is estimated on the date of grant using the Black-Scholes option-pricing model using the inputs below. Prior to the IPO, the Company utilized equity valuations based on comparable publicly-traded companies, discounted free cash flows, an analysis of the Company's enterprise value and other factors deemed relevant in estimating the fair value of its common stock. Subsequent to the IPO, the Company has used the closing price of its common stock on Nasdaq as the fair value of its common stock. The risk-free rate for periods within the contractual life of the option is based on the U.S. Treasury yield curve in effect at the time of grant for time periods that approximate the expected life of the option awards. Expected volatilities are based on implied volatilities from market comparisons of certain publicly traded companies and other factors. The expected term of stock options granted has been determined using the simplified method, which uses the midpoint between the vesting date and the contractual term. The requisite service period is generally four years from the date of grant. The fair value of RSUs is determined based on the closing price of the Company's common stock on Nasdaq on the grant date. The fair value of options granted in each year using the Black-Scholes pricing model has been based on the following assumptions: Year Ended 2017 2016 2015 Volatility 41.7% - 44.2% 38.6% - 44.6% 40.4% - 45.0% Risk-free interest rate 1.9% - 2.2% 1.1% - 2.1% 1.3% - 1.9% Expected term (in years) 5.5 - 6.3 5.5 - 6.3 5.5 - 6.1 Dividend rate —% —% —% The following table summarizes the activity for the Company’s options (in thousands except share and per share amounts): Shares Weighted-Average Weighted-Average Aggregate Outstanding at December 31, 2014 11,525,279 $ 5.34 7.57 $ 134,386 Granted 1,660,170 16.19 Exercised (1,315,735 ) 2.76 Forfeited/Canceled (800,855 ) 9.94 Outstanding at December 31, 2015 11,068,859 6.94 7.01 31,932 Granted 1,700,234 9.35 Exercised (2,535,620 ) 4.17 Forfeited/Canceled (893,906 ) 9.51 Outstanding at December 31, 2016 9,339,567 7.89 6.64 43,613 Granted 5,887,183 11.04 Exercised (5,760,263 ) 5.87 Forfeited/Canceled (1,518,548 ) 11.36 Outstanding at December 31, 2017 7,947,939 11.02 7.93 74,996 Total exercisable at December 31, 2017 2,294,818 10.48 4.81 22,912 The following table summarizes the weighted average grant date fair value of options granted, intrinsic value of options exercised and fair value of awards vested in periods indicated (in thousands except per share amounts): Year Ended December 31, 2017 2016 2015 Weighted average grant date fair value of options granted $ 4.85 $ 4.03 $ 6.89 Intrinsic value of options exercised 52,693 19,130 15,148 Fair value of awards vested 19,826 9,533 8,337 The total unrecognized compensation expense at December 31, 2017 was $23.7 million , which will be recognized over a weighted-average period of 3.21 years . The following table summarizes the activity for the Company’s unvested RSUs: Shares Weighted-Average Unvested at December 31, 2014 — $ — Granted 407,368 13.78 Vested — — Forfeited/Canceled (11,522 ) 16.76 Unvested at December 31, 2015 395,846 13.70 Granted 3,200,297 10.29 Vested (255,868 ) 10.64 Forfeited/Canceled (205,094 ) 10.15 Unvested at December 31, 2016 3,135,181 10.70 Granted 2,360,315 12.17 Vested (1,072,321 ) 10.44 Forfeited/Canceled (1,348,928 ) 10.56 Unvested at December 31, 2017 3,074,247 11.98 The total unrecognized compensation at December 31, 2017 was $30.1 million , which will be recognized over a weighted-average period of 2.71 years . Total stock-based compensation expense included in the Consolidated Statements of Operations is as follows (in thousands): Year Ended 2017 2016 2015 Cost of revenue $ 1,739 $ 1,057 $ 871 Marketing 1,933 971 560 Product development 8,274 5,079 2,860 General and administrative 14,613 8,794 6,550 Total stock-based compensation expense $ 26,559 $ 15,901 $ 10,841 The total stock-based compensation expense in the years ended December 31, 2017, 2016 and 2015 includes $3.9 million , $2.7 million and $1.9 million , in acquisition-related stock-based compensation expense, respectively.</t>
  </si>
  <si>
    <t>Income Taxes</t>
  </si>
  <si>
    <t>Income Tax Disclosure [Abstract]</t>
  </si>
  <si>
    <t>Note 12—Income Taxes The following are the domestic and foreign components of the Company’s income (loss) before income taxes (in thousands): Year Ended 2017 2016 2015 Domestic $ (16,583 ) $ 25,910 $ 25,627 Foreign 48,848 (28,786 ) (53,621 ) Income (loss) before income taxes $ 32,265 $ (2,876 ) $ (27,994 ) The income tax (benefit) provision is comprised of the following (in thousands): Year Ended 2017 2016 2015 Current: Federal $ (6,397 ) $ 22,084 $ 24,524 State 79 2,623 3,843 Foreign 476 580 579 Total current (5,842 ) 25,287 28,946 Deferred: Federal (34,948 ) 2,008 (2,863 ) State (8,778 ) (247 ) 108 Foreign 33 (23 ) (122 ) Total deferred (43,693 ) 1,738 (2,877 ) Total income tax (benefit) provision $ (49,535 ) $ 27,025 $ 26,069 The current tax expense listed above does not reflect income tax benefits of $3.2 million and $3.9 million for the years ended December 31, 2016 and 2015 , respectively, related to excess tax deductions on share-based compensation because these benefits were recorded directly to additional paid-in capital. Beginning in the first quarter of 2017, the Company adopted ASU 2016-09, Stock Compensation: Improvements to Employee Share-based Payment Accounting, and subsequently recorded excess tax deductions on share-based compensation as income tax benefit in its income statement. Please refer to “ Note 1—Basis of Presentation and Summary of Significant Accounting Policies ” for additional detail regarding the adoption of this accounting standard and its impact on the consolidated financial statements. A reconciliation of the income tax (benefit) provision at the U.S. federal statutory income tax rate of 35% to the Company’s total income tax (benefit) provision is as follows (in thousands): Year Ended 2017 2016 2015 Income tax benefit at federal statutory rate $ 11,308 $ (1,007 ) $ (9,798 ) State and local taxes net of federal benefit (691 ) 1,545 2,575 Foreign income tax rate differential (11,878 ) 5,849 11,584 Stock-based compensation (12,584 ) 1,412 1,571 Net unrealized loss on warrant and other liabilities — — 1,097 Non-deductible items 168 267 1,314 Uncertain tax positions 789 4,033 5,523 Return to provision adjustment 167 (498 ) (25 ) Non-deductible acquisition costs — 199 10 Change in valuation allowance (4,673 ) 4,911 7,957 Research and development credit (1,098 ) (2,170 ) (7,684 ) Deferred charge on restructuring — 12,168 12,168 U.S. tax reform (31,063 ) — — Other 20 316 (223 ) Total income tax (benefit) provision $ (49,535 ) $ 27,025 $ 26,069 The primary driver of the income tax benefit for the year ended December 31, 2017 was the impact on deferred taxes from the reduction in the U.S. federal corporate tax rate beginning in 2018. On December 22, 2017, the Tax Cuts and Jobs Act of 2017 (the “Act”) was signed into law, which, among other items, reduced the corporate income tax rate from 35% to 21%. As a result, our deferred taxes and certain unrecognized tax benefits at December 31, 2017 have been revalued at the reduced 21% rate. The revaluation resulted in a benefit for income taxes of approximately $31.1 million for the year ended December 31, 2017 . The secondary driver of the income tax benefit for the year ended December 31, 2017 was the recognition of excess tax benefits from stock-based compensation as a result of the adoption of ASU 2016-09, Stock Compensation: Improvements to Employee Share-based Payment Accounting in the first quarter of 2017. As a result of this updated guidance, we recorded $12.8 million of excess tax benefits, rather than additional paid-in capital, for the year ended December 31, 2017 .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in thousands): As of December 31, 2017 2016 Deferred tax assets: Net operating loss carryforwards $ 17,431 $ 13,084 Research and development credit carryforwards 3,597 898 Stock-based compensation expense 3,776 5,692 Accrued VAT liability 42 68 Alternative minimum tax credit 274 274 Allowance for doubtful accounts 384 611 Deferred rent 573 644 Accrued vacation 623 1,035 Unrealized loss on foreign currency 527 — Other, net 1,691 1,418 Total deferred tax assets 28,918 23,724 Less valuation allowance 11,021 13,839 Total net deferred tax asset 17,897 9,885 Deferred tax liabilities: Depreciation (6,850 ) (6,618 ) Global corporate restructuring liability (33,783 ) (64,460 ) Unrealized gain on foreign currency — (1,059 ) Other liabilities (891 ) (2,816 ) Total deferred tax liabilities (41,524 ) (74,953 ) Net deferred tax liabilities $ (23,627 ) $ (65,068 ) The Company anticipates generating federal and state income tax NOL carryforwards as a result of its 2017 activity. The NOL deferred tax asset balance additionally includes losses in certain foreign jurisdictions that are currently subject to a valuation allowance. As of December 31, 2017 and 2016 , the Company had approximately $0.3 million and $0.3 million , respectively, of federal alternative minimum tax credits, which may be carried forward indefinitely. As of December 31, 2017 and 2016 , the Company had $3.6 million and $0.9 million , respectively, of federal research and development tax credit carryforwards which will begin to expire in 2035 if unused. The Company has not completed its accounting for the income tax effects of certain elements of the Act. The Act creates a new requirement that certain income such as Global Intangible Low-Taxed Income (“GILTI”) earned by a controlled foreign corporation (“CFC”) must be included in the gross income of its U.S. parent. Because of the complexity of the new GILTI and Base Erosion and Anti-abuse Tax (“BEAT”) rules, the Company is continuing to evaluate these provisions of the Act and whether taxes due on future U.S. inclusions related to GILTI and BEAT should be recorded as a current-period expense when incurred, or factored into the Company's measurement of its deferred taxes. As a result, an estimate of the tax expense or benefit related to these items for the period ending December 31, 2017 has not been included. The Company assesses the likelihood of its ability to realize the benefit of its deferred tax assets in each jurisdiction by evaluating all relevant positive and negative evidence. To the extent the Company determines that some or all of its deferred tax assets are not more likely than not to be realized, it establishes a valuation allowance. For the year ended December 31, 2017 , the Company determined that the existence of a three -year cumulative loss incurred in certain foreign jurisdictions, inclusive of 2017 , constituted sufficiently strong negative evidence to warrant the maintenance of a valuation allowance. As a result, a valuation allowance of $11.0 million as of December 31, 2017 has been recorded against certain of the Company’s deferred tax assets. The amount of the deferred tax assets considered realizable is $17.9 million . The following table summarizes the valuation allowance activity for the periods indicated (in thousands): Year Ended 2017 2016 2015 Balance as of the beginning of period $ 13,839 $ 9,540 $ 1,892 Additions charged to expense — 4,886 7,983 Deletions credited to expense (4,691 ) — — Currency translation 1,873 (587 ) (335 ) Balance as of the end of period $ 11,021 $ 13,839 $ 9,540 The Company has not recorded deferred income taxes and withholding taxes with respect to undistributed earnings from its non-U.S. subsidiaries as such earnings are intended to be reinvested indefinitely. The amount of undistributed earnings of non-U.S. subsidiaries at December 31, 2017 , as well as the related deferred income tax, if any, is not material. The following table summarizes the unrecognized tax benefit activity for the periods indicated (in thousands): As of December 31, 2017 2016 2015 Balance as of the beginning of period $ 23,574 $ 22,229 $ 398 Additions based on tax positions related to the current year 732 1,071 21,797 Additions for tax positions of prior years 118 274 34 Reductions for tax provisions of prior years (7,411 ) — — Balance as of the end of period $ 17,013 $ 23,574 $ 22,229 The amount of unrecognized tax benefits included within other liabilities on the Consolidated Balance Sheets as of December 31, 2017, 2016 and 2015 are $17.0 million , $23.6 million and $22.2 million , respectively. The total amount of unrecognized tax benefits that, if recognized, would favorably affect the effective tax rate is $17.0 million at December 31, 2017 . In January 2015, the Company implemented an updated global corporate structure to more closely align with its global operations and future expansion plans outside of the United States. The new structure changed how the Company uses its intellectual property and implemented certain intercompany arrangements. The Company believes this may eventually result in a reduction in its overall effective tax rate and other operational efficiencies. The revised structure resulted in the setup of a deferred tax liability in the amount of $66.0 million on the taxable gain created in the transaction. Concurrently, the Company recorded an asset of $66.0 million for the deferred tax charge representing the future income tax on the gain, which would have been amortized into income tax expense through 2019. During the first quarter of 2017, the Company adopted ASU 2016-16, Income Taxes: Intra-entity Transfers of Assets other than Inventory, resulting in a cumulative adjustment to retained earnings for the unamortized balance of the deferred tax charge at December 31, 2016. Please refer to “ Note 1—Basis of Presentation and Summary of Significant Accounting Policies ” for additional detail regarding the adoption of this accounting standard and its impact on the consolidated financial statements. The Company is subject to taxation in the United States, New York, and various other states and foreign jurisdictions. As of December 31, 2017 , tax year 2014 and later remain open to examination.</t>
  </si>
  <si>
    <t>Net Income (Loss) Per Share</t>
  </si>
  <si>
    <t>Earnings Per Share [Abstract]</t>
  </si>
  <si>
    <t>Note 13— Net Income (Loss) Per Share The following table presents the calculation of basic and diluted net income (loss) per share for periods presented (in thousands except share and per share amounts): Year Ended 2017 2016 2015 Numerator: Net income (loss) $ 81,800 $ (29,901 ) $ (54,063 ) Net income (loss) allocated to participating securities under the two-class method (80 ) — — Net income (loss) applicable to common stockholders—basic 81,720 (29,901 ) (54,063 ) Dilutive effect of net income allocated to participating securities under the two-class method 80 — — Change in fair value of liability classified restricted stock 771 — — Net income (loss) applicable to common stockholders—diluted $ 82,571 $ (29,901 ) $ (54,063 ) Denominator: Weighted average common shares outstanding—basic (1) 118,538,687 113,562,738 91,122,291 Common equivalent shares from options to purchase common stock and restricted stock units 2,498,448 — — Dilutive effect of assumed conversion of restricted stock units 1,177,799 — — Diluted effective of assumed conversion of restricted stock from acquisition 52,739 — — Weighted average common shares outstanding—diluted 122,267,673 113,562,738 91,122,291 Net income (loss) per share applicable to common stockholders—basic $ 0.69 $ (0.26 ) $ (0.59 ) Net income (loss) per share applicable to common stockholders—diluted $ 0.68 $ (0.26 ) $ (0.59 ) (1) 114,963 shares of unvested stock are considered participating securities and are excluded from basic shares outstanding for the year ended December 31, 2017 . The following potential common shares were excluded from the calculation of diluted net income (loss) per share attributable to common stockholders because their effect would have been anti-dilutive for the periods presented: Year Ended 2017 2016 2015 Stock options 4,902,664 10,041,403 11,806,620 Restricted stock units 435,358 2,043,544 128,200 Warrants — 33,447 182,031 Convertible preferred stock — — 16,254,123 Total anti-dilutive securities 5,338,022 12,118,394 28,370,974</t>
  </si>
  <si>
    <t>Segment and Geographic Information</t>
  </si>
  <si>
    <t>Segment Reporting [Abstract]</t>
  </si>
  <si>
    <t>Note 14—Segment and Geographic Information The Company has determined it operates as one operating and reportable segment for purposes of allocating resources and evaluating financial performance. Revenue by country is based on the billing address of the seller. The following table summarizes revenue, income (loss) before income taxes and net income (loss) by geographic area (in thousands): Year Ended 2017 2016 2015 United States $ 317,755 $ 276,537 $ 213,389 International 123,476 88,430 60,110 Revenue $ 441,231 $ 364,967 $ 273,499 United States $ (44,931 ) $ 7,926 $ 11,973 International 77,196 (10,802 ) (39,967 ) Income (loss) before income taxes $ 32,265 $ (2,876 ) $ (27,994 ) United States $ 5,113 $ (18,542 ) $ (13,639 ) International 76,687 (11,359 ) (40,424 ) Net income (loss) $ 81,800 $ (29,901 ) $ (54,063 ) No individual international country’s revenue exceeded 10% of total revenue. All significant long-lived assets are located in the United States.</t>
  </si>
  <si>
    <t>Commitments and Contingencies Disclosure [Abstract]</t>
  </si>
  <si>
    <t>Note 15—Commitments and Contingencies Lease Commitments Capital Leases The Company entered into a credit agreement with Dell Financial Services, LLC. (“DFS”) on February 17, 2016, which provided the Company with a credit line of up to $6.0 million for hosting equipment leases (the “DFS Line”), which was increased to $9.0 million during 2017. The DFS Line allows the Company to lease hosting equipment from DFS. The leases have a 36 -month term, zero interest and are payable in equal monthly installments with a buy-out option of $1 at the end of the lease term. As of December 31, 2017 , the Company has lease obligations of approximately $4.8 million related to leased hosting equipment using the DFS Line. The Company entered into a credit agreement with ePlus Group, Inc. (“ePlus”) on January 3, 2014, which provided the Company with a credit line of up to $8.0 million for computer equipment leases (the “ePlus Line”), which was increased to $18.0 million during 2015. The ePlus Line allows the Company to order equipment from any approved vendor. ePlus purchases the equipment on behalf of the Company and leases it back to the Company. The leases have a 36 -month term, interest rate of 3.50 - 6.93% and are payable in equal monthly installments at fair market value or a $1 buy-out option at the end of the lease term depending on the equipment. As of December 31, 2017 , the Company has lease obligations of approximately $5.1 million related to leased computer equipment using the ePlus Line. The Company had a credit agreement with TriplePoint Capital, LLC (“TriplePoint”), which provided the Company with a credit line of up to $20.0 million for computer equipment leases (the “TriplePoint Line”). The TriplePoint Line allowed the Company to order equipment from any vendor. TriplePoint purchased the equipment on behalf of the Company and leased it back to the Company. The leases had a 36 -month term, interest rate of 8.25% and were payable in equal monthly installments. The Company stopped leasing equipment under the TriplePoint Line in June 2012 and paid off the remaining lease obligations during 2015 in accordance with the terms of the credit agreement. At December 31, 2017, 2016 and 2015, the Company no longer had any lease obligations related to leased computer equipment under the TriplePoint Line. For the years ended December 31, 2017, 2016 and 2015 , the accompanying Consolidated Statement of Operations includes charges of approximately $1.6 million , $1.6 million and $1.2 million for interest expense, respectively, related to the equipment leased using the DFS, ePlus and TriplePoint Lines. Operating Leases In 2015, the Company entered into a new lease for office space in London, U.K. expiring in 2025, and entered into lease extensions for existing office space in San Francisco, California and Hudson, New York expiring in 2020 and 2021, respectively. The Company did not enter into any material operating leases or extensions in 2016 or 2017. Rent expense for these operating leases is recognized over the term of each respective lease on a straight-line basis. In addition, the Company leases other office facilities under shorter terms and cancelable leases. Total rent expense for the years ended December 31, 2017, 2016 and 2015 was $4.1 million , $6.0 million and $5.1 million , respectively. Build-to-Suit Lease In May 2014, the Company entered into a 10 -year lease agreement for approximately 199,000 rentable square feet of office space in Brooklyn, New York for the Company’s new headquarters, which commenced in 2015 . Of the total new office space, approximately 172,000 rentable square feet is being accounted for as a build-to-suit lease and approximately 27,000 rentable square feet located in an adjacent building is being accounted for as an operating lease. In connection with the lease agreement, the Company established a $5.3 million collateral account, reflected in the restricted cash balance on the Consolidated Balance Sheet. Purchase Obligations The Company also has $77.3 million of non-cancelable contractual commitments as of December 31, 2017 , primarily related the initiative to migrate its data centers to the cloud, as well as other support services. These commitments are primarily due within five years. The following table represents the Company’s commitments under its current capital, operating and build-to-suit lease agreements and purchase obligations as of December 31, 2017 (in thousands): Capital Lease Operating Build-to-Suit Purchase Obligations Periods ending 2018 $ 6,697 $ 3,907 $ 9,381 $ 14,320 2019 3,556 3,912 9,451 13,332 2020 918 3,566 9,522 16,677 2021 — 2,819 10,354 16,000 2022 — 2,608 10,520 17,000 Thereafter — 8,168 38,314 — Total minimum payments required $ 11,171 $ 24,980 $ 87,542 $ 77,329 Amounts representing interest 1,258 Present value of net minimum payments 9,913 Current maturities 5,798 Long-term payment obligations $ 4,115 Non-Income Tax Contingencies The Company had reserves of $0.4 million and $0.3 million at December 31, 2017 and 2016 , respectively, for certain non-income tax obligations, representing management’s best estimate of its potential liability. The Company could also be subject to examination in various jurisdictions related to income tax and non-income tax matters. The resolution of these types of matters, if in excess of the recorded reserve, could have an adverse impact on the Company’s business. Legal Proceedings On May 13, 2015, a purported securities class action complaint ( Altayyar v. Etsy, Inc., et al. , Docket No. 1:15-cv-02785) was filed in the United States District Court for the Eastern District of New York against the Company and certain officers. The complaint was brought on behalf of a purported class consisting of all persons or entities who purchased or otherwise acquired shares of the Company's common stock from April 16, 2015 through and including May 10, 2015. It asserted violations of Sections 10(b) and 20(a) of the Securities Exchange Act of 1934 based on allegedly false or misleading statements and omissions with respect to, among other things, merchandise for sale on the Company's website that may be counterfeit or constitute trademark or copyright infringement and actions taken by third-party brands against Etsy sellers for trademark or copyright infringement. On October 22, 2015, the court appointed a lead plaintiff and lead plaintiff’s counsel. On January 21, 2016, the lead plaintiff filed an amended class action complaint alleging false or misleading statements or omissions with respect to substantially the same topics as the original complaint. The amended complaint adds certain outside directors and underwriters as defendants, expands the purported class period to be April 16, 2015 to August 4, 2015, inclusive, and asserts violations of Sections 11, 12(a)(2), and 15 of the Securities Act of 1933, as well as Sections 10(b) and 20(a) of the Securities Exchange Act of 1934. The amended complaint seeks certification as a class action and unspecified compensatory damages plus interest and attorneys' fees. On April 5, 2016, defendants moved to dismiss the amended complaint. On March 24, 2017, the court entered a judgment dismissing the amended complaint in its entirety, with prejudice, based on an opinion filed March 16, 2017. On August 2, 2017, Plaintiffs appealed to the United States Court of Appeals for the Second Circuit. The Company and the named officers and directors intend to defend themselves vigorously against this action. In light of, among other things, the early stage of the litigation, the Company is unable to predict the outcome of this matter and is unable to make a meaningful estimate of the amount or range of loss, if any, that could result from an unfavorable outcome. On July 21, 2015, a purported securities class action complaint ( Cervantes v. Dickerson, et.al ., Case No. CIV 534768) was filed in the Superior Court of State of California, County of San Mateo against the Company, certain officers, directors and underwriters. The complaint asserts violations of Sections 11 and 15 of the Securities Act of 1933. As in the Altayyar litigation, the complaint alleges misrepresentations in the Company’s Registration Statement on Form S-1 and Prospectus with respect to, among other things, merchandise for sale on the Company's website that may be counterfeit or constitute trademark or copyright infringement. The complaint seeks certification as a class action and unspecified compensatory damages plus interest and attorneys' fees. On December 7, 2015, the Company and the underwriter defendants moved to stay the Cervantes action on the grounds of forum non conveniens. On November 5, 2015, another purported securities class action complaint ( Weiss v. Etsy et al. , No. CIV 536123) was filed in the Superior Court of State of California, County of San Mateo. The Weiss complaint names as defendants the Company and the same officers, directors and underwriters named in the Cervantes complaint, and also asserts violations of Sections 11 and 15 of the Securities Act of 1933 based on allegedly false or misleading statements or omissions with respect to, among other things, merchandise for sale on the Company's website that may be counterfeit or constitute trademark or copyright infringement. On December 24, 2015, the court consolidated the Cervantes and Weiss actions. The Company and the named officers and directors intend to defend themselves vigorously against these consolidated actions. In light of, among other things, the early stage of the litigation, the Company is unable to predict the outcome of these consolidated actions and is unable to make a meaningful estimate of the amount or range of loss, if any, that could result from an unfavorable outcome. On February 3, 2016, the court granted the Company’s motion to stay the consolidated actions. In addition, from time to time in the normal course of business, various other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regardless of their success, could have an adverse effect on the Company’s consolidated results of operations or cash flows in the period the claims or litigation are resolved. Although the results of litigation and claims cannot be predicted with certainty, we currently believe that the final outcome of these ordinary course matters will not have a material adverse effect on our business.</t>
  </si>
  <si>
    <t>Basis of Presentation and Summary of Significant Accounting Policies (Policies)</t>
  </si>
  <si>
    <t>Basis of Consolidation</t>
  </si>
  <si>
    <t xml:space="preserve">Basis of Consolidation The consolidated financial statements include the accounts of Etsy and its wholly-owned subsidiaries. All intercompany balances and transactions have been eliminated in consolidation. </t>
  </si>
  <si>
    <t>Use of Estimates</t>
  </si>
  <si>
    <t>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and liabilities at the date of the consolidated financial statements and the reported amounts of revenues and expenses during the reporting period. The accounting estimates that require management’s most difficult and subjective judgments include revenue recognition, income taxes, website development costs and internal-use software, purchase price allocations for business combinations, valuation of goodwill and intangible assets, leases, stock-based compensation and restructuring and other exit costs. The Company evaluates its estimates and judgments on an ongoing basis and revises them when necessary. Actual results may differ from the original or revised estimates.</t>
  </si>
  <si>
    <t>Revenue Recognition</t>
  </si>
  <si>
    <t xml:space="preserve">Revenue Recognition The Company's revenue is diversified, generated from a mix of marketplace activities and the services and tools provided to Etsy sellers to help them start, manage, and scale their business. The Company recognizes revenue when all of the following conditions are satisfied: (1) there is persuasive evidence of an arrangement; (2) the service has been provided to the Etsy seller; (3) the collection of fees is reasonably assured; and (4) the amount of fees to be paid by the Etsy seller is fixed or determinable. The Company evaluates whether it is appropriate to recognize revenue on a gross or net basis based upon its evaluation of whether it is the primary obligor in a transaction, has inventory risk and has latitude in establishing pricing and selecting suppliers, among other factors. Marketplace revenue . Marketplace revenue is primarily comprised of the 3.5% transaction fee that an Etsy seller pays for each completed transaction, exclusive of shipping fees charged, and the listing fee of $0.20 she pays for each item she lists on Etsy.com. Transaction fees are recognized when the corresponding transaction is made. Listing fees are recognized ratably over a four -month listing period, unless the item is sold or the seller relists it, at which time any remaining listing fee is recognized. Seller Services revenue . Seller Services revenue consists of fees an Etsy seller pays for the Company's four paid services: Etsy Payments (formerly called Direct Checkout), Promoted Listings, Shipping Labels and Pattern. • Revenue from Etsy Payments consists of fees an Etsy seller pays the Company to process credit, debit and Etsy Gift Card payments. Etsy Payments fees vary between 3 - 4% of the item’s total sale price plus a flat fee per order, depending on the country in which her bank account is located. Etsy Payments fees are based on the item’s total sale price, including shipping. Revenue from Etsy Payments is recognized when the corresponding transaction is consummated. • Revenue from Promoted Listings consists of cost-per-click fees an Etsy seller pays for prominent placement of her listings in search results generated by Etsy buyers in the Company's marketplace. Revenue is recognized when the Promoted Listing is clicked. • Revenue from Shipping Labels consists of fees an Etsy seller pays the Company when she purchases shipping labels through its platform, net of the cost the Company incurs in purchasing those shipping labels. The Company provides its sellers shipping labels from the United States Postal Service, FedEx and Canada Post at discounted pricing due to the volume of purchases through its platform. The Company recognizes Shipping Label revenue when an Etsy seller purchases a shipping label. The Company recognizes Shipping Label revenue on a net basis as it is not the primary obligor in the delivery of these services. • Revenue from Pattern consists of monthly subscription and annual domain registration fees an Etsy seller pays to use the Company's custom website services. The Company recognizes revenue from Pattern ratably over the term of the subscription. Other revenue . Other revenue includes the fees the Company receives from commercial partnerships, which are recognized as earned in accordance with the Company's revenue recognition policy. </t>
  </si>
  <si>
    <t>Cost of Revenue</t>
  </si>
  <si>
    <t xml:space="preserve">Cost of Revenue Cost of revenue primarily consists of the cost of interchange and other fees for credit card processing services, credit card verification service fees and credit card chargebacks to support Etsy Payments revenue and costs of refunds made to Etsy buyers that the Company is not able to collect from Etsy sellers. Cost of revenue also includes expenses associated with the operation and maintenance of the Company’s platform and data centers, including depreciation and amortization, employee-related costs and hosting and bandwidth costs. </t>
  </si>
  <si>
    <t>Accounts Receivable and Allowance for Doubtful Accounts</t>
  </si>
  <si>
    <t>Accounts Receivable and Allowance for Doubtful Accounts The Company’s trade accounts receivable are recorded at amounts billed to Etsy sellers and are presented on the Consolidated Balance Sheet net of the allowance for doubtful accounts. The allowance is determined by a number of factors, including age of the receivable, current economic conditions, historical losses and management’s assessment of the financial condition of Etsy sellers. Receivables are written off once they are deemed uncollectible, which may arise when Etsy sellers file for bankruptcy or are otherwise deemed unable to repay the amounts owed to the Company. Estimates of uncollectible accounts receivable are recorded to general and administrative expense.</t>
  </si>
  <si>
    <t>Funds Receivable and Seller Accounts and Funds Payable and Amounts Due to Sellers</t>
  </si>
  <si>
    <t>Funds Receivable and Seller Accounts and Funds Payable and Amounts due to Sellers The Company records funds receivable and seller accounts and funds payable and amounts due to sellers as current assets and liabilities, respectively, on the Consolidated Balance Sheet. Funds receivable and seller accounts represent amounts received or expected to be received from Etsy buyers via third-party credit card processors, which flow through an Etsy bank account for payment to Etsy sellers. This cash and related receivable represent the total amount due to sellers, and as such a liability for the same amount is recorded to funds payable and amounts due to Etsy sellers.</t>
  </si>
  <si>
    <t>Property and Equipment Property and equipment, consisting principally of building, computer equipment and leasehold improvements, are recorded at cost. The Company capitalizes construction in progress for build-to-suit lease agreements where we are the owner, for accounting purposes only, during the construction period. Depreciation and amortization begin at the time the asset is placed into service and are recognized using the straight-line method in amounts sufficient to relate the cost of depreciable and amortizable assets to operations over their estimated useful lives. Repairs and maintenance are charged to operations as incurred. Upon sale or retirement of assets, the cost and related accumulated depreciation or amortization are removed from the balance sheet and the resulting gain or loss is reflected in operations. When events or changes in circumstances require, the Company assesses the likelihood of recovering the cost of tangible long-lived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t>
  </si>
  <si>
    <t>Website Development and Internal-use Software Costs</t>
  </si>
  <si>
    <t>Website Development and Internal-use Software Costs Costs incurred to develop the Company's website and software for internal-use are capitalized and amortized over the estimated useful life of the software, generally three years. In accordance with authoritative accounting guidance, capitalization of costs to develop software begin when preliminary development efforts are successfully completed, management has authorized and committed project funding and it is probable that the project will be completed and the software will be used as intended. The Company also capitalizes costs related to upgrades and enhancements when it is probable the expenditures will result in additional functionality or will extend the useful life of existing functionality. Costs related to the design or maintenance of website development and internal-use software are expensed as incurred. The Company periodically reviews website development and internal-use software costs to determine whether the projects will be completed, placed in service, removed from service or replaced by other internally developed or third-party software. If the asset is not expected to provide any future use, the asset is retired and any unamortized cost is expensed. If an asset will continue to be used, but the net book value is not expected to be fully recoverable, the asset is impaired to its fair value. When events or changes in circumstances require, the Company assesses the likelihood of recovering the cost of website development and internal-use software costs based on its expectations of future profitability, undiscounted cash flows and our plans with respect to operations to determine if the asset is impaired and subject to write-off. Measurement of any impairment loss is based on the excess of the carrying value of the asset over the fair value. If a cloud computing arrangement includes a software license, then the Company accounts for the software license element of the arrangement consistent with the acquisition of other software licenses. If a cloud computing arrangement does not include a software license, the Company accounts for the arrangement as a service contract. Capitalized website development and internal-use software costs are included in property and equipment within the Consolidated Balance Sheets.</t>
  </si>
  <si>
    <t>Leases</t>
  </si>
  <si>
    <t>Leases The Company leases office space and certain computer equipment in multiple locations under non-cancelable lease agreements. The leases are reviewed for classification as operating, capital or build-to-suit leases. For operating leases, rent is recognized on a straight-line basis over the lease period. For capital leases, the Company records the leased asset with a corresponding liability.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for accounting purposes only, to be the owner of the construction project during the construction period. If the Company determines that it is the owner of the construction project, it is required to capitalize the fair value of the building as well as the construction costs incurred on its Consolidated Balance Sheet along with a corresponding financing liability (“build-to-suit accounting”). Upon occupancy for build-to-suit leases, the Company assesses whether the circumstances qualify for sales recognition under the sale-leaseback accounting guidance. If the lease meets the sale-leaseback criteria, the Company will remove the asset and related financial obligation from the balance sheet and treat the building lease as an operating lease. If upon completion of construction, the project does not meet the sale-leaseback criteria, the leased property will be treated as a capital lease for financial reporting purposes. In May 2016, the Company took possession of its corporate headquarters in Brooklyn, New York upon substantial completion of the construction phase of the build-out. Upon completion of the project, the Company performed a sale-leaseback analysis pursuant to Accounting Standards Codification (“ASC”) 840 —Leases , to determine the appropriateness of removing the previously capitalized assets from the Consolidated Balance Sheets. The Company concluded that components of “continuing involvement” were evident as a result of this review, precluding the derecognition of the related assets from the Consolidated Balance Sheets. In conjunction with the initiation of the lease in May 2014, the Company also recorded a facility financing obligation equal to the fair market value of the assets received from the landlord. As of December 31, 2017 , the facility financing obligation outstanding was $60.0 million . At the end of the lease term, including exercise of any renewal options, the remaining value of the net facility financing obligation over the net carrying value of the fixed asset will be recognized as a non-cash gain on sale of the property. The Company does not report rent expense for the lease. Rather, rental payments under the lease are recognized as a reduction of the financing obligation and interest expense, and the associated asset capitalized throughout the construction project is depreciated over its estimated useful life.</t>
  </si>
  <si>
    <t>Income Taxes The income tax benefit (provision) is based on income (loss) before income taxes and is accounted for under the asset and liability method. Under this method, deferred tax assets and liabilities are recognized for the future tax consequences attributable to differences between the financial statement and tax bases of assets and liabilities using enacted tax rates in effect for the year in which the differences are expected to settle. The effect on deferred tax assets and liabilities of a change in tax rates is recognized as income or expense in the period that includes the enactment date. Management assesses the need for a valuation allowance on a quarterly basis to reduce deferred tax assets to the amounts expected to be realize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the income tax provision and includes accrued interest and penalties with the related income tax liability in the Consolidated Balance Sheet.</t>
  </si>
  <si>
    <t>Business Combinations The Company has completed a number of acquisitions of other businesses in the past and may acquire additional businesses or technologies in the future.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the Company issues stock-based or cash awards to an acquired company’s stockholders, the Company evaluates whether the awards are contingent consideration or compensation for post-combination services. The evaluation includes, among other things, whether the vesting of the awards is contingent on the continued employment of the acquired company’s stockholder beyond the acquisition date. If continued employment is required for vesting, the awards are treated as compensation for post-combination services and recognized as expense over the requisite service period. The Company initially recognizes intangible assets at fair value, and amortizes them on a straight-line basis over their estimated useful lives. When circumstances indicate that the carrying value of these assets may not be recoverable, the Company reviews its identifiable amortizable intangible assets for impairment. To date, the assets acquired and liabilities assumed in the Company’s business combinations have primarily consisted of goodwill and finite-lived intangible assets, consisting primarily of developed technologies, customer relationships and trademark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independent appraisal firms to assist with the valuation of intangible and certain tangible assets acquired and certain assumed obligations. Acquisition-related transaction costs incurred by the Company are not included as a component of consideration transferred, but are accounted for as an expense in the period in which the costs are incurred.</t>
  </si>
  <si>
    <t>Goodwill Goodwill represents the excess of the aggregate fair value of the consideration transferred in a business combination over the fair value of the assets acquired, net of liabilities assumed. Goodwill is not amortized, but is subject to an annual impairment test. Management has determined that the Company has a single reporting unit and performs its annual goodwill impairment test during the fourth quarter or more frequently if events or changes in circumstances indicate that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cost factors that have a negative effect on earnings and cash flows, an adverse action or assessment by a regulator, a sustained decrease in share price,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considered not to be impaired and no additional steps are necessary. If, however, the book value of the reporting unit exceeds the fair value, an impairment loss is recognized in an amount equal to the excess, not to exceed the total amount of goodwill allocated to that reporting unit.</t>
  </si>
  <si>
    <t>Intangible Assets</t>
  </si>
  <si>
    <t>Intangible Assets Intangible assets are amortized over the estimated useful life of the acquired technology, customer relationships and trademarks, generally three years. When events or changes in circumstances require, the Company assesses the likelihood of recovering the cost of intangible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t>
  </si>
  <si>
    <t>Stock-Based Compensation</t>
  </si>
  <si>
    <t>Stock-Based Compensation The Company accounts for its stock-based compensation awards in accordance with ASC Topic 718, Compensation—Stock Compensation (“ASC 718”). Stock options and restricted stock units (“RSUs”) are awarded to employees and members of our Board of Directors and are measured at fair value at each grant date. The Company calculates the fair value of stock options on the date of grant using the Black-Scholes option-pricing model and the expense is recognized over the requisite service period for awards expected to vest. Prior to the IPO, the Company utilized equity valuations based on comparable publicly-traded companies, discounted free cash flows, an analysis of the Company's enterprise value and other factors deemed relevant in estimating the fair value of its common stock. Subsequent to the IPO, the Company has used the closing price of its common stock on Nasdaq as the fair value of its common stock. The risk-free rate for periods within the contractual life of the option is based on the U.S. Treasury yield curve in effect at the time of grant. Expected volatilities are based on implied volatilities from market comparisons of certain publicly traded companies and other factors. The expected term of stock options granted has been determined using the simplified method, which uses the midpoint between the vesting date and the contractual term. The fair value of RSUs is determined based on the closing price of the Company's common stock on Nasdaq on the grant date. The requisite service period for stock options and RSUs is generally four years from the date of grant. In the first quarter of 2017, the Company made an accounting policy election to recognize forfeitures as they occur upon adoption of guidance in ASU 2016-09, Compensation—Stock Compensation: Scope of Modification Accounting . In reporting periods prior to 2017, the Company estimated forfeitures at the time of grant and revised in subsequent periods as necessary if actual forfeitures differed from estimates. The Company accounts for stock-based compensation arrangements related to the ALM acquisition in restricted shares subject to a put option that allows the holder of the shares to put the shares back to the Company for cash as liability-classified stock awards. These awards are re-measured at fair value each reporting period, with changes in fair value being charged to the statement of operations. Compensation expense is recognized using a graded vesting methodology for each separately vesting tranche as though the award were, in substance, multiple awards. Unless the put option is exercised, the restricted shares will be reclassified from a liability to an equity classified award upon the termination of the put option at the vesting of each separate tranche.</t>
  </si>
  <si>
    <t>Cash and Cash Equivalents</t>
  </si>
  <si>
    <t>Cash and Cash Equivalents The Company considers all investments with an original maturity of three months or less at time of purchase to be cash equivalents. Cash restricted by third parties is not considered cash and cash equivalents.</t>
  </si>
  <si>
    <t>Concentration of Credit Risk</t>
  </si>
  <si>
    <t>Concentration of Credit Risk Financial instruments that potentially subject the Company to concentrations of credit risk consist of cash and cash equivalents, short-term investments and funds receivable and seller accounts. The Company reduces credit risk by placing its cash and cash equivalents with major financial institutions with high credit ratings. At times, such amounts may exceed federally insured limits.</t>
  </si>
  <si>
    <t>Fair Value of Financial Instruments</t>
  </si>
  <si>
    <t>Fair Value of Financial Instruments Management believes that the fair value of financial instruments, consisting of cash and cash equivalents, short-term investments, accounts receivable, funds receivable and seller accounts, accounts payable and funds payable and seller accounts, approximates carrying value due to the immediate or short-term maturity associated with these instruments.</t>
  </si>
  <si>
    <t>Marketing Marketing expenses largely consist of direct marketing and indirect employee-related expenses to support our marketing initiatives. Direct marketing includes digital marketing, brand marketing, seller lifecycle and growth activities, public relations and communications and marketing partnerships. Digital marketing primarily consists of targeted promotional campaigns through electronic channels, such as product listing ads, search engine marketing, affiliate programs and display advertising which are focused on buyer acquisition and brand marketing.</t>
  </si>
  <si>
    <t>Product Development</t>
  </si>
  <si>
    <t>Product development Product development expenses consist primarily of employee-related expenses for engineering, product management, product design and product research activities. Additional expenses include consulting costs related to the development, quality assurance and testing of new technology and enhancement of our existing technology.</t>
  </si>
  <si>
    <t>Net Income (Loss) Per Share The Company follows the two-class method when computing net income (loss) per share as the Company has issued restricted shares that meet the definition of participating securities in connection with the acquisition of Blackbird Technologies, Inc (“Blackbird”) in 2016. The two-class method determines net income (loss) per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 will continue to implement the two-class method when computing net income (loss) per share through the end of the three year vesting term for these restricted shares. Basic net income (loss) per share attributable to common stockholders is computed by dividing the net income (loss) attributable to common stockholders by the weighted average number of common shares outstanding for the period. Diluted net income (loss) per share is computed by dividing net income (loss) for the period by the weighted average number of shares of common stock and potentially dilutive common stock outstanding during the period. The dilutive effect of outstanding options and stock-based compensation awards is reflected in diluted net income (loss) per share by application of the treasury stock method. The calculation of diluted net income (loss) per share excludes all anti-dilutive common shares.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t>
  </si>
  <si>
    <t>Contingencies</t>
  </si>
  <si>
    <t>Contingenc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si>
  <si>
    <t>Segment Data</t>
  </si>
  <si>
    <t>Segment Data The Company identifies operating segments as components of an entity for which discrete financial information is available and is regularly reviewed by the chief operating decision maker, or decision-making group, in making decisions regarding resource allocation and performance assessment. The Company defines the term “chief operating decision maker” to be its chief executive officer. The Company has determined it operates in one operating segment and one reportable segment, as its chief operating decision maker reviews financial information presented on only a consolidated basis for purposes of allocating resources and evaluating financial performance.</t>
  </si>
  <si>
    <t>Foreign Currency</t>
  </si>
  <si>
    <t>Foreign Currency The Company has determined that the functional currency for each of its foreign operations is the currency of the primary cash flow of the operations, which is generally the local currency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 of Operations.</t>
  </si>
  <si>
    <t>Excess Tax Benefits from Exercise of Stock Options</t>
  </si>
  <si>
    <t xml:space="preserve">Excess Tax Benefits from Exercise of Stock Options As of the first quarter of 2017, the Company adopted ASU 2016-09, Stock Compensation: Improvements to Employee Share-based Payment Accounting , for share-based payment transactions that require a reporting entity to recognize excess tax benefits and deficiencies as income tax expense or benefit in the income statement. Prior to this adoption, including years ended December 31, 2015 and December 31, 2016, the Company used the “with and without” approach in determining the order in which tax attributes were utilized. As a result, the Company recognized a tax benefit from stock-based awards (“windfall”) in additional paid-in capital only if an incremental tax benefit was realized after all other tax attributes available to the Company had been utilized. When tax deductions from stock-based awards were less than the cumulative book compensation expense, the tax effect of the resulting difference (“shortfall”) was charged first to additional paid-in capital, to the extent of the Company’s pool of windfall tax benefits, with any remainder recognized in income tax expense. </t>
  </si>
  <si>
    <t>Recent Accounting Pronouncements</t>
  </si>
  <si>
    <t>Recently Issued Accounting Pronouncements In May 2014, the Financial Accounting Standards Board (“FASB”) issued ASU 2014-09, Revenue from Contracts with Customers , and additional changes, modifications, clarifications or interpretations related to this guidance thereafter, which replaces existing revenue recognition guidance. The new guidance is effective for the annual and interim periods beginning after December 15, 2017.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Company will adopt this new standard effective January 1, 2018 using the full retrospective approach. The Company has performed an assessment of its revenue streams and does not expect the adoption of this standard to result in changes to the Company's revenue recognition and therefore the impact will be limited to additional disclosures as required by the new guidance. The Company is currently performing an assessment over data availability and the presentation that will be necessary to meet additional disclosure requirements. In February 2016, the FASB issued ASU 2016-02, Leases , which requires a reporting entity to recognize right-of-use assets and lease liabilities on the balance sheet for operating leases to increase transparency and comparability. The new guidance is effective for annual and interim periods beginning after December 15, 2018, and early adoption is permitted. Upon adoption of this standard, the Company expects to recognize, on a discounted basis, its minimum commitments under noncancelable operating leases on the Consolidated Balance Sheets resulting in the recording of right of use assets and lease obligations. The Company is currently evaluating whether there are any additional impacts this guidance will have on its consolidated financial statements. In June 2016, the FASB issued ASU 2016-13, Measurement of Credit Losses on Financial Instruments ,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fiscal years, and interim periods within those fiscal years, beginning after December 15, 2019. Early adoption for fiscal years, and interim periods within those fiscal years, beginning after December 15, 2018 is permitted. We are evaluating the impact of adopting this new accounting guidance on our consolidated financial statements. In November 2016, the FASB issued ASU 2016-18, Statement of Cash Flows: Restricted Cash , which requires that a statement of cash flows explain the change during the period in the total of cash, cash equivalents and amounts generally described as restricted cash or restricted cash equivalents. The new guidance is effective for the annual and interim periods beginning after December 15, 2017 and early adoption is permitted. The Company is currently evaluating the effect this guidance will have on its consolidated financial statements, but does not expect it to have a significant impact on its consolidated financial statements because its balance of restricted cash does not change significantly from period to period. Recently Adopted Accounting Pronouncements In March 2016, the FASB issued ASU 2016-09, Stock Compensation: Improvements to Employee Share-based Payment Accounting , that requires a reporting entity to recognize excess tax benefits and deficiencies as income tax expense or benefit in the income statement, and simplifies other aspects of accounting and presentation requirements for share-based payment transactions. The new guidance is effective for annual and interim periods beginning after December 15, 2016, and early adoption is permitted for financial statements as of the beginning of an interim or annual reporting period. The Company adopted this standard in the first quarter of 2017. As a result of this updated guidance, the Company recorded $12.8 million of excess tax benefits, rather than additional paid-in capital, for the year ended December 31, 2017. On a prospective basis after adoption, the Company has updated its calculation of diluted earnings per share to exclude excess tax benefits previously included in the calculation of assumed proceeds under the treasury stock method. The Company has elected to apply the updated guidance on cash flow classification of excess tax benefits as operating activities using a retrospective approach for consistent year-over-year comparability. The Company has elected to recognize forfeitures as they occur on a modified retrospective basis and to adopt the amendments on statutory withholding requirements on a prospective basis, both of which have no material impact to the consolidated financial statements. In October 2016, the FASB issued ASU 2016-16, Income Taxes: Intra-entity Transfers of Assets other than Inventory , which eliminated the exception that previously existed for the income tax consequences of intra-entity asset transfers other than inventory. The new guidance is effective for annual and interim periods beginning after December 15, 2017. Early adoption is permitted in annual reporting periods for which interim or annual financial statements have not been issued. The Company adopted this standard in the first quarter of 2017. The amendments in this update have been applied on a modified retrospective basis through a cumulative effect adjustment recorded to accumulated deficit as of January 1, 2017 of $51.4 million , which represents the unamortized amount of the deferred tax charge asset on the balance sheet at December 31, 2016. Consequently, the adoption of this standard eliminates the recognition in the tax provision of $17.1 million in each year through 2019, the year through which the deferred tax charge was previously amortizable. Additionally, a deferred tax asset of $21.7 million was recognized which previously qualified for an exception that has been eliminated. A full valuation allowance for that deferred tax asset was also recognized resulting in no impact to the consolidated financial statements. In January 2017, the FASB issued ASU 2017-01, Business Combinations: Clarifying the Definition of a Business , to clarify the definition of a business and provide guidance for evaluating whether transactions should be accounted for as acquisitions (or disposals) of assets or businesses. The new guidance is to be applied on a prospective basis and is effective for the annual and interim periods beginning after December 15, 2017. The Company adopted this standard in the fourth quarter of 2017 noting no material impact to the consolidated financial statements. In January 2017, the FASB issued ASU 2017-04, Intangibles—Goodwill and Other: Simplifying the Test for Goodwill Impairmen t, to simplify the measurement of goodwill impairment by eliminating step two from the goodwill impairment test. The new guidance requires goodwill impairment to be measured as the amount by which a reporting unit’s carrying value exceeds its fair value, not to exceed the total amount of goodwill allocated to that reporting unit. The new guidance is effective for the annual and interim periods beginning after December 15, 2019 and early adoption is permitted. The Company adopted this standard in the fourth quarter of 2017 noting no material impact to the consolidated financial statements. In May 2017, the FASB issued ASU 2017-09, Compensation—Stock Compensation: Scope of Modification Accounting , to increase comparability and provide clarity on whether changes in the terms or conditions in a share-based payment award require a reporting entity to apply modification guidance per FASB Accounting Standards Codification Topic 718. The new guidance is to be applied on a prospective basis, is effective for the annual and interim periods beginning after December 15, 2017 and early adoption is permitted. The Company adopted this standard in the fourth quarter of 2017 noting no material impact to the consolidated financial statements.</t>
  </si>
  <si>
    <t>Basis of Presentation and Summary of Significant Accounting Policies (Tables)</t>
  </si>
  <si>
    <t>Schedule of Revenue by Type of Service</t>
  </si>
  <si>
    <t>The following table summarizes revenue by type of service (in thousands): Year Ended 2017 2016 2015 Marketplace $ 179,492 $ 158,204 $ 132,648 Seller Services 258,453 200,857 136,608 Other 3,286 5,906 4,243 Revenue $ 441,231 $ 364,967 $ 273,499</t>
  </si>
  <si>
    <t>Schedule of Allowance Activity</t>
  </si>
  <si>
    <t>The following table summarizes the allowance activity during the periods indicated (in thousands): Year Ended 2017 2016 2015 Balance as of the beginning of period $ 1,999 $ 2,071 $ 1,841 Bad debt expense 2,497 1,770 1,780 Write-offs, net of recoveries and other adjustments (1,809 ) (1,842 ) (1,550 ) Balance as of the end of period $ 2,687 $ 1,999 $ 2,071</t>
  </si>
  <si>
    <t>Business Combinations (Tables)</t>
  </si>
  <si>
    <t>Schedule of Recognized Identified Assets Acquired and Liabilities Assumed</t>
  </si>
  <si>
    <t>The below table summarizes the components of the Blackbird purchase price and allocation of the purchase price at fair value (in thousands): Cash paid $ 8,050 Common shares 6,966 Total purchase consideration $ 15,016 Net working capital $ 81 Developed technology 7,200 Customer relationships 1,250 Goodwill 8,660 Deferred tax liability (2,175 ) Net assets acquired $ 15,016</t>
  </si>
  <si>
    <t>Summary of Unaudited Pro Forma Financial Information</t>
  </si>
  <si>
    <t>The unaudited pro forma financial information is presented in the table below for the years ended December 31, 2016 and 2015 (in thousands except per share amounts): Year Ended December 31, 2016 2015 Revenue $ 365,786 $ 273,616 Net loss (35,401 ) (65,106 ) Basic and diluted net loss per share (0.31 ) (0.71 )</t>
  </si>
  <si>
    <t>Restructuring and Other Exit Costs (Tables)</t>
  </si>
  <si>
    <t>Schedule of Restructuring Reserve by Type of Cost</t>
  </si>
  <si>
    <t>The following table displays restructuring and other exit costs recorded related to the Actions and a rollforward of the charges to the accrued balance as of December 31, 2017 (in thousands): Severance Charge Stock-Based Compensation Other Exit Costs Total Balance, December 31, 2016 $ — $ — $ — $ — Total restructuring and other exit costs 8,972 1,668 620 11,260 Costs charged against equity/assets — (1,668 ) — (1,668 ) Cash payments (2,110 ) — (278 ) (2,388 ) Balance, June 30, 2017 6,862 — 342 7,204 Total restructuring and other exit costs 871 965 (70 ) 1,766 Costs charged against equity/assets — (965 ) — (965 ) Cash payments (4,385 ) — (180 ) (4,565 ) Balance, September 30, 2017 3,348 — 92 3,440 Total restructuring and other exit costs 361 68 442 871 Costs charged against equity/assets — (68 ) (286 ) (354 ) Cash payments (2,401 ) — (214 ) (2,615 ) Balance, December 31, 2017 $ 1,308 $ — $ 34 $ 1,342</t>
  </si>
  <si>
    <t>Restructuring and Related Costs</t>
  </si>
  <si>
    <t>Total restructuring and other exit costs included in the Consolidated Statements of Operations are as follows (in thousands): Year Ended 2017 2016 2015 Cost of revenue $ 738 $ — $ — Marketing 2,950 — — Product development 3,232 — — General and administrative 6,977 — — Total restructuring and other exit costs $ 13,897 $ — $ —</t>
  </si>
  <si>
    <t>Fair Value Measurements (Tables)</t>
  </si>
  <si>
    <t>Fair Value Measurements, Recurring</t>
  </si>
  <si>
    <t>The following are the major categories of assets and liabilities measured at fair value on a recurring basis as of the dates indicated (in thousands): As of December 31, 2017 Level 1 Level 2 Level 3 Total Asset Cash equivalents: Commercial paper $ — $ 11,290 $ — $ 11,290 Money market funds 204,867 — — 204,867 U.S. Government and agency securities 24,989 — — 24,989 229,856 11,290 — 241,146 Short-term investments: Commercial paper — 2,998 — 2,998 Corporate bonds — 12,748 — 12,748 U.S. Government and agency securities 9,362 — — 9,362 9,362 15,746 — 25,108 Funds receivable and seller accounts: Money market funds 14,144 — — 14,144 14,144 — — 14,144 $ 253,362 $ 27,036 $ — $ 280,398 As of December 31, 2016 Level 1 Level 2 Level 3 Total Asset Cash equivalents: Commercial paper $ — $ 2,997 $ — $ 2,997 Money market funds 98,161 — — 98,161 U.S. Government and agency securities 1,950 — — 1,950 100,111 2,997 — 103,108 Short-term investments: Commercial paper — 17,146 — 17,146 Corporate bonds — 33,303 — 33,303 U.S. Government and agency securities 50,045 — — 50,045 50,045 50,449 — 100,494 $ 150,156 $ 53,446 $ — $ 203,602 Liability Post-combination compensation classified as liability $ — $ — $ 2,067 $ 2,067 $ — $ — $ 2,067 $ 2,067</t>
  </si>
  <si>
    <t>Fair Value, Liabilities Measured on Recurring Basis, Unobservable Input Reconciliation</t>
  </si>
  <si>
    <t>The table below provides a reconciliation of the beginning and ending balances for the liabilities measured at fair value using significant unobservable inputs (Level 3) (in thousands): Year Ended 2017 2016 Balance at beginning of period $ 2,067 $ 2,357 Changes to liability-classified stock awards 771 1,652 Conversion of liability-classified instruments to equity (2,838 ) (1,942 ) Balance at end of period $ — $ 2,067</t>
  </si>
  <si>
    <t>Marketable Securities (Tables)</t>
  </si>
  <si>
    <t>Summary of Cost and Fair Value of Available-For-Sale Securities</t>
  </si>
  <si>
    <t>The cost and fair value of available-for-sale securities were as follows as of the dates indicated (in thousands): Cost Gross Gross Fair Value December 31, 2017 Cash equivalents: Commercial paper $ 11,290 $ — $ — $ 11,290 U.S. Government and agency securities 24,990 (1 ) — 24,989 36,280 (1 ) — 36,279 Short-term investments: Commercial paper 2,998 — — 2,998 Corporate bonds 12,754 (6 ) — 12,748 U.S. Government and agency securities 9,352 (1 ) 11 9,362 25,104 (7 ) 11 25,108 $ 61,384 $ (8 ) $ 11 $ 61,387 December 31, 2016 Cash equivalents: Commercial paper $ 2,997 $ — $ — $ 2,997 2,997 — — 2,997 Short-term investments: Commercial paper 17,146 — — 17,146 Corporate bonds 33,318 (16 ) 1 33,303 U.S. Government and agency securities 50,059 (15 ) 1 50,045 100,523 (31 ) 2 100,494 $ 103,520 $ (31 ) $ 2 $ 103,491</t>
  </si>
  <si>
    <t>Property and Equipment (Tables)</t>
  </si>
  <si>
    <t>Schedule of Property and Equipment</t>
  </si>
  <si>
    <t>Property and equipment consisted of the following as of the dates indicated (in thousands): As of Estimated useful lives 2017 2016 Computer equipment 3 years $ 35,587 $ 30,378 Furniture and equipment 2 - 4 years 6,194 5,920 Software 1 - 3 years 908 856 Leasehold improvements Shorter of life of asset or lease term 10,929 10,155 Building 25 years 81,892 81,957 Website development 3 years 48,333 43,294 183,843 172,560 Less: Accumulated depreciation and amortization 66,226 46,153 $ 117,617 $ 126,407</t>
  </si>
  <si>
    <t>Summary of Capitalized Website Development and Internal-Use Software Activities</t>
  </si>
  <si>
    <t>The following table summarizes capitalized website development and internal-use software activities during the periods indicated (in thousands): Year Ended 2017 2016 Balance as of the beginning of the period $ 43,294 $ 33,469 Additions to website development, excluding stock-based compensation 10,028 11,769 Additions to website development—stock-based compensation 807 792 Less: Retirements 625 2,736 Less: Impairments 5,171 — 48,333 43,294 Less: Accumulated amortization balance as of the beginning of the period 24,155 19,676 Amortization Expense 8,209 6,333 Less: Retirements 364 1,854 Less: Impairments 2,009 — Accumulated amortization balance as of the end of the period 29,991 24,155 $ 18,342 $ 19,139</t>
  </si>
  <si>
    <t>Goodwill and Intangible Assets (Tables)</t>
  </si>
  <si>
    <t>Schedule of Goodwill</t>
  </si>
  <si>
    <t xml:space="preserve">The following table summarizes the changes in the carrying amount of goodwill for the periods indicated (in thousands): Year Ended 2017 2016 Balance as of the beginning of the period $ 35,657 $ 27,752 Acquisitions(1) — 8,660 Foreign currency translation adjustments 2,884 (755 ) Balance as of the end of the period $ 38,541 $ 35,657 (1) Includes goodwill as a result of the Blackbird Technologies acquisition. See “ Note 2—Business Combinations ” for more information. </t>
  </si>
  <si>
    <t>Schedule of Finite-Lived Intangible Assets</t>
  </si>
  <si>
    <t>At December 31, 2017 and 2016 , the gross book value and accumulated amortization of intangible assets were as follows (in thousands): As of December 31, 2017 As of December 31, 2016 Gross book Accumulated Net book Gross book Accumulated Net book Technology $ 7,200 $ (3,100 ) $ 4,100 $ 10,466 $ (3,536 ) $ 6,930 Customer relationships — — — 1,250 (673 ) 577 Intangible assets, net $ 7,200 $ (3,100 ) $ 4,100 $ 11,716 $ (4,209 ) $ 7,507 (1) Excludes the gross book value and accumulated amortization of fully amortized intangibles.</t>
  </si>
  <si>
    <t>Schedule of Future Amortization Expense</t>
  </si>
  <si>
    <t>Based on amounts recorded at December 31, 2017 , the Company estimates intangible asset amortization expense in each of the years ending December 31 as follows (in thousands): 2018 $ 2,400 2019 1,700 Thereafter — Total amortization expense $ 4,100</t>
  </si>
  <si>
    <t>Stockholders' Equity (Tables)</t>
  </si>
  <si>
    <t>Class of Treasury Stock</t>
  </si>
  <si>
    <t>The following table summarizes the Company's share repurchase activity, excluding shares withheld to satisfy tax withholding obligations in connection with the vesting of employee restricted stock units (in thousands except share and per share amounts): Shares Repurchased Average Price Paid per Share (1) Value of Shares Repurchased Remaining Amount Authorized Balance as of November 17, 2017 — $ — $ — $ 100,000 Repurchases of common stock for the three months ended: December 31, 2017 586,231 17.57 10,301 (10,301 ) Balance as of December 31, 2017 586,231 $ 17.57 $ 10,301 $ 89,699 (1) Average price paid per share excludes broker commissions.</t>
  </si>
  <si>
    <t>Stock-based Compensation (Tables)</t>
  </si>
  <si>
    <t>Schedule of Share-based Payment Award, Stock Options, Valuation Assumptions</t>
  </si>
  <si>
    <t>The fair value of options granted in each year using the Black-Scholes pricing model has been based on the following assumptions: Year Ended 2017 2016 2015 Volatility 41.7% - 44.2% 38.6% - 44.6% 40.4% - 45.0% Risk-free interest rate 1.9% - 2.2% 1.1% - 2.1% 1.3% - 1.9% Expected term (in years) 5.5 - 6.3 5.5 - 6.3 5.5 - 6.1 Dividend rate —% —% —%</t>
  </si>
  <si>
    <t>Schedule of Share-based Compensation, Stock Options, Activity</t>
  </si>
  <si>
    <t>The following table summarizes the activity for the Company’s options (in thousands except share and per share amounts): Shares Weighted-Average Weighted-Average Aggregate Outstanding at December 31, 2014 11,525,279 $ 5.34 7.57 $ 134,386 Granted 1,660,170 16.19 Exercised (1,315,735 ) 2.76 Forfeited/Canceled (800,855 ) 9.94 Outstanding at December 31, 2015 11,068,859 6.94 7.01 31,932 Granted 1,700,234 9.35 Exercised (2,535,620 ) 4.17 Forfeited/Canceled (893,906 ) 9.51 Outstanding at December 31, 2016 9,339,567 7.89 6.64 43,613 Granted 5,887,183 11.04 Exercised (5,760,263 ) 5.87 Forfeited/Canceled (1,518,548 ) 11.36 Outstanding at December 31, 2017 7,947,939 11.02 7.93 74,996 Total exercisable at December 31, 2017 2,294,818 10.48 4.81 22,912</t>
  </si>
  <si>
    <t>Share-based Compensation Arrangement by Share-based Payment Award, Options, Grants in Period, Weighted Average Grant Date Fair Value</t>
  </si>
  <si>
    <t>The following table summarizes the weighted average grant date fair value of options granted, intrinsic value of options exercised and fair value of awards vested in periods indicated (in thousands except per share amounts): Year Ended December 31, 2017 2016 2015 Weighted average grant date fair value of options granted $ 4.85 $ 4.03 $ 6.89 Intrinsic value of options exercised 52,693 19,130 15,148 Fair value of awards vested 19,826 9,533 8,337</t>
  </si>
  <si>
    <t>Summary of the Activity of Unvested RSUs</t>
  </si>
  <si>
    <t>The following table summarizes the activity for the Company’s unvested RSUs: Shares Weighted-Average Unvested at December 31, 2014 — $ — Granted 407,368 13.78 Vested — — Forfeited/Canceled (11,522 ) 16.76 Unvested at December 31, 2015 395,846 13.70 Granted 3,200,297 10.29 Vested (255,868 ) 10.64 Forfeited/Canceled (205,094 ) 10.15 Unvested at December 31, 2016 3,135,181 10.70 Granted 2,360,315 12.17 Vested (1,072,321 ) 10.44 Forfeited/Canceled (1,348,928 ) 10.56 Unvested at December 31, 2017 3,074,247 11.98</t>
  </si>
  <si>
    <t>Schedule of Share-based Compensation, Allocation of Recognized Period Costs</t>
  </si>
  <si>
    <t>Total stock-based compensation expense included in the Consolidated Statements of Operations is as follows (in thousands): Year Ended 2017 2016 2015 Cost of revenue $ 1,739 $ 1,057 $ 871 Marketing 1,933 971 560 Product development 8,274 5,079 2,860 General and administrative 14,613 8,794 6,550 Total stock-based compensation expense $ 26,559 $ 15,901 $ 10,841</t>
  </si>
  <si>
    <t>Income Taxes (Tables)</t>
  </si>
  <si>
    <t>Schedule of Income before Income Tax, Domestic and Foreign</t>
  </si>
  <si>
    <t>The following are the domestic and foreign components of the Company’s income (loss) before income taxes (in thousands): Year Ended 2017 2016 2015 Domestic $ (16,583 ) $ 25,910 $ 25,627 Foreign 48,848 (28,786 ) (53,621 ) Income (loss) before income taxes $ 32,265 $ (2,876 ) $ (27,994 )</t>
  </si>
  <si>
    <t>Income Tax (Benefit) Provision</t>
  </si>
  <si>
    <t>The income tax (benefit) provision is comprised of the following (in thousands): Year Ended 2017 2016 2015 Current: Federal $ (6,397 ) $ 22,084 $ 24,524 State 79 2,623 3,843 Foreign 476 580 579 Total current (5,842 ) 25,287 28,946 Deferred: Federal (34,948 ) 2,008 (2,863 ) State (8,778 ) (247 ) 108 Foreign 33 (23 ) (122 ) Total deferred (43,693 ) 1,738 (2,877 ) Total income tax (benefit) provision $ (49,535 ) $ 27,025 $ 26,069</t>
  </si>
  <si>
    <t>Reconciliation of the Income Tax (Benefit) Provision</t>
  </si>
  <si>
    <t>A reconciliation of the income tax (benefit) provision at the U.S. federal statutory income tax rate of 35% to the Company’s total income tax (benefit) provision is as follows (in thousands): Year Ended 2017 2016 2015 Income tax benefit at federal statutory rate $ 11,308 $ (1,007 ) $ (9,798 ) State and local taxes net of federal benefit (691 ) 1,545 2,575 Foreign income tax rate differential (11,878 ) 5,849 11,584 Stock-based compensation (12,584 ) 1,412 1,571 Net unrealized loss on warrant and other liabilities — — 1,097 Non-deductible items 168 267 1,314 Uncertain tax positions 789 4,033 5,523 Return to provision adjustment 167 (498 ) (25 ) Non-deductible acquisition costs — 199 10 Change in valuation allowance (4,673 ) 4,911 7,957 Research and development credit (1,098 ) (2,170 ) (7,684 ) Deferred charge on restructuring — 12,168 12,168 U.S. tax reform (31,063 ) — — Other 20 316 (223 ) Total income tax (benefit) provision $ (49,535 ) $ 27,025 $ 26,069</t>
  </si>
  <si>
    <t>Significant Components of Deferred Tax Assets and Liabilities</t>
  </si>
  <si>
    <t>Significant components of the Company’s deferred tax assets (liabilities) are as follows (in thousands): As of December 31, 2017 2016 Deferred tax assets: Net operating loss carryforwards $ 17,431 $ 13,084 Research and development credit carryforwards 3,597 898 Stock-based compensation expense 3,776 5,692 Accrued VAT liability 42 68 Alternative minimum tax credit 274 274 Allowance for doubtful accounts 384 611 Deferred rent 573 644 Accrued vacation 623 1,035 Unrealized loss on foreign currency 527 — Other, net 1,691 1,418 Total deferred tax assets 28,918 23,724 Less valuation allowance 11,021 13,839 Total net deferred tax asset 17,897 9,885 Deferred tax liabilities: Depreciation (6,850 ) (6,618 ) Global corporate restructuring liability (33,783 ) (64,460 ) Unrealized gain on foreign currency — (1,059 ) Other liabilities (891 ) (2,816 ) Total deferred tax liabilities (41,524 ) (74,953 ) Net deferred tax liabilities $ (23,627 ) $ (65,068 )</t>
  </si>
  <si>
    <t>Summary of Valuation Allowance</t>
  </si>
  <si>
    <t>The following table summarizes the valuation allowance activity for the periods indicated (in thousands): Year Ended 2017 2016 2015 Balance as of the beginning of period $ 13,839 $ 9,540 $ 1,892 Additions charged to expense — 4,886 7,983 Deletions credited to expense (4,691 ) — — Currency translation 1,873 (587 ) (335 ) Balance as of the end of period $ 11,021 $ 13,839 $ 9,540</t>
  </si>
  <si>
    <t>Schedule of Unrecognized Tax Benefits Activity</t>
  </si>
  <si>
    <t>The following table summarizes the unrecognized tax benefit activity for the periods indicated (in thousands): As of December 31, 2017 2016 2015 Balance as of the beginning of period $ 23,574 $ 22,229 $ 398 Additions based on tax positions related to the current year 732 1,071 21,797 Additions for tax positions of prior years 118 274 34 Reductions for tax provisions of prior years (7,411 ) — — Balance as of the end of period $ 17,013 $ 23,574 $ 22,229</t>
  </si>
  <si>
    <t>Net Income (Loss) Per Share (Tables)</t>
  </si>
  <si>
    <t>Schedule of Earnings Per Share, Basic and Diluted</t>
  </si>
  <si>
    <t>The following table presents the calculation of basic and diluted net income (loss) per share for periods presented (in thousands except share and per share amounts): Year Ended 2017 2016 2015 Numerator: Net income (loss) $ 81,800 $ (29,901 ) $ (54,063 ) Net income (loss) allocated to participating securities under the two-class method (80 ) — — Net income (loss) applicable to common stockholders—basic 81,720 (29,901 ) (54,063 ) Dilutive effect of net income allocated to participating securities under the two-class method 80 — — Change in fair value of liability classified restricted stock 771 — — Net income (loss) applicable to common stockholders—diluted $ 82,571 $ (29,901 ) $ (54,063 ) Denominator: Weighted average common shares outstanding—basic (1) 118,538,687 113,562,738 91,122,291 Common equivalent shares from options to purchase common stock and restricted stock units 2,498,448 — — Dilutive effect of assumed conversion of restricted stock units 1,177,799 — — Diluted effective of assumed conversion of restricted stock from acquisition 52,739 — — Weighted average common shares outstanding—diluted 122,267,673 113,562,738 91,122,291 Net income (loss) per share applicable to common stockholders—basic $ 0.69 $ (0.26 ) $ (0.59 ) Net income (loss) per share applicable to common stockholders—diluted $ 0.68 $ (0.26 ) $ (0.59 ) (1) 114,963 shares of unvested stock are considered participating securities and are excluded from basic shares outstanding for the year ended December 31, 2017 .</t>
  </si>
  <si>
    <t>Schedule of Antidilutive Securities Excluded from Computation of Earnings Per Share</t>
  </si>
  <si>
    <t>The following potential common shares were excluded from the calculation of diluted net income (loss) per share attributable to common stockholders because their effect would have been anti-dilutive for the periods presented: Year Ended 2017 2016 2015 Stock options 4,902,664 10,041,403 11,806,620 Restricted stock units 435,358 2,043,544 128,200 Warrants — 33,447 182,031 Convertible preferred stock — — 16,254,123 Total anti-dilutive securities 5,338,022 12,118,394 28,370,974</t>
  </si>
  <si>
    <t>Segment and Geographic Information (Tables)</t>
  </si>
  <si>
    <t>Revenue from External Customers by Geographic Areas</t>
  </si>
  <si>
    <t>The following table summarizes revenue, income (loss) before income taxes and net income (loss) by geographic area (in thousands): Year Ended 2017 2016 2015 United States $ 317,755 $ 276,537 $ 213,389 International 123,476 88,430 60,110 Revenue $ 441,231 $ 364,967 $ 273,499 United States $ (44,931 ) $ 7,926 $ 11,973 International 77,196 (10,802 ) (39,967 ) Income (loss) before income taxes $ 32,265 $ (2,876 ) $ (27,994 ) United States $ 5,113 $ (18,542 ) $ (13,639 ) International 76,687 (11,359 ) (40,424 ) Net income (loss) $ 81,800 $ (29,901 ) $ (54,063 )</t>
  </si>
  <si>
    <t>Commitments and Contingencies (Tables)</t>
  </si>
  <si>
    <t>Commitments Under Current Capital, Operating and Build-to-Suit Lease Agreements</t>
  </si>
  <si>
    <t xml:space="preserve">The following table represents the Company’s commitments under its current capital, operating and build-to-suit lease agreements and purchase obligations as of December 31, 2017 (in thousands): Capital Lease Operating Build-to-Suit Purchase Obligations Periods ending 2018 $ 6,697 $ 3,907 $ 9,381 $ 14,320 2019 3,556 3,912 9,451 13,332 2020 918 3,566 9,522 16,677 2021 — 2,819 10,354 16,000 2022 — 2,608 10,520 17,000 Thereafter — 8,168 38,314 — Total minimum payments required $ 11,171 $ 24,980 $ 87,542 $ 77,329 Amounts representing interest 1,258 Present value of net minimum payments 9,913 Current maturities 5,798 Long-term payment obligations $ 4,115 </t>
  </si>
  <si>
    <t>Basis of Presentation and Summary of Significant Accounting Policies - Additional Information (Details)</t>
  </si>
  <si>
    <t>Apr. 21, 2015USD ($)$ / sharesshares</t>
  </si>
  <si>
    <t>Mar. 25, 2015</t>
  </si>
  <si>
    <t>Dec. 31, 2017USD ($)reportable_segmentoperating_segment</t>
  </si>
  <si>
    <t>Dec. 31, 2016USD ($)</t>
  </si>
  <si>
    <t>Dec. 31, 2015USD ($)</t>
  </si>
  <si>
    <t>Share-based Compensation Arrangement by Share-based Payment Award [Line Items]</t>
  </si>
  <si>
    <t>Proceeds from initial public offering</t>
  </si>
  <si>
    <t>Reverse stock split conversion ratio</t>
  </si>
  <si>
    <t>Fee for each completed transaction, percent</t>
  </si>
  <si>
    <t>3.50%</t>
  </si>
  <si>
    <t>Listing fee per item (usd per item)</t>
  </si>
  <si>
    <t>Period over which listing fee is recognized</t>
  </si>
  <si>
    <t>4 months</t>
  </si>
  <si>
    <t>Goodwill impairment</t>
  </si>
  <si>
    <t>Intangible asset, useful life</t>
  </si>
  <si>
    <t>3 years</t>
  </si>
  <si>
    <t>Advertising expense</t>
  </si>
  <si>
    <t>Number of operating segments | operating_segment</t>
  </si>
  <si>
    <t>Number of reportable segments | reportable_segment</t>
  </si>
  <si>
    <t>Excess tax benefit</t>
  </si>
  <si>
    <t>IPO</t>
  </si>
  <si>
    <t>Shares issued (in shares) | shares</t>
  </si>
  <si>
    <t>Share price (in dollars per share) | $ / shares</t>
  </si>
  <si>
    <t>Underwriting discount</t>
  </si>
  <si>
    <t>Other offering expense</t>
  </si>
  <si>
    <t>Sale of stock by stockholders (in shares) | shares</t>
  </si>
  <si>
    <t>Conversion of preferred stock warrants into common stock warrants (in shares) | shares</t>
  </si>
  <si>
    <t>Convertible preferred stock | IPO</t>
  </si>
  <si>
    <t>Conversion of convertible preferred stock into common stock (in shares) | shares</t>
  </si>
  <si>
    <t>Minimum</t>
  </si>
  <si>
    <t>Direct checkout fees, percent</t>
  </si>
  <si>
    <t>3.00%</t>
  </si>
  <si>
    <t>Maximum</t>
  </si>
  <si>
    <t>4.00%</t>
  </si>
  <si>
    <t>Software</t>
  </si>
  <si>
    <t>Estimated useful lives</t>
  </si>
  <si>
    <t>Software | Minimum</t>
  </si>
  <si>
    <t>1 year</t>
  </si>
  <si>
    <t>Software | Maximum</t>
  </si>
  <si>
    <t>Accounting Standards Update 2016-09</t>
  </si>
  <si>
    <t>Accounting Standards Update 2016-16</t>
  </si>
  <si>
    <t>Deferred tax assets</t>
  </si>
  <si>
    <t>Adjustments for New Accounting Principle, Early Adoption | Accounting Standards Update 2016-16</t>
  </si>
  <si>
    <t>Amortization of deferred charges related to deferred tax liability</t>
  </si>
  <si>
    <t>Basis of Presentation and Summary of Significant Accounting Policies - Summary of Revenue by Type of Service (Details) - USD ($) $ in Thousands</t>
  </si>
  <si>
    <t>Product Information [Line Items]</t>
  </si>
  <si>
    <t>Marketplace</t>
  </si>
  <si>
    <t>Seller Services</t>
  </si>
  <si>
    <t>Other</t>
  </si>
  <si>
    <t>Basis of Presentation and Summary of Significant Accounting Policies - Summary of Allowance Activity (Details) - USD ($) $ in Thousands</t>
  </si>
  <si>
    <t>Allowance for Doubtful Accounts Receivable [Roll Forward]</t>
  </si>
  <si>
    <t>Balance as of the beginning of period</t>
  </si>
  <si>
    <t>Write-offs, net of recoveries and other adjustments</t>
  </si>
  <si>
    <t>Balance as of the end of period</t>
  </si>
  <si>
    <t>Business Combinations - Additional Information (Details) - USD ($) $ in Thousands</t>
  </si>
  <si>
    <t>Sep. 19, 2016</t>
  </si>
  <si>
    <t>Feb. 28, 2017</t>
  </si>
  <si>
    <t>Business Acquisition [Line Items]</t>
  </si>
  <si>
    <t>Amortization expense of intangible assets</t>
  </si>
  <si>
    <t>Blackbird Technologies, Inc.</t>
  </si>
  <si>
    <t>Common stock, value, outstanding</t>
  </si>
  <si>
    <t>Total purchase consideration</t>
  </si>
  <si>
    <t>Cash paid</t>
  </si>
  <si>
    <t>Stock issued during period, issued for services (in shares)</t>
  </si>
  <si>
    <t>Stock issued during period, value, issued for services</t>
  </si>
  <si>
    <t>Vesting period</t>
  </si>
  <si>
    <t>Contingent consideration, liability</t>
  </si>
  <si>
    <t>Cash and equivalents acquired</t>
  </si>
  <si>
    <t>Finite-lived intangibles</t>
  </si>
  <si>
    <t>Loss of acquirees since acquisition date</t>
  </si>
  <si>
    <t>Common Stock | Blackbird Technologies, Inc.</t>
  </si>
  <si>
    <t>Number of shares issued for business acquisition (in shares)</t>
  </si>
  <si>
    <t>Equity interest value assigned</t>
  </si>
  <si>
    <t>Developed Technology | Blackbird Technologies, Inc.</t>
  </si>
  <si>
    <t>Customer relationships | Blackbird Technologies, Inc.</t>
  </si>
  <si>
    <t>6 months</t>
  </si>
  <si>
    <t>General and administrative | Blackbird Technologies, Inc.</t>
  </si>
  <si>
    <t>Acquisition related costs</t>
  </si>
  <si>
    <t>Restricted stock units | Blackbird Technologies, Inc.</t>
  </si>
  <si>
    <t>Business Combinations - Components of the Purchase Price Allocation (Details) - USD ($) $ in Thousands</t>
  </si>
  <si>
    <t>Working capital</t>
  </si>
  <si>
    <t>Deferred tax liability</t>
  </si>
  <si>
    <t>Net assets acquired</t>
  </si>
  <si>
    <t>Blackbird Technologies, Inc. | Developed Technology</t>
  </si>
  <si>
    <t>Blackbird Technologies, Inc. | Customer relationships</t>
  </si>
  <si>
    <t>Blackbird Technologies, Inc. | Common Stock</t>
  </si>
  <si>
    <t>Common shares</t>
  </si>
  <si>
    <t>Business Combinations - Summary of Unaudited Pro Forma Financial Information (Details) - USD ($) $ / shares in Units, $ in Thousands</t>
  </si>
  <si>
    <t>Net loss</t>
  </si>
  <si>
    <t>Basic and diluted net (loss) income per share (in dollars per share)</t>
  </si>
  <si>
    <t>Restructuring and Other Exit Costs (Details) $ in Thousands</t>
  </si>
  <si>
    <t>Dec. 31, 2017USD ($)</t>
  </si>
  <si>
    <t>Dec. 31, 2016USD ($)position</t>
  </si>
  <si>
    <t>Restructuring Cost and Reserve [Line Items]</t>
  </si>
  <si>
    <t>Expected number of positions eliminated | position</t>
  </si>
  <si>
    <t>Number of positions eliminated (as a percentage)</t>
  </si>
  <si>
    <t>23.00%</t>
  </si>
  <si>
    <t>Restructuring costs</t>
  </si>
  <si>
    <t>Expected cost remaining</t>
  </si>
  <si>
    <t>Employee Severance</t>
  </si>
  <si>
    <t>Stock Modification</t>
  </si>
  <si>
    <t>Other Restructuring</t>
  </si>
  <si>
    <t>Restructuring and Other Exit Costs - Schedule of Restructuring Reserve (Details) - USD ($) $ in Thousands</t>
  </si>
  <si>
    <t>3 Months Ended</t>
  </si>
  <si>
    <t>6 Months Ended</t>
  </si>
  <si>
    <t>Sep. 30, 2017</t>
  </si>
  <si>
    <t>Restructuring Reserve [Roll Forward]</t>
  </si>
  <si>
    <t>Restructuring reserve at period start</t>
  </si>
  <si>
    <t>Total restructuring and other exit costs</t>
  </si>
  <si>
    <t>Costs charged against equity/assets</t>
  </si>
  <si>
    <t>Cash payments</t>
  </si>
  <si>
    <t>Restructuring reserve at period end</t>
  </si>
  <si>
    <t>Restructuring and Other Exit Costs - Restructuring and Other Related Cost (Details) - USD ($) $ in Thousands</t>
  </si>
  <si>
    <t>Fair Value Measurements - Schedule of Major Categories of Assets and Liabilities Measured at Fair Value on a Recurring Basis (Details) - Recurring - USD ($) $ in Thousands</t>
  </si>
  <si>
    <t>Fair Value, Assets and Liabilities Measured on Recurring and Nonrecurring Basis [Line Items]</t>
  </si>
  <si>
    <t>Cash equivalents</t>
  </si>
  <si>
    <t>Receivables</t>
  </si>
  <si>
    <t>Asset</t>
  </si>
  <si>
    <t>Liability</t>
  </si>
  <si>
    <t>Post-combination compensation classified as liability</t>
  </si>
  <si>
    <t>Commercial paper</t>
  </si>
  <si>
    <t>Money market funds</t>
  </si>
  <si>
    <t>U.S. Government bills</t>
  </si>
  <si>
    <t>Corporate bonds</t>
  </si>
  <si>
    <t>U.S. Government and agency bills</t>
  </si>
  <si>
    <t>Level 1 | Post-combination compensation classified as liability</t>
  </si>
  <si>
    <t>Level 1 | Commercial paper</t>
  </si>
  <si>
    <t>Level 1 | Money market funds</t>
  </si>
  <si>
    <t>Level 1 | U.S. Government bills</t>
  </si>
  <si>
    <t>Level 1 | Corporate bonds</t>
  </si>
  <si>
    <t>Level 1 | U.S. Government and agency bills</t>
  </si>
  <si>
    <t>Level 2 | Post-combination compensation classified as liability</t>
  </si>
  <si>
    <t>Level 2 | Commercial paper</t>
  </si>
  <si>
    <t>Level 2 | Money market funds</t>
  </si>
  <si>
    <t>Level 2 | U.S. Government bills</t>
  </si>
  <si>
    <t>Level 2 | Corporate bonds</t>
  </si>
  <si>
    <t>Level 2 | U.S. Government and agency bills</t>
  </si>
  <si>
    <t>Level 3 | Post-combination compensation classified as liability</t>
  </si>
  <si>
    <t>Level 3 | Commercial paper</t>
  </si>
  <si>
    <t>Level 3 | Money market funds</t>
  </si>
  <si>
    <t>Level 3 | U.S. Government bills</t>
  </si>
  <si>
    <t>Level 3 | Corporate bonds</t>
  </si>
  <si>
    <t>Level 3 | U.S. Government and agency bills</t>
  </si>
  <si>
    <t>Fair Value Measurements - Schedule of Unobservable Inputs Reconciliation (Details) - USD ($) $ in Thousands</t>
  </si>
  <si>
    <t>Fair Value, Liabilities Measured on Recurring Basis, Unobservable Input Reconciliation, Calculation [Roll Forward]</t>
  </si>
  <si>
    <t>Balance at beginning of period</t>
  </si>
  <si>
    <t>Changes to liability-classified stock awards</t>
  </si>
  <si>
    <t>Conversion of liability-classified instruments to equity</t>
  </si>
  <si>
    <t>Balance at end of period</t>
  </si>
  <si>
    <t>Marketable Securities (Details) - USD ($) $ in Thousands</t>
  </si>
  <si>
    <t>Schedule of Available-for-sale Securities [Line Items]</t>
  </si>
  <si>
    <t>Cost</t>
  </si>
  <si>
    <t>Gross Unrealized Holding Loss</t>
  </si>
  <si>
    <t>Gross Unrealized Holding Gain</t>
  </si>
  <si>
    <t>Fair Value</t>
  </si>
  <si>
    <t>Cash Equivalents</t>
  </si>
  <si>
    <t>Cash Equivalents | Commercial paper</t>
  </si>
  <si>
    <t>Cash Equivalents | U.S. Government and agency bills</t>
  </si>
  <si>
    <t>Short-term Investments</t>
  </si>
  <si>
    <t>Short-term Investments | Commercial paper</t>
  </si>
  <si>
    <t>Short-term Investments | Corporate bonds</t>
  </si>
  <si>
    <t>Short-term Investments | U.S. Government and agency bills</t>
  </si>
  <si>
    <t>Property and Equipment - Summary of Property and Equipment (Details) - USD ($) $ in Thousands</t>
  </si>
  <si>
    <t>Property, Plant and Equipment [Line Items]</t>
  </si>
  <si>
    <t>Property and equipment, gross</t>
  </si>
  <si>
    <t>Less: Accumulated depreciation and amortization</t>
  </si>
  <si>
    <t>Computer equipment</t>
  </si>
  <si>
    <t>Furniture and equipment</t>
  </si>
  <si>
    <t>Furniture and equipment | Minimum</t>
  </si>
  <si>
    <t>2 years</t>
  </si>
  <si>
    <t>Furniture and equipment | Maximum</t>
  </si>
  <si>
    <t>4 years</t>
  </si>
  <si>
    <t>Leasehold improvements</t>
  </si>
  <si>
    <t>Building</t>
  </si>
  <si>
    <t>25 years</t>
  </si>
  <si>
    <t>Website development</t>
  </si>
  <si>
    <t>Property and Equipment - Summary of Capitalized Website Development and Internal-Use Software Activities (Details) - USD ($) $ in Thousands</t>
  </si>
  <si>
    <t>Movement in Capitalized Computer Software, Net [Roll Forward]</t>
  </si>
  <si>
    <t>Balance as of the beginning of the period</t>
  </si>
  <si>
    <t>Additions to website development, excluding stock-based compensation</t>
  </si>
  <si>
    <t>Additions to website development—stock-based compensation</t>
  </si>
  <si>
    <t>Less: Retirements</t>
  </si>
  <si>
    <t>Less: Impairments</t>
  </si>
  <si>
    <t>Balance as of the end of the period</t>
  </si>
  <si>
    <t>Accumulated amortization balance as of the beginning of the period</t>
  </si>
  <si>
    <t>Amortization Expense</t>
  </si>
  <si>
    <t>Accumulated amortization balance as of the end of the period</t>
  </si>
  <si>
    <t>Capitalized Computer Software, Net</t>
  </si>
  <si>
    <t>Property and Equipment - Additional Information (Details) - USD ($) $ in Thousands</t>
  </si>
  <si>
    <t>Depreciation</t>
  </si>
  <si>
    <t>Amortization expense for equipment acquired under capital leases</t>
  </si>
  <si>
    <t>Gross balance of leased equipment</t>
  </si>
  <si>
    <t>Accumulated amortization of equipment under capital leases</t>
  </si>
  <si>
    <t>Website development and internal-use software assets</t>
  </si>
  <si>
    <t>Loss on write-off of retired website development and internal-use software</t>
  </si>
  <si>
    <t>Impairment loss</t>
  </si>
  <si>
    <t>Goodwill and Intangible Assets - Summary of Changes in the Carrying Amount of Goodwill (Details) - USD ($) $ in Thousands</t>
  </si>
  <si>
    <t>Goodwill [Roll Forward]</t>
  </si>
  <si>
    <t>Acquisitions</t>
  </si>
  <si>
    <t>Other adjustments</t>
  </si>
  <si>
    <t>Goodwill and Intangible Assets - Summary of Intangible Assets (Details) - USD ($) $ in Thousands</t>
  </si>
  <si>
    <t>Jun. 30, 2014</t>
  </si>
  <si>
    <t>Apr. 30, 2014</t>
  </si>
  <si>
    <t>Finite-Lived Intangible Assets [Line Items]</t>
  </si>
  <si>
    <t>Gross book value</t>
  </si>
  <si>
    <t>Accumulated amortization</t>
  </si>
  <si>
    <t>Total amortization expense</t>
  </si>
  <si>
    <t>Technology</t>
  </si>
  <si>
    <t>Customer relationships</t>
  </si>
  <si>
    <t>Blackbird Technologies, Inc. | Technology</t>
  </si>
  <si>
    <t>ALM [Member]</t>
  </si>
  <si>
    <t>Jarvis Labs, Inc [Member]</t>
  </si>
  <si>
    <t>Goodwill and Intangible Assets - Summary of Future Amortization Expense for Intangible Assets (Details) - USD ($)</t>
  </si>
  <si>
    <t>Impairment of intangible assets</t>
  </si>
  <si>
    <t>Thereafter</t>
  </si>
  <si>
    <t>Debt (Details) - Revolving Credit Facility - USD ($)</t>
  </si>
  <si>
    <t>Nov. 21, 2017</t>
  </si>
  <si>
    <t>Mar. 31, 2015</t>
  </si>
  <si>
    <t>May 31, 2014</t>
  </si>
  <si>
    <t>Debt Instrument [Line Items]</t>
  </si>
  <si>
    <t>Line of credit, maximum borrowing capacity</t>
  </si>
  <si>
    <t>Outstanding borrowings</t>
  </si>
  <si>
    <t>Letter of Credit</t>
  </si>
  <si>
    <t>Bridge Loan</t>
  </si>
  <si>
    <t>Warrants - Additional Information (Details) - USD ($) $ / shares in Units, $ in Thousands</t>
  </si>
  <si>
    <t>1 Months Ended</t>
  </si>
  <si>
    <t>May 31, 2016</t>
  </si>
  <si>
    <t>Oct. 31, 2015</t>
  </si>
  <si>
    <t>Apr. 21, 2015</t>
  </si>
  <si>
    <t>Class of Stock [Line Items]</t>
  </si>
  <si>
    <t>Warrants exercised in period net of forfeitures (in shares)</t>
  </si>
  <si>
    <t>Exercise of warrants (in shares)</t>
  </si>
  <si>
    <t>Exercise price of warrant (in dollars per share)</t>
  </si>
  <si>
    <t>Share price (in dollars per share)</t>
  </si>
  <si>
    <t>Warrants forfeited (in shares)</t>
  </si>
  <si>
    <t>Conversion of preferred stock warrants into common stock warrants (in shares)</t>
  </si>
  <si>
    <t>Fair value adjustment of warrants</t>
  </si>
  <si>
    <t>Stockholders' Equity - Common Stock (Details)</t>
  </si>
  <si>
    <t>Dec. 31, 2017USD ($)vote$ / sharesshares</t>
  </si>
  <si>
    <t>Dec. 31, 2016$ / sharesshares</t>
  </si>
  <si>
    <t>Dec. 31, 2015shares</t>
  </si>
  <si>
    <t>Dec. 31, 2014shares</t>
  </si>
  <si>
    <t>Common stock, votes per share of stock held | vote</t>
  </si>
  <si>
    <t>Dividends declared for common stock | $</t>
  </si>
  <si>
    <t>Common stock, par value (in dollars per share) | $ / shares</t>
  </si>
  <si>
    <t>Shares issued (in shares)</t>
  </si>
  <si>
    <t>Stockholders' Equity - Convertible Preferred Stock (Details) - shares</t>
  </si>
  <si>
    <t>Convertible preferred stock</t>
  </si>
  <si>
    <t>Shares Outstanding (in shares)</t>
  </si>
  <si>
    <t>Stockholders' Equity - Common Stock Issuances (Details) - Jarvis Labs, Inc. and Incubart SAS $ in Millions</t>
  </si>
  <si>
    <t>Dec. 31, 2017USD ($)shares</t>
  </si>
  <si>
    <t>Shares issued in connection with acquisitions (in shares)</t>
  </si>
  <si>
    <t>Fair value of shares issued | $</t>
  </si>
  <si>
    <t>Equity interest value assigned | $</t>
  </si>
  <si>
    <t>Stockholders' Equity - Share Repurchase Program (Details) - USD ($) $ / shares in Units, $ in Thousands</t>
  </si>
  <si>
    <t>Nov. 17, 2017</t>
  </si>
  <si>
    <t>Average cost per share (in dollars per share)</t>
  </si>
  <si>
    <t>Remaining authorized repurchase amount</t>
  </si>
  <si>
    <t>Authorized repurchase amount</t>
  </si>
  <si>
    <t>Stock-based Compensation - Additional Information (Details) - USD ($) $ in Thousands</t>
  </si>
  <si>
    <t>Jan. 02, 2018</t>
  </si>
  <si>
    <t>Jan. 03, 2017</t>
  </si>
  <si>
    <t>Jan. 04, 2016</t>
  </si>
  <si>
    <t>Stock options</t>
  </si>
  <si>
    <t>Unrecognized compensation for stock options</t>
  </si>
  <si>
    <t>Weighted-average period for unrecognized compensation</t>
  </si>
  <si>
    <t>3 years 2 months 16 days</t>
  </si>
  <si>
    <t>Restricted stock units</t>
  </si>
  <si>
    <t>2 years 8 months 16 days</t>
  </si>
  <si>
    <t>Unrecognized compensation for restricted stock units</t>
  </si>
  <si>
    <t>2006 Stock Plan | Stock options</t>
  </si>
  <si>
    <t>Term for options</t>
  </si>
  <si>
    <t>10 years</t>
  </si>
  <si>
    <t>2015 Equity Incentive Plan</t>
  </si>
  <si>
    <t>Maximum number of additional shares issued annually</t>
  </si>
  <si>
    <t>Percentage of outstanding stock</t>
  </si>
  <si>
    <t>5.00%</t>
  </si>
  <si>
    <t>Shares reserved for future issuance</t>
  </si>
  <si>
    <t>Number of shares authorized</t>
  </si>
  <si>
    <t>Number of shares available for grant</t>
  </si>
  <si>
    <t>2015 Equity Incentive Plan | Stock options</t>
  </si>
  <si>
    <t>Stock option vesting period</t>
  </si>
  <si>
    <t>Stock option requisite service period</t>
  </si>
  <si>
    <t>2015 Equity Incentive Plan | Restricted stock units</t>
  </si>
  <si>
    <t>2006 Plan Eligible for 2015 Plan</t>
  </si>
  <si>
    <t>25% Vest After First Year of Service | 2006 Stock Plan | Stock options</t>
  </si>
  <si>
    <t>Stock option vesting rights, percentage</t>
  </si>
  <si>
    <t>25.00%</t>
  </si>
  <si>
    <t>25% Vest After First Year of Service | 2015 Equity Incentive Plan | Stock options</t>
  </si>
  <si>
    <t>25% Vest After First Year of Service | 2015 Equity Incentive Plan | Restricted stock units</t>
  </si>
  <si>
    <t>Vest Ratably Each Month Over a 36-Month Period | 2006 Stock Plan | Stock options</t>
  </si>
  <si>
    <t>36 months</t>
  </si>
  <si>
    <t>Vest Ratably Each Month Over a 36-Month Period | 2015 Equity Incentive Plan | Stock options</t>
  </si>
  <si>
    <t>Newly-Hired Employee | Vest Ratably Each Month Over a 36-Month Period | 2015 Equity Incentive Plan | Restricted stock units</t>
  </si>
  <si>
    <t>Current Employee | Stock options</t>
  </si>
  <si>
    <t>48 months</t>
  </si>
  <si>
    <t>Current Employee | 2015 Equity Incentive Plan | Restricted stock units</t>
  </si>
  <si>
    <t>Subsequent Event | 2015 Equity Incentive Plan</t>
  </si>
  <si>
    <t>Stock-based Compensation - Fair Value of Options Granted Using the Black-Scholes Pricing Model (Details) - Stock options</t>
  </si>
  <si>
    <t>Volatility, minimum</t>
  </si>
  <si>
    <t>41.70%</t>
  </si>
  <si>
    <t>38.60%</t>
  </si>
  <si>
    <t>40.40%</t>
  </si>
  <si>
    <t>Volatility, maximum</t>
  </si>
  <si>
    <t>44.20%</t>
  </si>
  <si>
    <t>44.60%</t>
  </si>
  <si>
    <t>45.00%</t>
  </si>
  <si>
    <t>Risk-free interest rate, minimum</t>
  </si>
  <si>
    <t>1.90%</t>
  </si>
  <si>
    <t>1.10%</t>
  </si>
  <si>
    <t>1.30%</t>
  </si>
  <si>
    <t>Risk-free interest rate, maximum</t>
  </si>
  <si>
    <t>2.20%</t>
  </si>
  <si>
    <t>2.10%</t>
  </si>
  <si>
    <t>Dividend rate</t>
  </si>
  <si>
    <t>0.00%</t>
  </si>
  <si>
    <t>Expected term (in years)</t>
  </si>
  <si>
    <t>5 years 6 months</t>
  </si>
  <si>
    <t>6 years 3 months 18 days</t>
  </si>
  <si>
    <t>6 years 1 month 6 days</t>
  </si>
  <si>
    <t>Stock-based Compensation - Summary of Stock Option Activity (Details) - USD ($) $ / shares in Units, $ in Thousands</t>
  </si>
  <si>
    <t>Dec. 31, 2014</t>
  </si>
  <si>
    <t>Shares</t>
  </si>
  <si>
    <t>Outstanding, beginning balance (in shares)</t>
  </si>
  <si>
    <t>Granted (in shares)</t>
  </si>
  <si>
    <t>Exercised (in shares)</t>
  </si>
  <si>
    <t>Forfeited/Cancelled (in shares)</t>
  </si>
  <si>
    <t>Outstanding, ending balance (in shares)</t>
  </si>
  <si>
    <t>Total exercisable at December 31, 2017 (in shares)</t>
  </si>
  <si>
    <t>Weighted-Average Exercise Price</t>
  </si>
  <si>
    <t>Outstanding, beginning balance (in dollars per share)</t>
  </si>
  <si>
    <t>Granted (in dollars per share)</t>
  </si>
  <si>
    <t>Exercised (in dollars per share)</t>
  </si>
  <si>
    <t>Forfeited/Cancelled (in dollars per share)</t>
  </si>
  <si>
    <t>Outstanding, ending balance (in dollars per share)</t>
  </si>
  <si>
    <t>Total exercisable at December 31, 2017 (in dollars per share)</t>
  </si>
  <si>
    <t>Weighted-Average Remaining Contract Term (in years)</t>
  </si>
  <si>
    <t>Outstanding, Weighted-Average Remaining Contract Term</t>
  </si>
  <si>
    <t>7 years 11 months 5 days</t>
  </si>
  <si>
    <t>6 years 7 months 21 days</t>
  </si>
  <si>
    <t>7 years 4 days</t>
  </si>
  <si>
    <t>7 years 6 months 25 days</t>
  </si>
  <si>
    <t>Total exercisable at December 31, 2017, Weighted-Average Remaining Contract Term</t>
  </si>
  <si>
    <t>4 years 9 months 23 days</t>
  </si>
  <si>
    <t>Aggregate Intrinsic Value</t>
  </si>
  <si>
    <t>Outstanding, Aggregate Intrinsic Value</t>
  </si>
  <si>
    <t>Total exercisable at December 31, 2017, Aggregate Intrinsic Value</t>
  </si>
  <si>
    <t>Stock-based Compensation - Weighted Average Grant Date Fair Value Options Granted and Awards Vested and Intrinsic Value of Options (Details) - USD ($) $ / shares in Units, $ in Thousands</t>
  </si>
  <si>
    <t>Weighted average grant date fair value of options granted (in shares)</t>
  </si>
  <si>
    <t>Intrinsic value of options exercised</t>
  </si>
  <si>
    <t>Fair value of awards vested</t>
  </si>
  <si>
    <t>Stock-based Compensation - Summary of the Unvested RSUs (Details) - RSUs - $ / shares</t>
  </si>
  <si>
    <t>Unvested at beginning of period (in shares)</t>
  </si>
  <si>
    <t>Vested (in shares)</t>
  </si>
  <si>
    <t>Forfeited/Canceled (in shares)</t>
  </si>
  <si>
    <t>Unvested at period end (in shares)</t>
  </si>
  <si>
    <t>Weighted-Average Fair Value</t>
  </si>
  <si>
    <t>Unvested at beginning of period (in dollars per share)</t>
  </si>
  <si>
    <t>Vested (in dollars per share)</t>
  </si>
  <si>
    <t>Forfeited/Canceled (in dollars per share)</t>
  </si>
  <si>
    <t>Unvested at period end (in dollars per share)</t>
  </si>
  <si>
    <t>Stock-based Compensation - Allocated Share-Based Compensation Expense (Details) - USD ($) $ in Thousands</t>
  </si>
  <si>
    <t>Share-based compensation expense</t>
  </si>
  <si>
    <t>Income Taxes - Domestic and Foreign Components of (Loss) Income Before Income Taxes (Details) - USD ($) $ in Thousands</t>
  </si>
  <si>
    <t>Domestic</t>
  </si>
  <si>
    <t>Foreign</t>
  </si>
  <si>
    <t>Income Taxes - Additional Information (Details) - USD ($) $ in Thousands</t>
  </si>
  <si>
    <t>Jan. 31, 2015</t>
  </si>
  <si>
    <t>Income Tax Contingency [Line Items]</t>
  </si>
  <si>
    <t>U.S. federal statutory income tax rate</t>
  </si>
  <si>
    <t>35.00%</t>
  </si>
  <si>
    <t>Alternative minimum tax credit</t>
  </si>
  <si>
    <t>Research and development credit carryforwards</t>
  </si>
  <si>
    <t>Valuation allowance</t>
  </si>
  <si>
    <t>Deferred tax assets considered realizable</t>
  </si>
  <si>
    <t>Unrecognized tax benefits</t>
  </si>
  <si>
    <t>Unrecognized tax benefits that would impact effective tax rate favorably</t>
  </si>
  <si>
    <t>Deferred tax liability for gain in revised corporate structure transaction</t>
  </si>
  <si>
    <t>U.S. tax reform</t>
  </si>
  <si>
    <t>Global Corporate Structure</t>
  </si>
  <si>
    <t>Excess tax deductions on share-based compensation</t>
  </si>
  <si>
    <t>Internal Revenue Service (IRS)</t>
  </si>
  <si>
    <t>Foreign Tax Authority</t>
  </si>
  <si>
    <t>Term of cumulative foreign loss</t>
  </si>
  <si>
    <t>Income Taxes - Income Tax (Benefit) Provision (Details) - USD ($) $ in Thousands</t>
  </si>
  <si>
    <t>Current:</t>
  </si>
  <si>
    <t>Federal</t>
  </si>
  <si>
    <t>State</t>
  </si>
  <si>
    <t>Total current</t>
  </si>
  <si>
    <t>Deferred:</t>
  </si>
  <si>
    <t>Total deferred</t>
  </si>
  <si>
    <t>Total income tax (benefit) provision</t>
  </si>
  <si>
    <t>Income Taxes - Reconciliation of the Income Tax (Benefit) Provision at the U.S. Federal Statutory Income Tax Rate (Details) - USD ($) $ in Thousands</t>
  </si>
  <si>
    <t>Income tax benefit at federal statutory rate</t>
  </si>
  <si>
    <t>State and local taxes net of federal benefit</t>
  </si>
  <si>
    <t>Foreign income tax rate differential</t>
  </si>
  <si>
    <t>Non-deductible items</t>
  </si>
  <si>
    <t>Uncertain tax positions</t>
  </si>
  <si>
    <t>Return to provision adjustment</t>
  </si>
  <si>
    <t>Non-deductible acquisition costs</t>
  </si>
  <si>
    <t>Change in valuation allowance</t>
  </si>
  <si>
    <t>Research and development credit</t>
  </si>
  <si>
    <t>Deferred charge on restructuring</t>
  </si>
  <si>
    <t>Income Taxes - Significant Component of Deferred Tax Assets (Liabilities) (Details) - USD ($) $ in Thousands</t>
  </si>
  <si>
    <t>Deferred tax assets:</t>
  </si>
  <si>
    <t>Net operating loss carryforwards</t>
  </si>
  <si>
    <t>Accrued VAT liability</t>
  </si>
  <si>
    <t>Allowance for doubtful accounts</t>
  </si>
  <si>
    <t>Deferred rent</t>
  </si>
  <si>
    <t>Accrued vacation</t>
  </si>
  <si>
    <t>Unrealized loss on foreign currency</t>
  </si>
  <si>
    <t>Other, net</t>
  </si>
  <si>
    <t>Total deferred tax assets</t>
  </si>
  <si>
    <t>Less valuation allowance</t>
  </si>
  <si>
    <t>Total net deferred tax asset</t>
  </si>
  <si>
    <t>Deferred tax liabilities:</t>
  </si>
  <si>
    <t>Global corporate restructuring liability</t>
  </si>
  <si>
    <t>Unrealized gain on foreign currency</t>
  </si>
  <si>
    <t>Total deferred tax liabilities</t>
  </si>
  <si>
    <t>Net deferred tax liabilities</t>
  </si>
  <si>
    <t>Income Taxes - Summary of Valuation Allowance Activity (Details) - Valuation Allowance of Deferred Tax Assets - USD ($) $ in Thousands</t>
  </si>
  <si>
    <t>Movement in Valuation Allowances and Reserves [Roll Forward]</t>
  </si>
  <si>
    <t>Additions charged to expense</t>
  </si>
  <si>
    <t>Deletions credited to expense</t>
  </si>
  <si>
    <t>Currency translation</t>
  </si>
  <si>
    <t>Income Taxes - Summary of Unrecognized Tax Benefits Activity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rovisions of prior years</t>
  </si>
  <si>
    <t>Net Income (Loss) Per Share - Calculation of Basic and Diluted Net Loss Per Share (Details) - USD ($) $ / shares in Units, $ in Thousands</t>
  </si>
  <si>
    <t>Numerator:</t>
  </si>
  <si>
    <t>Net income (loss) allocated to participating securities under the two-class method</t>
  </si>
  <si>
    <t>Net income (loss) applicable to common stockholders—basic</t>
  </si>
  <si>
    <t>Dilutive effect of net income allocated to participating securities under the two-class method</t>
  </si>
  <si>
    <t>Change in fair value of liability classified restricted stock</t>
  </si>
  <si>
    <t>Net income (loss) applicable to common stockholders—diluted</t>
  </si>
  <si>
    <t>Denominator:</t>
  </si>
  <si>
    <t>Weighted average common shares outstanding—basic (in shares)</t>
  </si>
  <si>
    <t>Weighted average common shares outstanding—diluted (in shares)</t>
  </si>
  <si>
    <t>Net income (loss) per share applicable to common stockholders—basic (in shares)</t>
  </si>
  <si>
    <t>Net income (loss) per share applicable to common stockholders—diluted (in shares)</t>
  </si>
  <si>
    <t>Anti-dilutive securities excluded from computation of earnings per share (in shares)</t>
  </si>
  <si>
    <t>Equity Option [Member]</t>
  </si>
  <si>
    <t>Incremental common shares attributable to dilutive effect of share-based payment arrangements (in shares)</t>
  </si>
  <si>
    <t>Restricted Stock [Member]</t>
  </si>
  <si>
    <t>Participating Securities [Member]</t>
  </si>
  <si>
    <t>Net Income (Loss) Per Share - Summary of Shares Excluded from the Calculation of Diluted Net Loss Per Share (Details) - shares</t>
  </si>
  <si>
    <t>Antidilutive Securities Excluded from Computation of Earnings Per Share [Line Items]</t>
  </si>
  <si>
    <t>Segment and Geographic Information (Details) $ in Thousands</t>
  </si>
  <si>
    <t>Revenue, Major Customer [Line Items]</t>
  </si>
  <si>
    <t>United States</t>
  </si>
  <si>
    <t>International</t>
  </si>
  <si>
    <t>Commitments and Contingencies - Additional Information (Details) ft² in Thousands</t>
  </si>
  <si>
    <t>May 31, 2014ft²</t>
  </si>
  <si>
    <t>Feb. 17, 2017USD ($)</t>
  </si>
  <si>
    <t>Jan. 03, 2014USD ($)</t>
  </si>
  <si>
    <t>Loss Contingencies [Line Items]</t>
  </si>
  <si>
    <t>Capital leases, interest expense</t>
  </si>
  <si>
    <t>Operating leases, rent expense</t>
  </si>
  <si>
    <t>Collateral account</t>
  </si>
  <si>
    <t>Purchase obligation</t>
  </si>
  <si>
    <t>Non-income Tax Obligations</t>
  </si>
  <si>
    <t>Non-income tax obligation reserve</t>
  </si>
  <si>
    <t>Capital Lease Obligations | Dell Financial Services, LLC</t>
  </si>
  <si>
    <t>Term of lease</t>
  </si>
  <si>
    <t>Buyout option</t>
  </si>
  <si>
    <t>Capital Lease Obligations | ePlus Group, Inc</t>
  </si>
  <si>
    <t>Capital Lease Obligations | TriplePoint Capital, LLC</t>
  </si>
  <si>
    <t>Interest rate percentage</t>
  </si>
  <si>
    <t>8.25%</t>
  </si>
  <si>
    <t>Office Building</t>
  </si>
  <si>
    <t>Build-to-suit leases, term of contract</t>
  </si>
  <si>
    <t>Area of real estate property | ft²</t>
  </si>
  <si>
    <t>Office Building | Build-to-Suit Lease</t>
  </si>
  <si>
    <t>Office Building | Operating Lease</t>
  </si>
  <si>
    <t>Computer Equipment | Dell Financial Services, LLC</t>
  </si>
  <si>
    <t>Computer Equipment | ePlus Group, Inc</t>
  </si>
  <si>
    <t>Minimum | Capital Lease Obligations | ePlus Group, Inc</t>
  </si>
  <si>
    <t>Maximum | Capital Lease Obligations | ePlus Group, Inc</t>
  </si>
  <si>
    <t>6.93%</t>
  </si>
  <si>
    <t>Commitments and Contingencies - Summary of Lease Commitments (Details) - USD ($) $ in Thousands</t>
  </si>
  <si>
    <t>Capital Lease Obligations</t>
  </si>
  <si>
    <t>Capital Leases, Future Minimum Payments Due</t>
  </si>
  <si>
    <t>Amounts representing interest</t>
  </si>
  <si>
    <t>Present value of net minimum payments</t>
  </si>
  <si>
    <t>Current maturities</t>
  </si>
  <si>
    <t>Long-term payment obligations</t>
  </si>
  <si>
    <t>Operating Leases</t>
  </si>
  <si>
    <t>Operating Leases, Future Minimum Payments Due</t>
  </si>
  <si>
    <t>Build-to-Suit Lease</t>
  </si>
  <si>
    <t>Build-to-Suit Leases, Future Minimum Payments Due</t>
  </si>
  <si>
    <t>Purchase Obligations</t>
  </si>
  <si>
    <t>Purchase Obligations, Future Minimum Payments Du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06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21502754</v>
      </c>
    </row>
    <row r="14" spans="1:4">
      <c r="A14" s="4" t="s">
        <v>23</v>
      </c>
      <c r="B14" s="4" t="s">
        <v>24</v>
      </c>
    </row>
    <row r="15" spans="1:4">
      <c r="A15" s="4" t="s">
        <v>25</v>
      </c>
      <c r="B15" s="4" t="s">
        <v>26</v>
      </c>
    </row>
    <row r="16" spans="1:4">
      <c r="A16" s="4" t="s">
        <v>27</v>
      </c>
      <c r="B16" s="4" t="s">
        <v>24</v>
      </c>
    </row>
    <row r="17" spans="1:4">
      <c r="A17" s="4" t="s">
        <v>28</v>
      </c>
      <c r="D17" s="6" t="n">
        <v>1748789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15442</v>
      </c>
      <c r="C3" s="6" t="n">
        <v>181592</v>
      </c>
    </row>
    <row r="4" spans="1:3">
      <c r="A4" s="4" t="s">
        <v>33</v>
      </c>
      <c r="B4" s="5" t="n">
        <v>25108</v>
      </c>
      <c r="C4" s="5" t="n">
        <v>100494</v>
      </c>
    </row>
    <row r="5" spans="1:3">
      <c r="A5" s="4" t="s">
        <v>34</v>
      </c>
      <c r="B5" s="5" t="n">
        <v>33677</v>
      </c>
      <c r="C5" s="5" t="n">
        <v>26426</v>
      </c>
    </row>
    <row r="6" spans="1:3">
      <c r="A6" s="4" t="s">
        <v>35</v>
      </c>
      <c r="B6" s="5" t="n">
        <v>20379</v>
      </c>
      <c r="C6" s="5" t="n">
        <v>15571</v>
      </c>
    </row>
    <row r="7" spans="1:3">
      <c r="A7" s="4" t="s">
        <v>36</v>
      </c>
      <c r="B7" s="5" t="n">
        <v>0</v>
      </c>
      <c r="C7" s="5" t="n">
        <v>17132</v>
      </c>
    </row>
    <row r="8" spans="1:3">
      <c r="A8" s="4" t="s">
        <v>37</v>
      </c>
      <c r="B8" s="5" t="n">
        <v>44658</v>
      </c>
      <c r="C8" s="5" t="n">
        <v>29817</v>
      </c>
    </row>
    <row r="9" spans="1:3">
      <c r="A9" s="4" t="s">
        <v>38</v>
      </c>
      <c r="B9" s="5" t="n">
        <v>439264</v>
      </c>
      <c r="C9" s="5" t="n">
        <v>371032</v>
      </c>
    </row>
    <row r="10" spans="1:3">
      <c r="A10" s="4" t="s">
        <v>39</v>
      </c>
      <c r="B10" s="5" t="n">
        <v>5341</v>
      </c>
      <c r="C10" s="5" t="n">
        <v>5341</v>
      </c>
    </row>
    <row r="11" spans="1:3">
      <c r="A11" s="4" t="s">
        <v>40</v>
      </c>
      <c r="B11" s="5" t="n">
        <v>117617</v>
      </c>
      <c r="C11" s="5" t="n">
        <v>126407</v>
      </c>
    </row>
    <row r="12" spans="1:3">
      <c r="A12" s="4" t="s">
        <v>41</v>
      </c>
      <c r="B12" s="5" t="n">
        <v>38541</v>
      </c>
      <c r="C12" s="5" t="n">
        <v>35657</v>
      </c>
    </row>
    <row r="13" spans="1:3">
      <c r="A13" s="4" t="s">
        <v>42</v>
      </c>
      <c r="B13" s="5" t="n">
        <v>4100</v>
      </c>
      <c r="C13" s="5" t="n">
        <v>7507</v>
      </c>
    </row>
    <row r="14" spans="1:3">
      <c r="A14" s="4" t="s">
        <v>43</v>
      </c>
      <c r="B14" s="5" t="n">
        <v>0</v>
      </c>
      <c r="C14" s="5" t="n">
        <v>34264</v>
      </c>
    </row>
    <row r="15" spans="1:3">
      <c r="A15" s="4" t="s">
        <v>44</v>
      </c>
      <c r="B15" s="5" t="n">
        <v>720</v>
      </c>
      <c r="C15" s="5" t="n">
        <v>985</v>
      </c>
    </row>
    <row r="16" spans="1:3">
      <c r="A16" s="4" t="s">
        <v>45</v>
      </c>
      <c r="B16" s="5" t="n">
        <v>605583</v>
      </c>
      <c r="C16" s="5" t="n">
        <v>581193</v>
      </c>
    </row>
    <row r="17" spans="1:3">
      <c r="A17" s="3" t="s">
        <v>46</v>
      </c>
    </row>
    <row r="18" spans="1:3">
      <c r="A18" s="4" t="s">
        <v>47</v>
      </c>
      <c r="B18" s="5" t="n">
        <v>13622</v>
      </c>
      <c r="C18" s="5" t="n">
        <v>10978</v>
      </c>
    </row>
    <row r="19" spans="1:3">
      <c r="A19" s="4" t="s">
        <v>48</v>
      </c>
      <c r="B19" s="5" t="n">
        <v>28743</v>
      </c>
      <c r="C19" s="5" t="n">
        <v>24179</v>
      </c>
    </row>
    <row r="20" spans="1:3">
      <c r="A20" s="4" t="s">
        <v>49</v>
      </c>
      <c r="B20" s="5" t="n">
        <v>5798</v>
      </c>
      <c r="C20" s="5" t="n">
        <v>6829</v>
      </c>
    </row>
    <row r="21" spans="1:3">
      <c r="A21" s="4" t="s">
        <v>50</v>
      </c>
      <c r="B21" s="5" t="n">
        <v>44658</v>
      </c>
      <c r="C21" s="5" t="n">
        <v>29817</v>
      </c>
    </row>
    <row r="22" spans="1:3">
      <c r="A22" s="4" t="s">
        <v>51</v>
      </c>
      <c r="B22" s="5" t="n">
        <v>6262</v>
      </c>
      <c r="C22" s="5" t="n">
        <v>5648</v>
      </c>
    </row>
    <row r="23" spans="1:3">
      <c r="A23" s="4" t="s">
        <v>52</v>
      </c>
      <c r="B23" s="5" t="n">
        <v>3394</v>
      </c>
      <c r="C23" s="5" t="n">
        <v>6557</v>
      </c>
    </row>
    <row r="24" spans="1:3">
      <c r="A24" s="4" t="s">
        <v>53</v>
      </c>
      <c r="B24" s="5" t="n">
        <v>102477</v>
      </c>
      <c r="C24" s="5" t="n">
        <v>84008</v>
      </c>
    </row>
    <row r="25" spans="1:3">
      <c r="A25" s="4" t="s">
        <v>54</v>
      </c>
      <c r="B25" s="5" t="n">
        <v>4115</v>
      </c>
      <c r="C25" s="5" t="n">
        <v>5296</v>
      </c>
    </row>
    <row r="26" spans="1:3">
      <c r="A26" s="4" t="s">
        <v>55</v>
      </c>
      <c r="B26" s="5" t="n">
        <v>23786</v>
      </c>
      <c r="C26" s="5" t="n">
        <v>65068</v>
      </c>
    </row>
    <row r="27" spans="1:3">
      <c r="A27" s="4" t="s">
        <v>56</v>
      </c>
      <c r="B27" s="5" t="n">
        <v>60049</v>
      </c>
      <c r="C27" s="5" t="n">
        <v>57360</v>
      </c>
    </row>
    <row r="28" spans="1:3">
      <c r="A28" s="4" t="s">
        <v>57</v>
      </c>
      <c r="B28" s="5" t="n">
        <v>18262</v>
      </c>
      <c r="C28" s="5" t="n">
        <v>24704</v>
      </c>
    </row>
    <row r="29" spans="1:3">
      <c r="A29" s="4" t="s">
        <v>58</v>
      </c>
      <c r="B29" s="5" t="n">
        <v>208689</v>
      </c>
      <c r="C29" s="5" t="n">
        <v>236436</v>
      </c>
    </row>
    <row r="30" spans="1:3">
      <c r="A30" s="4" t="s">
        <v>59</v>
      </c>
      <c r="B30" s="4" t="s">
        <v>60</v>
      </c>
      <c r="C30" s="4" t="s">
        <v>60</v>
      </c>
    </row>
    <row r="31" spans="1:3">
      <c r="A31" s="3" t="s">
        <v>61</v>
      </c>
    </row>
    <row r="32" spans="1:3">
      <c r="A32" s="4" t="s">
        <v>62</v>
      </c>
      <c r="B32" s="5" t="n">
        <v>122</v>
      </c>
      <c r="C32" s="5" t="n">
        <v>116</v>
      </c>
    </row>
    <row r="33" spans="1:3">
      <c r="A33" s="4" t="s">
        <v>63</v>
      </c>
      <c r="B33" s="5" t="n">
        <v>0</v>
      </c>
      <c r="C33" s="5" t="n">
        <v>0</v>
      </c>
    </row>
    <row r="34" spans="1:3">
      <c r="A34" s="4" t="s">
        <v>64</v>
      </c>
      <c r="B34" s="5" t="n">
        <v>499441</v>
      </c>
      <c r="C34" s="5" t="n">
        <v>442510</v>
      </c>
    </row>
    <row r="35" spans="1:3">
      <c r="A35" s="4" t="s">
        <v>65</v>
      </c>
      <c r="B35" s="5" t="n">
        <v>-96290</v>
      </c>
      <c r="C35" s="5" t="n">
        <v>-116341</v>
      </c>
    </row>
    <row r="36" spans="1:3">
      <c r="A36" s="4" t="s">
        <v>66</v>
      </c>
      <c r="B36" s="5" t="n">
        <v>-6379</v>
      </c>
      <c r="C36" s="5" t="n">
        <v>18472</v>
      </c>
    </row>
    <row r="37" spans="1:3">
      <c r="A37" s="4" t="s">
        <v>67</v>
      </c>
      <c r="B37" s="5" t="n">
        <v>396894</v>
      </c>
      <c r="C37" s="5" t="n">
        <v>344757</v>
      </c>
    </row>
    <row r="38" spans="1:3">
      <c r="A38" s="4" t="s">
        <v>68</v>
      </c>
      <c r="B38" s="6" t="n">
        <v>605583</v>
      </c>
      <c r="C38" s="6" t="n">
        <v>581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55</v>
      </c>
    </row>
    <row r="4" spans="1:2">
      <c r="A4" s="4" t="s">
        <v>59</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28</v>
      </c>
      <c r="B10" s="4" t="s">
        <v>270</v>
      </c>
    </row>
    <row r="11" spans="1:2">
      <c r="A11" s="4" t="s">
        <v>271</v>
      </c>
      <c r="B11" s="4" t="s">
        <v>272</v>
      </c>
    </row>
    <row r="12" spans="1:2">
      <c r="A12" s="4" t="s">
        <v>273</v>
      </c>
      <c r="B12" s="4" t="s">
        <v>274</v>
      </c>
    </row>
    <row r="13" spans="1:2">
      <c r="A13" s="4" t="s">
        <v>246</v>
      </c>
      <c r="B13" s="4" t="s">
        <v>275</v>
      </c>
    </row>
    <row r="14" spans="1:2">
      <c r="A14" s="4" t="s">
        <v>216</v>
      </c>
      <c r="B14" s="4" t="s">
        <v>276</v>
      </c>
    </row>
    <row r="15" spans="1:2">
      <c r="A15" s="4" t="s">
        <v>41</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84</v>
      </c>
      <c r="B21" s="4" t="s">
        <v>288</v>
      </c>
    </row>
    <row r="22" spans="1:2">
      <c r="A22" s="4" t="s">
        <v>289</v>
      </c>
      <c r="B22" s="4" t="s">
        <v>290</v>
      </c>
    </row>
    <row r="23" spans="1:2">
      <c r="A23" s="4" t="s">
        <v>249</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7" t="n">
        <v>0.001</v>
      </c>
      <c r="C3" s="7" t="n">
        <v>0.001</v>
      </c>
    </row>
    <row r="4" spans="1:3">
      <c r="A4" s="4" t="s">
        <v>72</v>
      </c>
      <c r="B4" s="5" t="n">
        <v>1400000000</v>
      </c>
      <c r="C4" s="5" t="n">
        <v>1400000000</v>
      </c>
    </row>
    <row r="5" spans="1:3">
      <c r="A5" s="4" t="s">
        <v>73</v>
      </c>
      <c r="B5" s="5" t="n">
        <v>121769238</v>
      </c>
      <c r="C5" s="5" t="n">
        <v>115973039</v>
      </c>
    </row>
    <row r="6" spans="1:3">
      <c r="A6" s="4" t="s">
        <v>74</v>
      </c>
      <c r="B6" s="5" t="n">
        <v>121769238</v>
      </c>
      <c r="C6" s="5" t="n">
        <v>115973039</v>
      </c>
    </row>
    <row r="7" spans="1:3">
      <c r="A7" s="4" t="s">
        <v>75</v>
      </c>
      <c r="B7" s="7" t="n">
        <v>0.001</v>
      </c>
      <c r="C7" s="7" t="n">
        <v>0.001</v>
      </c>
    </row>
    <row r="8" spans="1:3">
      <c r="A8" s="4" t="s">
        <v>76</v>
      </c>
      <c r="B8" s="5" t="n">
        <v>25000000</v>
      </c>
      <c r="C8" s="5" t="n">
        <v>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3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v>
      </c>
    </row>
    <row r="3" spans="1:2">
      <c r="A3" s="3" t="s">
        <v>241</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4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53</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5</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56"/>
    <col customWidth="1" max="5" min="5" width="21"/>
    <col customWidth="1" max="6" min="6" width="21"/>
  </cols>
  <sheetData>
    <row r="1" spans="1:6">
      <c r="A1" s="1" t="s">
        <v>375</v>
      </c>
      <c r="B1" s="2" t="s">
        <v>376</v>
      </c>
      <c r="C1" s="2" t="s">
        <v>377</v>
      </c>
      <c r="D1" s="2" t="s">
        <v>378</v>
      </c>
      <c r="E1" s="2" t="s">
        <v>379</v>
      </c>
      <c r="F1" s="2" t="s">
        <v>380</v>
      </c>
    </row>
    <row r="2" spans="1:6">
      <c r="A2" s="3" t="s">
        <v>381</v>
      </c>
    </row>
    <row r="3" spans="1:6">
      <c r="A3" s="4" t="s">
        <v>382</v>
      </c>
      <c r="D3" s="6" t="n">
        <v>0</v>
      </c>
      <c r="E3" s="6" t="n">
        <v>0</v>
      </c>
      <c r="F3" s="6" t="n">
        <v>199467000</v>
      </c>
    </row>
    <row r="4" spans="1:6">
      <c r="A4" s="4" t="s">
        <v>383</v>
      </c>
      <c r="C4" s="9" t="n">
        <v>0.5</v>
      </c>
    </row>
    <row r="5" spans="1:6">
      <c r="A5" s="4" t="s">
        <v>87</v>
      </c>
      <c r="D5" s="5" t="n">
        <v>3162000</v>
      </c>
      <c r="E5" s="5" t="n">
        <v>551000</v>
      </c>
      <c r="F5" s="5" t="n">
        <v>0</v>
      </c>
    </row>
    <row r="6" spans="1:6">
      <c r="A6" s="4" t="s">
        <v>177</v>
      </c>
      <c r="D6" s="5" t="n">
        <v>-47972000</v>
      </c>
      <c r="E6" s="5" t="n">
        <v>2194000</v>
      </c>
      <c r="F6" s="5" t="n">
        <v>-4146000</v>
      </c>
    </row>
    <row r="7" spans="1:6">
      <c r="A7" s="4" t="s">
        <v>182</v>
      </c>
      <c r="D7" s="5" t="n">
        <v>67420000</v>
      </c>
      <c r="E7" s="5" t="n">
        <v>49994000</v>
      </c>
      <c r="F7" s="5" t="n">
        <v>33155000</v>
      </c>
    </row>
    <row r="8" spans="1:6">
      <c r="A8" s="4" t="s">
        <v>198</v>
      </c>
      <c r="D8" s="6" t="n">
        <v>3439000</v>
      </c>
      <c r="E8" s="5" t="n">
        <v>2575000</v>
      </c>
      <c r="F8" s="5" t="n">
        <v>195664000</v>
      </c>
    </row>
    <row r="9" spans="1:6">
      <c r="A9" s="4" t="s">
        <v>384</v>
      </c>
      <c r="D9" s="4" t="s">
        <v>385</v>
      </c>
    </row>
    <row r="10" spans="1:6">
      <c r="A10" s="4" t="s">
        <v>386</v>
      </c>
      <c r="D10" s="8" t="n">
        <v>0.2</v>
      </c>
    </row>
    <row r="11" spans="1:6">
      <c r="A11" s="4" t="s">
        <v>387</v>
      </c>
      <c r="D11" s="4" t="s">
        <v>388</v>
      </c>
    </row>
    <row r="12" spans="1:6">
      <c r="A12" s="4" t="s">
        <v>56</v>
      </c>
      <c r="D12" s="6" t="n">
        <v>60049000</v>
      </c>
      <c r="E12" s="5" t="n">
        <v>57360000</v>
      </c>
    </row>
    <row r="13" spans="1:6">
      <c r="A13" s="4" t="s">
        <v>389</v>
      </c>
      <c r="D13" s="6" t="n">
        <v>0</v>
      </c>
      <c r="E13" s="5" t="n">
        <v>0</v>
      </c>
      <c r="F13" s="5" t="n">
        <v>0</v>
      </c>
    </row>
    <row r="14" spans="1:6">
      <c r="A14" s="4" t="s">
        <v>390</v>
      </c>
      <c r="D14" s="4" t="s">
        <v>391</v>
      </c>
    </row>
    <row r="15" spans="1:6">
      <c r="A15" s="4" t="s">
        <v>392</v>
      </c>
      <c r="D15" s="6" t="n">
        <v>78400000</v>
      </c>
      <c r="E15" s="5" t="n">
        <v>55500000</v>
      </c>
      <c r="F15" s="5" t="n">
        <v>46900000</v>
      </c>
    </row>
    <row r="16" spans="1:6">
      <c r="A16" s="4" t="s">
        <v>393</v>
      </c>
      <c r="D16" s="5" t="n">
        <v>1</v>
      </c>
    </row>
    <row r="17" spans="1:6">
      <c r="A17" s="4" t="s">
        <v>394</v>
      </c>
      <c r="D17" s="5" t="n">
        <v>1</v>
      </c>
    </row>
    <row r="18" spans="1:6">
      <c r="A18" s="4" t="s">
        <v>395</v>
      </c>
      <c r="D18" s="6" t="n">
        <v>12800000</v>
      </c>
    </row>
    <row r="19" spans="1:6">
      <c r="A19" s="4" t="s">
        <v>158</v>
      </c>
      <c r="E19" s="5" t="n">
        <v>-51364000</v>
      </c>
    </row>
    <row r="20" spans="1:6">
      <c r="A20" s="4" t="s">
        <v>396</v>
      </c>
    </row>
    <row r="21" spans="1:6">
      <c r="A21" s="3" t="s">
        <v>381</v>
      </c>
    </row>
    <row r="22" spans="1:6">
      <c r="A22" s="4" t="s">
        <v>397</v>
      </c>
      <c r="B22" s="5" t="n">
        <v>13333333</v>
      </c>
    </row>
    <row r="23" spans="1:6">
      <c r="A23" s="4" t="s">
        <v>398</v>
      </c>
      <c r="B23" s="6" t="n">
        <v>16</v>
      </c>
    </row>
    <row r="24" spans="1:6">
      <c r="A24" s="4" t="s">
        <v>382</v>
      </c>
      <c r="B24" s="6" t="n">
        <v>194400000</v>
      </c>
    </row>
    <row r="25" spans="1:6">
      <c r="A25" s="4" t="s">
        <v>399</v>
      </c>
      <c r="B25" s="5" t="n">
        <v>13900000</v>
      </c>
    </row>
    <row r="26" spans="1:6">
      <c r="A26" s="4" t="s">
        <v>400</v>
      </c>
      <c r="B26" s="6" t="n">
        <v>5100000</v>
      </c>
    </row>
    <row r="27" spans="1:6">
      <c r="A27" s="4" t="s">
        <v>401</v>
      </c>
      <c r="B27" s="5" t="n">
        <v>5833332</v>
      </c>
    </row>
    <row r="28" spans="1:6">
      <c r="A28" s="4" t="s">
        <v>402</v>
      </c>
      <c r="B28" s="5" t="n">
        <v>203030</v>
      </c>
    </row>
    <row r="29" spans="1:6">
      <c r="A29" s="4" t="s">
        <v>403</v>
      </c>
    </row>
    <row r="30" spans="1:6">
      <c r="A30" s="3" t="s">
        <v>381</v>
      </c>
    </row>
    <row r="31" spans="1:6">
      <c r="A31" s="4" t="s">
        <v>404</v>
      </c>
      <c r="B31" s="5" t="n">
        <v>53448243</v>
      </c>
    </row>
    <row r="32" spans="1:6">
      <c r="A32" s="4" t="s">
        <v>405</v>
      </c>
    </row>
    <row r="33" spans="1:6">
      <c r="A33" s="3" t="s">
        <v>381</v>
      </c>
    </row>
    <row r="34" spans="1:6">
      <c r="A34" s="4" t="s">
        <v>406</v>
      </c>
      <c r="D34" s="4" t="s">
        <v>407</v>
      </c>
    </row>
    <row r="35" spans="1:6">
      <c r="A35" s="4" t="s">
        <v>408</v>
      </c>
    </row>
    <row r="36" spans="1:6">
      <c r="A36" s="3" t="s">
        <v>381</v>
      </c>
    </row>
    <row r="37" spans="1:6">
      <c r="A37" s="4" t="s">
        <v>406</v>
      </c>
      <c r="D37" s="4" t="s">
        <v>409</v>
      </c>
    </row>
    <row r="38" spans="1:6">
      <c r="A38" s="4" t="s">
        <v>410</v>
      </c>
    </row>
    <row r="39" spans="1:6">
      <c r="A39" s="3" t="s">
        <v>381</v>
      </c>
    </row>
    <row r="40" spans="1:6">
      <c r="A40" s="4" t="s">
        <v>411</v>
      </c>
      <c r="D40" s="4" t="s">
        <v>391</v>
      </c>
    </row>
    <row r="41" spans="1:6">
      <c r="A41" s="4" t="s">
        <v>412</v>
      </c>
    </row>
    <row r="42" spans="1:6">
      <c r="A42" s="3" t="s">
        <v>381</v>
      </c>
    </row>
    <row r="43" spans="1:6">
      <c r="A43" s="4" t="s">
        <v>411</v>
      </c>
      <c r="D43" s="4" t="s">
        <v>413</v>
      </c>
    </row>
    <row r="44" spans="1:6">
      <c r="A44" s="4" t="s">
        <v>414</v>
      </c>
    </row>
    <row r="45" spans="1:6">
      <c r="A45" s="3" t="s">
        <v>381</v>
      </c>
    </row>
    <row r="46" spans="1:6">
      <c r="A46" s="4" t="s">
        <v>411</v>
      </c>
      <c r="D46" s="4" t="s">
        <v>391</v>
      </c>
    </row>
    <row r="47" spans="1:6">
      <c r="A47" s="4" t="s">
        <v>415</v>
      </c>
    </row>
    <row r="48" spans="1:6">
      <c r="A48" s="3" t="s">
        <v>381</v>
      </c>
    </row>
    <row r="49" spans="1:6">
      <c r="A49" s="4" t="s">
        <v>182</v>
      </c>
      <c r="E49" s="5" t="n">
        <v>3200000</v>
      </c>
      <c r="F49" s="5" t="n">
        <v>3900000</v>
      </c>
    </row>
    <row r="50" spans="1:6">
      <c r="A50" s="4" t="s">
        <v>198</v>
      </c>
      <c r="E50" s="6" t="n">
        <v>-3200</v>
      </c>
      <c r="F50" s="6" t="n">
        <v>-3900</v>
      </c>
    </row>
    <row r="51" spans="1:6">
      <c r="A51" s="4" t="s">
        <v>416</v>
      </c>
    </row>
    <row r="52" spans="1:6">
      <c r="A52" s="3" t="s">
        <v>381</v>
      </c>
    </row>
    <row r="53" spans="1:6">
      <c r="A53" s="4" t="s">
        <v>158</v>
      </c>
      <c r="D53" s="6" t="n">
        <v>51400000</v>
      </c>
    </row>
    <row r="54" spans="1:6">
      <c r="A54" s="4" t="s">
        <v>417</v>
      </c>
      <c r="D54" s="5" t="n">
        <v>21700000</v>
      </c>
    </row>
    <row r="55" spans="1:6">
      <c r="A55" s="4" t="s">
        <v>418</v>
      </c>
    </row>
    <row r="56" spans="1:6">
      <c r="A56" s="3" t="s">
        <v>381</v>
      </c>
    </row>
    <row r="57" spans="1:6">
      <c r="A57" s="4" t="s">
        <v>419</v>
      </c>
      <c r="D57" s="6" t="n">
        <v>17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0</v>
      </c>
      <c r="D2" s="2" t="s">
        <v>78</v>
      </c>
    </row>
    <row r="3" spans="1:4">
      <c r="A3" s="3" t="s">
        <v>421</v>
      </c>
    </row>
    <row r="4" spans="1:4">
      <c r="A4" s="4" t="s">
        <v>80</v>
      </c>
      <c r="B4" s="6" t="n">
        <v>441231</v>
      </c>
      <c r="C4" s="6" t="n">
        <v>364967</v>
      </c>
      <c r="D4" s="6" t="n">
        <v>273499</v>
      </c>
    </row>
    <row r="5" spans="1:4">
      <c r="A5" s="4" t="s">
        <v>422</v>
      </c>
    </row>
    <row r="6" spans="1:4">
      <c r="A6" s="3" t="s">
        <v>421</v>
      </c>
    </row>
    <row r="7" spans="1:4">
      <c r="A7" s="4" t="s">
        <v>80</v>
      </c>
      <c r="B7" s="5" t="n">
        <v>179492</v>
      </c>
      <c r="C7" s="5" t="n">
        <v>158204</v>
      </c>
      <c r="D7" s="5" t="n">
        <v>132648</v>
      </c>
    </row>
    <row r="8" spans="1:4">
      <c r="A8" s="4" t="s">
        <v>423</v>
      </c>
    </row>
    <row r="9" spans="1:4">
      <c r="A9" s="3" t="s">
        <v>421</v>
      </c>
    </row>
    <row r="10" spans="1:4">
      <c r="A10" s="4" t="s">
        <v>80</v>
      </c>
      <c r="B10" s="5" t="n">
        <v>258453</v>
      </c>
      <c r="C10" s="5" t="n">
        <v>200857</v>
      </c>
      <c r="D10" s="5" t="n">
        <v>136608</v>
      </c>
    </row>
    <row r="11" spans="1:4">
      <c r="A11" s="4" t="s">
        <v>424</v>
      </c>
    </row>
    <row r="12" spans="1:4">
      <c r="A12" s="3" t="s">
        <v>421</v>
      </c>
    </row>
    <row r="13" spans="1:4">
      <c r="A13" s="4" t="s">
        <v>80</v>
      </c>
      <c r="B13" s="6" t="n">
        <v>3286</v>
      </c>
      <c r="C13" s="6" t="n">
        <v>5906</v>
      </c>
      <c r="D13" s="6" t="n">
        <v>424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78</v>
      </c>
    </row>
    <row r="3" spans="1:4">
      <c r="A3" s="3" t="s">
        <v>426</v>
      </c>
    </row>
    <row r="4" spans="1:4">
      <c r="A4" s="4" t="s">
        <v>427</v>
      </c>
      <c r="B4" s="6" t="n">
        <v>1999</v>
      </c>
      <c r="C4" s="6" t="n">
        <v>2071</v>
      </c>
      <c r="D4" s="6" t="n">
        <v>1841</v>
      </c>
    </row>
    <row r="5" spans="1:4">
      <c r="A5" s="4" t="s">
        <v>171</v>
      </c>
      <c r="B5" s="5" t="n">
        <v>2497</v>
      </c>
      <c r="C5" s="5" t="n">
        <v>1770</v>
      </c>
      <c r="D5" s="5" t="n">
        <v>1780</v>
      </c>
    </row>
    <row r="6" spans="1:4">
      <c r="A6" s="4" t="s">
        <v>428</v>
      </c>
      <c r="B6" s="5" t="n">
        <v>-1809</v>
      </c>
      <c r="C6" s="5" t="n">
        <v>-1842</v>
      </c>
      <c r="D6" s="5" t="n">
        <v>-1550</v>
      </c>
    </row>
    <row r="7" spans="1:4">
      <c r="A7" s="4" t="s">
        <v>429</v>
      </c>
      <c r="B7" s="6" t="n">
        <v>2687</v>
      </c>
      <c r="C7" s="6" t="n">
        <v>1999</v>
      </c>
      <c r="D7" s="6" t="n">
        <v>207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441231</v>
      </c>
      <c r="C4" s="6" t="n">
        <v>364967</v>
      </c>
      <c r="D4" s="6" t="n">
        <v>273499</v>
      </c>
    </row>
    <row r="5" spans="1:4">
      <c r="A5" s="4" t="s">
        <v>81</v>
      </c>
      <c r="B5" s="5" t="n">
        <v>150986</v>
      </c>
      <c r="C5" s="5" t="n">
        <v>123328</v>
      </c>
      <c r="D5" s="5" t="n">
        <v>96979</v>
      </c>
    </row>
    <row r="6" spans="1:4">
      <c r="A6" s="4" t="s">
        <v>82</v>
      </c>
      <c r="B6" s="5" t="n">
        <v>290245</v>
      </c>
      <c r="C6" s="5" t="n">
        <v>241639</v>
      </c>
      <c r="D6" s="5" t="n">
        <v>176520</v>
      </c>
    </row>
    <row r="7" spans="1:4">
      <c r="A7" s="3" t="s">
        <v>83</v>
      </c>
    </row>
    <row r="8" spans="1:4">
      <c r="A8" s="4" t="s">
        <v>84</v>
      </c>
      <c r="B8" s="5" t="n">
        <v>109085</v>
      </c>
      <c r="C8" s="5" t="n">
        <v>82248</v>
      </c>
      <c r="D8" s="5" t="n">
        <v>66771</v>
      </c>
    </row>
    <row r="9" spans="1:4">
      <c r="A9" s="4" t="s">
        <v>85</v>
      </c>
      <c r="B9" s="5" t="n">
        <v>74616</v>
      </c>
      <c r="C9" s="5" t="n">
        <v>55083</v>
      </c>
      <c r="D9" s="5" t="n">
        <v>42694</v>
      </c>
    </row>
    <row r="10" spans="1:4">
      <c r="A10" s="4" t="s">
        <v>86</v>
      </c>
      <c r="B10" s="5" t="n">
        <v>91486</v>
      </c>
      <c r="C10" s="5" t="n">
        <v>86180</v>
      </c>
      <c r="D10" s="5" t="n">
        <v>68939</v>
      </c>
    </row>
    <row r="11" spans="1:4">
      <c r="A11" s="4" t="s">
        <v>87</v>
      </c>
      <c r="B11" s="5" t="n">
        <v>3162</v>
      </c>
      <c r="C11" s="5" t="n">
        <v>551</v>
      </c>
      <c r="D11" s="5" t="n">
        <v>0</v>
      </c>
    </row>
    <row r="12" spans="1:4">
      <c r="A12" s="4" t="s">
        <v>88</v>
      </c>
      <c r="B12" s="5" t="n">
        <v>278349</v>
      </c>
      <c r="C12" s="5" t="n">
        <v>224062</v>
      </c>
      <c r="D12" s="5" t="n">
        <v>178404</v>
      </c>
    </row>
    <row r="13" spans="1:4">
      <c r="A13" s="4" t="s">
        <v>89</v>
      </c>
      <c r="B13" s="5" t="n">
        <v>11896</v>
      </c>
      <c r="C13" s="5" t="n">
        <v>17577</v>
      </c>
      <c r="D13" s="5" t="n">
        <v>-1884</v>
      </c>
    </row>
    <row r="14" spans="1:4">
      <c r="A14" s="3" t="s">
        <v>90</v>
      </c>
    </row>
    <row r="15" spans="1:4">
      <c r="A15" s="4" t="s">
        <v>91</v>
      </c>
      <c r="B15" s="5" t="n">
        <v>-11130</v>
      </c>
      <c r="C15" s="5" t="n">
        <v>-7204</v>
      </c>
      <c r="D15" s="5" t="n">
        <v>-1526</v>
      </c>
    </row>
    <row r="16" spans="1:4">
      <c r="A16" s="4" t="s">
        <v>92</v>
      </c>
      <c r="B16" s="5" t="n">
        <v>2394</v>
      </c>
      <c r="C16" s="5" t="n">
        <v>1702</v>
      </c>
      <c r="D16" s="5" t="n">
        <v>324</v>
      </c>
    </row>
    <row r="17" spans="1:4">
      <c r="A17" s="4" t="s">
        <v>93</v>
      </c>
      <c r="B17" s="5" t="n">
        <v>0</v>
      </c>
      <c r="C17" s="5" t="n">
        <v>0</v>
      </c>
      <c r="D17" s="5" t="n">
        <v>-3133</v>
      </c>
    </row>
    <row r="18" spans="1:4">
      <c r="A18" s="4" t="s">
        <v>94</v>
      </c>
      <c r="B18" s="5" t="n">
        <v>29105</v>
      </c>
      <c r="C18" s="5" t="n">
        <v>-14951</v>
      </c>
      <c r="D18" s="5" t="n">
        <v>-21775</v>
      </c>
    </row>
    <row r="19" spans="1:4">
      <c r="A19" s="4" t="s">
        <v>95</v>
      </c>
      <c r="B19" s="5" t="n">
        <v>20369</v>
      </c>
      <c r="C19" s="5" t="n">
        <v>-20453</v>
      </c>
      <c r="D19" s="5" t="n">
        <v>-26110</v>
      </c>
    </row>
    <row r="20" spans="1:4">
      <c r="A20" s="4" t="s">
        <v>96</v>
      </c>
      <c r="B20" s="5" t="n">
        <v>32265</v>
      </c>
      <c r="C20" s="5" t="n">
        <v>-2876</v>
      </c>
      <c r="D20" s="5" t="n">
        <v>-27994</v>
      </c>
    </row>
    <row r="21" spans="1:4">
      <c r="A21" s="4" t="s">
        <v>97</v>
      </c>
      <c r="B21" s="5" t="n">
        <v>49535</v>
      </c>
      <c r="C21" s="5" t="n">
        <v>-27025</v>
      </c>
      <c r="D21" s="5" t="n">
        <v>-26069</v>
      </c>
    </row>
    <row r="22" spans="1:4">
      <c r="A22" s="4" t="s">
        <v>98</v>
      </c>
      <c r="B22" s="6" t="n">
        <v>81800</v>
      </c>
      <c r="C22" s="6" t="n">
        <v>-29901</v>
      </c>
      <c r="D22" s="6" t="n">
        <v>-54063</v>
      </c>
    </row>
    <row r="23" spans="1:4">
      <c r="A23" s="3" t="s">
        <v>99</v>
      </c>
    </row>
    <row r="24" spans="1:4">
      <c r="A24" s="4" t="s">
        <v>100</v>
      </c>
      <c r="B24" s="8" t="n">
        <v>0.6899999999999999</v>
      </c>
      <c r="C24" s="8" t="n">
        <v>-0.26</v>
      </c>
      <c r="D24" s="8" t="n">
        <v>-0.59</v>
      </c>
    </row>
    <row r="25" spans="1:4">
      <c r="A25" s="4" t="s">
        <v>101</v>
      </c>
      <c r="B25" s="8" t="n">
        <v>0.68</v>
      </c>
      <c r="C25" s="8" t="n">
        <v>-0.26</v>
      </c>
      <c r="D25" s="8" t="n">
        <v>-0.59</v>
      </c>
    </row>
    <row r="26" spans="1:4">
      <c r="A26" s="3" t="s">
        <v>102</v>
      </c>
    </row>
    <row r="27" spans="1:4">
      <c r="A27" s="4" t="s">
        <v>103</v>
      </c>
      <c r="B27" s="5" t="n">
        <v>118538687</v>
      </c>
      <c r="C27" s="5" t="n">
        <v>113562738</v>
      </c>
      <c r="D27" s="5" t="n">
        <v>91122291</v>
      </c>
    </row>
    <row r="28" spans="1:4">
      <c r="A28" s="4" t="s">
        <v>104</v>
      </c>
      <c r="B28" s="5" t="n">
        <v>122267673</v>
      </c>
      <c r="C28" s="5" t="n">
        <v>113562738</v>
      </c>
      <c r="D28" s="5" t="n">
        <v>911222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0</v>
      </c>
      <c r="B1" s="2" t="s">
        <v>431</v>
      </c>
      <c r="C1" s="2" t="s">
        <v>432</v>
      </c>
      <c r="D1" s="2" t="s">
        <v>2</v>
      </c>
      <c r="E1" s="2" t="s">
        <v>30</v>
      </c>
      <c r="F1" s="2" t="s">
        <v>78</v>
      </c>
    </row>
    <row r="2" spans="1:6">
      <c r="A2" s="3" t="s">
        <v>433</v>
      </c>
    </row>
    <row r="3" spans="1:6">
      <c r="A3" s="4" t="s">
        <v>390</v>
      </c>
      <c r="D3" s="4" t="s">
        <v>391</v>
      </c>
    </row>
    <row r="4" spans="1:6">
      <c r="A4" s="4" t="s">
        <v>169</v>
      </c>
      <c r="D4" s="6" t="n">
        <v>3904</v>
      </c>
      <c r="E4" s="6" t="n">
        <v>2733</v>
      </c>
      <c r="F4" s="6" t="n">
        <v>1860</v>
      </c>
    </row>
    <row r="5" spans="1:6">
      <c r="A5" s="4" t="s">
        <v>434</v>
      </c>
      <c r="D5" s="5" t="n">
        <v>3400</v>
      </c>
      <c r="E5" s="5" t="n">
        <v>3300</v>
      </c>
      <c r="F5" s="6" t="n">
        <v>2200</v>
      </c>
    </row>
    <row r="6" spans="1:6">
      <c r="A6" s="4" t="s">
        <v>435</v>
      </c>
    </row>
    <row r="7" spans="1:6">
      <c r="A7" s="3" t="s">
        <v>433</v>
      </c>
    </row>
    <row r="8" spans="1:6">
      <c r="A8" s="4" t="s">
        <v>436</v>
      </c>
      <c r="B8" s="6" t="n">
        <v>32500</v>
      </c>
    </row>
    <row r="9" spans="1:6">
      <c r="A9" s="4" t="s">
        <v>437</v>
      </c>
      <c r="B9" s="5" t="n">
        <v>15016</v>
      </c>
    </row>
    <row r="10" spans="1:6">
      <c r="A10" s="4" t="s">
        <v>438</v>
      </c>
      <c r="B10" s="6" t="n">
        <v>8050</v>
      </c>
    </row>
    <row r="11" spans="1:6">
      <c r="A11" s="4" t="s">
        <v>439</v>
      </c>
      <c r="B11" s="5" t="n">
        <v>184230</v>
      </c>
    </row>
    <row r="12" spans="1:6">
      <c r="A12" s="4" t="s">
        <v>440</v>
      </c>
      <c r="B12" s="6" t="n">
        <v>2500</v>
      </c>
    </row>
    <row r="13" spans="1:6">
      <c r="A13" s="4" t="s">
        <v>441</v>
      </c>
      <c r="B13" s="4" t="s">
        <v>391</v>
      </c>
      <c r="C13" s="4" t="s">
        <v>391</v>
      </c>
    </row>
    <row r="14" spans="1:6">
      <c r="A14" s="4" t="s">
        <v>442</v>
      </c>
      <c r="B14" s="6" t="n">
        <v>8800</v>
      </c>
    </row>
    <row r="15" spans="1:6">
      <c r="A15" s="4" t="s">
        <v>443</v>
      </c>
      <c r="B15" s="6" t="n">
        <v>200</v>
      </c>
    </row>
    <row r="16" spans="1:6">
      <c r="A16" s="4" t="s">
        <v>444</v>
      </c>
      <c r="D16" s="5" t="n">
        <v>8500</v>
      </c>
    </row>
    <row r="17" spans="1:6">
      <c r="A17" s="4" t="s">
        <v>445</v>
      </c>
      <c r="D17" s="5" t="n">
        <v>-9200</v>
      </c>
      <c r="E17" s="5" t="n">
        <v>-2400</v>
      </c>
    </row>
    <row r="18" spans="1:6">
      <c r="A18" s="4" t="s">
        <v>169</v>
      </c>
      <c r="D18" s="5" t="n">
        <v>5800</v>
      </c>
    </row>
    <row r="19" spans="1:6">
      <c r="A19" s="4" t="s">
        <v>434</v>
      </c>
      <c r="D19" s="6" t="n">
        <v>3000</v>
      </c>
    </row>
    <row r="20" spans="1:6">
      <c r="A20" s="4" t="s">
        <v>446</v>
      </c>
    </row>
    <row r="21" spans="1:6">
      <c r="A21" s="3" t="s">
        <v>433</v>
      </c>
    </row>
    <row r="22" spans="1:6">
      <c r="A22" s="4" t="s">
        <v>447</v>
      </c>
      <c r="B22" s="5" t="n">
        <v>513304</v>
      </c>
    </row>
    <row r="23" spans="1:6">
      <c r="A23" s="4" t="s">
        <v>448</v>
      </c>
      <c r="B23" s="6" t="n">
        <v>6900</v>
      </c>
    </row>
    <row r="24" spans="1:6">
      <c r="A24" s="4" t="s">
        <v>449</v>
      </c>
    </row>
    <row r="25" spans="1:6">
      <c r="A25" s="3" t="s">
        <v>433</v>
      </c>
    </row>
    <row r="26" spans="1:6">
      <c r="A26" s="4" t="s">
        <v>444</v>
      </c>
      <c r="B26" s="6" t="n">
        <v>7200</v>
      </c>
    </row>
    <row r="27" spans="1:6">
      <c r="A27" s="4" t="s">
        <v>390</v>
      </c>
      <c r="B27" s="4" t="s">
        <v>391</v>
      </c>
    </row>
    <row r="28" spans="1:6">
      <c r="A28" s="4" t="s">
        <v>450</v>
      </c>
    </row>
    <row r="29" spans="1:6">
      <c r="A29" s="3" t="s">
        <v>433</v>
      </c>
    </row>
    <row r="30" spans="1:6">
      <c r="A30" s="4" t="s">
        <v>444</v>
      </c>
      <c r="B30" s="6" t="n">
        <v>1250</v>
      </c>
    </row>
    <row r="31" spans="1:6">
      <c r="A31" s="4" t="s">
        <v>390</v>
      </c>
      <c r="B31" s="4" t="s">
        <v>451</v>
      </c>
    </row>
    <row r="32" spans="1:6">
      <c r="A32" s="4" t="s">
        <v>452</v>
      </c>
    </row>
    <row r="33" spans="1:6">
      <c r="A33" s="3" t="s">
        <v>433</v>
      </c>
    </row>
    <row r="34" spans="1:6">
      <c r="A34" s="4" t="s">
        <v>453</v>
      </c>
      <c r="E34" s="6" t="n">
        <v>600</v>
      </c>
    </row>
    <row r="35" spans="1:6">
      <c r="A35" s="4" t="s">
        <v>454</v>
      </c>
    </row>
    <row r="36" spans="1:6">
      <c r="A36" s="3" t="s">
        <v>433</v>
      </c>
    </row>
    <row r="37" spans="1:6">
      <c r="A37" s="4" t="s">
        <v>447</v>
      </c>
      <c r="C37" s="5" t="n">
        <v>460575</v>
      </c>
    </row>
    <row r="38" spans="1:6">
      <c r="A38" s="4" t="s">
        <v>448</v>
      </c>
      <c r="C38" s="6" t="n">
        <v>6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431</v>
      </c>
      <c r="C1" s="2" t="s">
        <v>2</v>
      </c>
      <c r="D1" s="2" t="s">
        <v>30</v>
      </c>
      <c r="E1" s="2" t="s">
        <v>78</v>
      </c>
    </row>
    <row r="2" spans="1:5">
      <c r="A2" s="3" t="s">
        <v>433</v>
      </c>
    </row>
    <row r="3" spans="1:5">
      <c r="A3" s="4" t="s">
        <v>41</v>
      </c>
      <c r="C3" s="6" t="n">
        <v>38541</v>
      </c>
      <c r="D3" s="6" t="n">
        <v>35657</v>
      </c>
      <c r="E3" s="6" t="n">
        <v>27752</v>
      </c>
    </row>
    <row r="4" spans="1:5">
      <c r="A4" s="4" t="s">
        <v>435</v>
      </c>
    </row>
    <row r="5" spans="1:5">
      <c r="A5" s="3" t="s">
        <v>433</v>
      </c>
    </row>
    <row r="6" spans="1:5">
      <c r="A6" s="4" t="s">
        <v>438</v>
      </c>
      <c r="B6" s="6" t="n">
        <v>8050</v>
      </c>
    </row>
    <row r="7" spans="1:5">
      <c r="A7" s="4" t="s">
        <v>437</v>
      </c>
      <c r="B7" s="5" t="n">
        <v>15016</v>
      </c>
    </row>
    <row r="8" spans="1:5">
      <c r="A8" s="4" t="s">
        <v>456</v>
      </c>
      <c r="B8" s="5" t="n">
        <v>81</v>
      </c>
    </row>
    <row r="9" spans="1:5">
      <c r="A9" s="4" t="s">
        <v>444</v>
      </c>
      <c r="C9" s="6" t="n">
        <v>8500</v>
      </c>
    </row>
    <row r="10" spans="1:5">
      <c r="A10" s="4" t="s">
        <v>41</v>
      </c>
      <c r="B10" s="5" t="n">
        <v>8660</v>
      </c>
    </row>
    <row r="11" spans="1:5">
      <c r="A11" s="4" t="s">
        <v>457</v>
      </c>
      <c r="B11" s="5" t="n">
        <v>-2175</v>
      </c>
    </row>
    <row r="12" spans="1:5">
      <c r="A12" s="4" t="s">
        <v>458</v>
      </c>
      <c r="B12" s="5" t="n">
        <v>15016</v>
      </c>
    </row>
    <row r="13" spans="1:5">
      <c r="A13" s="4" t="s">
        <v>459</v>
      </c>
    </row>
    <row r="14" spans="1:5">
      <c r="A14" s="3" t="s">
        <v>433</v>
      </c>
    </row>
    <row r="15" spans="1:5">
      <c r="A15" s="4" t="s">
        <v>444</v>
      </c>
      <c r="B15" s="5" t="n">
        <v>7200</v>
      </c>
    </row>
    <row r="16" spans="1:5">
      <c r="A16" s="4" t="s">
        <v>460</v>
      </c>
    </row>
    <row r="17" spans="1:5">
      <c r="A17" s="3" t="s">
        <v>433</v>
      </c>
    </row>
    <row r="18" spans="1:5">
      <c r="A18" s="4" t="s">
        <v>444</v>
      </c>
      <c r="B18" s="5" t="n">
        <v>1250</v>
      </c>
    </row>
    <row r="19" spans="1:5">
      <c r="A19" s="4" t="s">
        <v>461</v>
      </c>
    </row>
    <row r="20" spans="1:5">
      <c r="A20" s="3" t="s">
        <v>433</v>
      </c>
    </row>
    <row r="21" spans="1:5">
      <c r="A21" s="4" t="s">
        <v>462</v>
      </c>
      <c r="B21" s="6" t="n">
        <v>69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30</v>
      </c>
      <c r="C2" s="2" t="s">
        <v>78</v>
      </c>
    </row>
    <row r="3" spans="1:3">
      <c r="A3" s="3" t="s">
        <v>217</v>
      </c>
    </row>
    <row r="4" spans="1:3">
      <c r="A4" s="4" t="s">
        <v>80</v>
      </c>
      <c r="B4" s="6" t="n">
        <v>365786</v>
      </c>
      <c r="C4" s="6" t="n">
        <v>273616</v>
      </c>
    </row>
    <row r="5" spans="1:3">
      <c r="A5" s="4" t="s">
        <v>464</v>
      </c>
      <c r="B5" s="6" t="n">
        <v>-35401</v>
      </c>
      <c r="C5" s="6" t="n">
        <v>-65106</v>
      </c>
    </row>
    <row r="6" spans="1:3">
      <c r="A6" s="4" t="s">
        <v>465</v>
      </c>
      <c r="B6" s="8" t="n">
        <v>-0.31</v>
      </c>
      <c r="C6" s="8" t="n">
        <v>-0.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21"/>
    <col customWidth="1" max="3" min="3" width="29"/>
    <col customWidth="1" max="4" min="4" width="21"/>
  </cols>
  <sheetData>
    <row r="1" spans="1:4">
      <c r="A1" s="1" t="s">
        <v>466</v>
      </c>
      <c r="B1" s="2" t="s">
        <v>1</v>
      </c>
    </row>
    <row r="2" spans="1:4">
      <c r="B2" s="2" t="s">
        <v>467</v>
      </c>
      <c r="C2" s="2" t="s">
        <v>468</v>
      </c>
      <c r="D2" s="2" t="s">
        <v>380</v>
      </c>
    </row>
    <row r="3" spans="1:4">
      <c r="A3" s="3" t="s">
        <v>469</v>
      </c>
    </row>
    <row r="4" spans="1:4">
      <c r="A4" s="4" t="s">
        <v>470</v>
      </c>
      <c r="C4" s="5" t="n">
        <v>245</v>
      </c>
    </row>
    <row r="5" spans="1:4">
      <c r="A5" s="4" t="s">
        <v>471</v>
      </c>
      <c r="C5" s="4" t="s">
        <v>472</v>
      </c>
    </row>
    <row r="6" spans="1:4">
      <c r="A6" s="4" t="s">
        <v>473</v>
      </c>
      <c r="B6" s="6" t="n">
        <v>13897</v>
      </c>
      <c r="C6" s="6" t="n">
        <v>0</v>
      </c>
      <c r="D6" s="6" t="n">
        <v>0</v>
      </c>
    </row>
    <row r="7" spans="1:4">
      <c r="A7" s="4" t="s">
        <v>474</v>
      </c>
      <c r="B7" s="5" t="n">
        <v>800</v>
      </c>
    </row>
    <row r="8" spans="1:4">
      <c r="A8" s="4" t="s">
        <v>475</v>
      </c>
    </row>
    <row r="9" spans="1:4">
      <c r="A9" s="3" t="s">
        <v>469</v>
      </c>
    </row>
    <row r="10" spans="1:4">
      <c r="A10" s="4" t="s">
        <v>473</v>
      </c>
      <c r="B10" s="5" t="n">
        <v>10200</v>
      </c>
    </row>
    <row r="11" spans="1:4">
      <c r="A11" s="4" t="s">
        <v>476</v>
      </c>
    </row>
    <row r="12" spans="1:4">
      <c r="A12" s="3" t="s">
        <v>469</v>
      </c>
    </row>
    <row r="13" spans="1:4">
      <c r="A13" s="4" t="s">
        <v>473</v>
      </c>
      <c r="B13" s="5" t="n">
        <v>2700</v>
      </c>
    </row>
    <row r="14" spans="1:4">
      <c r="A14" s="4" t="s">
        <v>477</v>
      </c>
    </row>
    <row r="15" spans="1:4">
      <c r="A15" s="3" t="s">
        <v>469</v>
      </c>
    </row>
    <row r="16" spans="1:4">
      <c r="A16" s="4" t="s">
        <v>473</v>
      </c>
      <c r="B16" s="6" t="n">
        <v>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78</v>
      </c>
      <c r="B1" s="2" t="s">
        <v>479</v>
      </c>
      <c r="D1" s="2" t="s">
        <v>480</v>
      </c>
    </row>
    <row r="2" spans="1:4">
      <c r="B2" s="2" t="s">
        <v>2</v>
      </c>
      <c r="C2" s="2" t="s">
        <v>481</v>
      </c>
      <c r="D2" s="2" t="s">
        <v>4</v>
      </c>
    </row>
    <row r="3" spans="1:4">
      <c r="A3" s="3" t="s">
        <v>482</v>
      </c>
    </row>
    <row r="4" spans="1:4">
      <c r="A4" s="4" t="s">
        <v>483</v>
      </c>
      <c r="B4" s="6" t="n">
        <v>3440</v>
      </c>
      <c r="C4" s="6" t="n">
        <v>7204</v>
      </c>
      <c r="D4" s="6" t="n">
        <v>0</v>
      </c>
    </row>
    <row r="5" spans="1:4">
      <c r="A5" s="4" t="s">
        <v>484</v>
      </c>
      <c r="B5" s="5" t="n">
        <v>871</v>
      </c>
      <c r="C5" s="5" t="n">
        <v>1766</v>
      </c>
      <c r="D5" s="5" t="n">
        <v>11260</v>
      </c>
    </row>
    <row r="6" spans="1:4">
      <c r="A6" s="4" t="s">
        <v>485</v>
      </c>
      <c r="B6" s="5" t="n">
        <v>-354</v>
      </c>
      <c r="C6" s="5" t="n">
        <v>-965</v>
      </c>
      <c r="D6" s="5" t="n">
        <v>-1668</v>
      </c>
    </row>
    <row r="7" spans="1:4">
      <c r="A7" s="4" t="s">
        <v>486</v>
      </c>
      <c r="B7" s="5" t="n">
        <v>-2615</v>
      </c>
      <c r="C7" s="5" t="n">
        <v>-4565</v>
      </c>
      <c r="D7" s="5" t="n">
        <v>-2388</v>
      </c>
    </row>
    <row r="8" spans="1:4">
      <c r="A8" s="4" t="s">
        <v>487</v>
      </c>
      <c r="B8" s="5" t="n">
        <v>1342</v>
      </c>
      <c r="C8" s="5" t="n">
        <v>3440</v>
      </c>
      <c r="D8" s="5" t="n">
        <v>7204</v>
      </c>
    </row>
    <row r="9" spans="1:4">
      <c r="A9" s="4" t="s">
        <v>475</v>
      </c>
    </row>
    <row r="10" spans="1:4">
      <c r="A10" s="3" t="s">
        <v>482</v>
      </c>
    </row>
    <row r="11" spans="1:4">
      <c r="A11" s="4" t="s">
        <v>483</v>
      </c>
      <c r="B11" s="5" t="n">
        <v>3348</v>
      </c>
      <c r="C11" s="5" t="n">
        <v>6862</v>
      </c>
      <c r="D11" s="5" t="n">
        <v>0</v>
      </c>
    </row>
    <row r="12" spans="1:4">
      <c r="A12" s="4" t="s">
        <v>484</v>
      </c>
      <c r="B12" s="5" t="n">
        <v>361</v>
      </c>
      <c r="C12" s="5" t="n">
        <v>871</v>
      </c>
      <c r="D12" s="5" t="n">
        <v>8972</v>
      </c>
    </row>
    <row r="13" spans="1:4">
      <c r="A13" s="4" t="s">
        <v>485</v>
      </c>
      <c r="B13" s="5" t="n">
        <v>0</v>
      </c>
      <c r="C13" s="5" t="n">
        <v>0</v>
      </c>
      <c r="D13" s="5" t="n">
        <v>0</v>
      </c>
    </row>
    <row r="14" spans="1:4">
      <c r="A14" s="4" t="s">
        <v>486</v>
      </c>
      <c r="B14" s="5" t="n">
        <v>-2401</v>
      </c>
      <c r="C14" s="5" t="n">
        <v>-4385</v>
      </c>
      <c r="D14" s="5" t="n">
        <v>-2110</v>
      </c>
    </row>
    <row r="15" spans="1:4">
      <c r="A15" s="4" t="s">
        <v>487</v>
      </c>
      <c r="B15" s="5" t="n">
        <v>1308</v>
      </c>
      <c r="C15" s="5" t="n">
        <v>3348</v>
      </c>
      <c r="D15" s="5" t="n">
        <v>6862</v>
      </c>
    </row>
    <row r="16" spans="1:4">
      <c r="A16" s="4" t="s">
        <v>476</v>
      </c>
    </row>
    <row r="17" spans="1:4">
      <c r="A17" s="3" t="s">
        <v>482</v>
      </c>
    </row>
    <row r="18" spans="1:4">
      <c r="A18" s="4" t="s">
        <v>483</v>
      </c>
      <c r="B18" s="5" t="n">
        <v>0</v>
      </c>
      <c r="C18" s="5" t="n">
        <v>0</v>
      </c>
      <c r="D18" s="5" t="n">
        <v>0</v>
      </c>
    </row>
    <row r="19" spans="1:4">
      <c r="A19" s="4" t="s">
        <v>484</v>
      </c>
      <c r="B19" s="5" t="n">
        <v>68</v>
      </c>
      <c r="C19" s="5" t="n">
        <v>965</v>
      </c>
      <c r="D19" s="5" t="n">
        <v>1668</v>
      </c>
    </row>
    <row r="20" spans="1:4">
      <c r="A20" s="4" t="s">
        <v>485</v>
      </c>
      <c r="B20" s="5" t="n">
        <v>-68</v>
      </c>
      <c r="C20" s="5" t="n">
        <v>-965</v>
      </c>
      <c r="D20" s="5" t="n">
        <v>-1668</v>
      </c>
    </row>
    <row r="21" spans="1:4">
      <c r="A21" s="4" t="s">
        <v>486</v>
      </c>
      <c r="B21" s="5" t="n">
        <v>0</v>
      </c>
      <c r="C21" s="5" t="n">
        <v>0</v>
      </c>
      <c r="D21" s="5" t="n">
        <v>0</v>
      </c>
    </row>
    <row r="22" spans="1:4">
      <c r="A22" s="4" t="s">
        <v>487</v>
      </c>
      <c r="B22" s="5" t="n">
        <v>0</v>
      </c>
      <c r="C22" s="5" t="n">
        <v>0</v>
      </c>
      <c r="D22" s="5" t="n">
        <v>0</v>
      </c>
    </row>
    <row r="23" spans="1:4">
      <c r="A23" s="4" t="s">
        <v>477</v>
      </c>
    </row>
    <row r="24" spans="1:4">
      <c r="A24" s="3" t="s">
        <v>482</v>
      </c>
    </row>
    <row r="25" spans="1:4">
      <c r="A25" s="4" t="s">
        <v>483</v>
      </c>
      <c r="B25" s="5" t="n">
        <v>92</v>
      </c>
      <c r="C25" s="5" t="n">
        <v>342</v>
      </c>
      <c r="D25" s="5" t="n">
        <v>0</v>
      </c>
    </row>
    <row r="26" spans="1:4">
      <c r="A26" s="4" t="s">
        <v>484</v>
      </c>
      <c r="B26" s="5" t="n">
        <v>442</v>
      </c>
      <c r="C26" s="5" t="n">
        <v>-70</v>
      </c>
      <c r="D26" s="5" t="n">
        <v>620</v>
      </c>
    </row>
    <row r="27" spans="1:4">
      <c r="A27" s="4" t="s">
        <v>485</v>
      </c>
      <c r="B27" s="5" t="n">
        <v>-286</v>
      </c>
      <c r="C27" s="5" t="n">
        <v>0</v>
      </c>
      <c r="D27" s="5" t="n">
        <v>0</v>
      </c>
    </row>
    <row r="28" spans="1:4">
      <c r="A28" s="4" t="s">
        <v>486</v>
      </c>
      <c r="B28" s="5" t="n">
        <v>-214</v>
      </c>
      <c r="C28" s="5" t="n">
        <v>-180</v>
      </c>
      <c r="D28" s="5" t="n">
        <v>-278</v>
      </c>
    </row>
    <row r="29" spans="1:4">
      <c r="A29" s="4" t="s">
        <v>487</v>
      </c>
      <c r="B29" s="6" t="n">
        <v>34</v>
      </c>
      <c r="C29" s="6" t="n">
        <v>92</v>
      </c>
      <c r="D29" s="6" t="n">
        <v>3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8</v>
      </c>
    </row>
    <row r="3" spans="1:4">
      <c r="A3" s="3" t="s">
        <v>469</v>
      </c>
    </row>
    <row r="4" spans="1:4">
      <c r="A4" s="4" t="s">
        <v>473</v>
      </c>
      <c r="B4" s="6" t="n">
        <v>13897</v>
      </c>
      <c r="C4" s="6" t="n">
        <v>0</v>
      </c>
      <c r="D4" s="6" t="n">
        <v>0</v>
      </c>
    </row>
    <row r="5" spans="1:4">
      <c r="A5" s="4" t="s">
        <v>81</v>
      </c>
    </row>
    <row r="6" spans="1:4">
      <c r="A6" s="3" t="s">
        <v>469</v>
      </c>
    </row>
    <row r="7" spans="1:4">
      <c r="A7" s="4" t="s">
        <v>473</v>
      </c>
      <c r="B7" s="5" t="n">
        <v>738</v>
      </c>
      <c r="C7" s="5" t="n">
        <v>0</v>
      </c>
      <c r="D7" s="5" t="n">
        <v>0</v>
      </c>
    </row>
    <row r="8" spans="1:4">
      <c r="A8" s="4" t="s">
        <v>84</v>
      </c>
    </row>
    <row r="9" spans="1:4">
      <c r="A9" s="3" t="s">
        <v>469</v>
      </c>
    </row>
    <row r="10" spans="1:4">
      <c r="A10" s="4" t="s">
        <v>473</v>
      </c>
      <c r="B10" s="5" t="n">
        <v>2950</v>
      </c>
      <c r="C10" s="5" t="n">
        <v>0</v>
      </c>
      <c r="D10" s="5" t="n">
        <v>0</v>
      </c>
    </row>
    <row r="11" spans="1:4">
      <c r="A11" s="4" t="s">
        <v>85</v>
      </c>
    </row>
    <row r="12" spans="1:4">
      <c r="A12" s="3" t="s">
        <v>469</v>
      </c>
    </row>
    <row r="13" spans="1:4">
      <c r="A13" s="4" t="s">
        <v>473</v>
      </c>
      <c r="B13" s="5" t="n">
        <v>3232</v>
      </c>
      <c r="C13" s="5" t="n">
        <v>0</v>
      </c>
      <c r="D13" s="5" t="n">
        <v>0</v>
      </c>
    </row>
    <row r="14" spans="1:4">
      <c r="A14" s="4" t="s">
        <v>86</v>
      </c>
    </row>
    <row r="15" spans="1:4">
      <c r="A15" s="3" t="s">
        <v>469</v>
      </c>
    </row>
    <row r="16" spans="1:4">
      <c r="A16" s="4" t="s">
        <v>473</v>
      </c>
      <c r="B16" s="6" t="n">
        <v>6977</v>
      </c>
      <c r="C16" s="6" t="n">
        <v>0</v>
      </c>
      <c r="D16"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490</v>
      </c>
    </row>
    <row r="3" spans="1:3">
      <c r="A3" s="4" t="s">
        <v>491</v>
      </c>
      <c r="B3" s="6" t="n">
        <v>241146</v>
      </c>
      <c r="C3" s="6" t="n">
        <v>103108</v>
      </c>
    </row>
    <row r="4" spans="1:3">
      <c r="A4" s="4" t="s">
        <v>33</v>
      </c>
      <c r="B4" s="5" t="n">
        <v>25108</v>
      </c>
      <c r="C4" s="5" t="n">
        <v>100494</v>
      </c>
    </row>
    <row r="5" spans="1:3">
      <c r="A5" s="4" t="s">
        <v>492</v>
      </c>
      <c r="B5" s="5" t="n">
        <v>14144</v>
      </c>
    </row>
    <row r="6" spans="1:3">
      <c r="A6" s="4" t="s">
        <v>493</v>
      </c>
      <c r="B6" s="5" t="n">
        <v>280398</v>
      </c>
      <c r="C6" s="5" t="n">
        <v>203602</v>
      </c>
    </row>
    <row r="7" spans="1:3">
      <c r="A7" s="4" t="s">
        <v>494</v>
      </c>
      <c r="C7" s="5" t="n">
        <v>2067</v>
      </c>
    </row>
    <row r="8" spans="1:3">
      <c r="A8" s="4" t="s">
        <v>495</v>
      </c>
    </row>
    <row r="9" spans="1:3">
      <c r="A9" s="3" t="s">
        <v>490</v>
      </c>
    </row>
    <row r="10" spans="1:3">
      <c r="A10" s="4" t="s">
        <v>494</v>
      </c>
      <c r="C10" s="5" t="n">
        <v>2067</v>
      </c>
    </row>
    <row r="11" spans="1:3">
      <c r="A11" s="4" t="s">
        <v>496</v>
      </c>
    </row>
    <row r="12" spans="1:3">
      <c r="A12" s="3" t="s">
        <v>490</v>
      </c>
    </row>
    <row r="13" spans="1:3">
      <c r="A13" s="4" t="s">
        <v>491</v>
      </c>
      <c r="B13" s="5" t="n">
        <v>11290</v>
      </c>
      <c r="C13" s="5" t="n">
        <v>2997</v>
      </c>
    </row>
    <row r="14" spans="1:3">
      <c r="A14" s="4" t="s">
        <v>33</v>
      </c>
      <c r="B14" s="5" t="n">
        <v>2998</v>
      </c>
      <c r="C14" s="5" t="n">
        <v>17146</v>
      </c>
    </row>
    <row r="15" spans="1:3">
      <c r="A15" s="4" t="s">
        <v>497</v>
      </c>
    </row>
    <row r="16" spans="1:3">
      <c r="A16" s="3" t="s">
        <v>490</v>
      </c>
    </row>
    <row r="17" spans="1:3">
      <c r="A17" s="4" t="s">
        <v>491</v>
      </c>
      <c r="B17" s="5" t="n">
        <v>204867</v>
      </c>
      <c r="C17" s="5" t="n">
        <v>98161</v>
      </c>
    </row>
    <row r="18" spans="1:3">
      <c r="A18" s="4" t="s">
        <v>492</v>
      </c>
      <c r="B18" s="5" t="n">
        <v>14144</v>
      </c>
    </row>
    <row r="19" spans="1:3">
      <c r="A19" s="4" t="s">
        <v>498</v>
      </c>
    </row>
    <row r="20" spans="1:3">
      <c r="A20" s="3" t="s">
        <v>490</v>
      </c>
    </row>
    <row r="21" spans="1:3">
      <c r="A21" s="4" t="s">
        <v>491</v>
      </c>
      <c r="B21" s="5" t="n">
        <v>24989</v>
      </c>
      <c r="C21" s="5" t="n">
        <v>1950</v>
      </c>
    </row>
    <row r="22" spans="1:3">
      <c r="A22" s="4" t="s">
        <v>499</v>
      </c>
    </row>
    <row r="23" spans="1:3">
      <c r="A23" s="3" t="s">
        <v>490</v>
      </c>
    </row>
    <row r="24" spans="1:3">
      <c r="A24" s="4" t="s">
        <v>33</v>
      </c>
      <c r="B24" s="5" t="n">
        <v>12748</v>
      </c>
      <c r="C24" s="5" t="n">
        <v>33303</v>
      </c>
    </row>
    <row r="25" spans="1:3">
      <c r="A25" s="4" t="s">
        <v>500</v>
      </c>
    </row>
    <row r="26" spans="1:3">
      <c r="A26" s="3" t="s">
        <v>490</v>
      </c>
    </row>
    <row r="27" spans="1:3">
      <c r="A27" s="4" t="s">
        <v>33</v>
      </c>
      <c r="B27" s="5" t="n">
        <v>9362</v>
      </c>
      <c r="C27" s="5" t="n">
        <v>50045</v>
      </c>
    </row>
    <row r="28" spans="1:3">
      <c r="A28" s="10" t="n">
        <v>1</v>
      </c>
    </row>
    <row r="29" spans="1:3">
      <c r="A29" s="3" t="s">
        <v>490</v>
      </c>
    </row>
    <row r="30" spans="1:3">
      <c r="A30" s="4" t="s">
        <v>491</v>
      </c>
      <c r="B30" s="5" t="n">
        <v>229856</v>
      </c>
      <c r="C30" s="5" t="n">
        <v>100111</v>
      </c>
    </row>
    <row r="31" spans="1:3">
      <c r="A31" s="4" t="s">
        <v>33</v>
      </c>
      <c r="B31" s="5" t="n">
        <v>9362</v>
      </c>
      <c r="C31" s="5" t="n">
        <v>50045</v>
      </c>
    </row>
    <row r="32" spans="1:3">
      <c r="A32" s="4" t="s">
        <v>492</v>
      </c>
      <c r="B32" s="5" t="n">
        <v>14144</v>
      </c>
    </row>
    <row r="33" spans="1:3">
      <c r="A33" s="4" t="s">
        <v>493</v>
      </c>
      <c r="B33" s="5" t="n">
        <v>253362</v>
      </c>
      <c r="C33" s="5" t="n">
        <v>150156</v>
      </c>
    </row>
    <row r="34" spans="1:3">
      <c r="A34" s="4" t="s">
        <v>494</v>
      </c>
      <c r="C34" s="5" t="n">
        <v>0</v>
      </c>
    </row>
    <row r="35" spans="1:3">
      <c r="A35" s="4" t="s">
        <v>501</v>
      </c>
    </row>
    <row r="36" spans="1:3">
      <c r="A36" s="3" t="s">
        <v>490</v>
      </c>
    </row>
    <row r="37" spans="1:3">
      <c r="A37" s="4" t="s">
        <v>494</v>
      </c>
      <c r="C37" s="5" t="n">
        <v>0</v>
      </c>
    </row>
    <row r="38" spans="1:3">
      <c r="A38" s="4" t="s">
        <v>502</v>
      </c>
    </row>
    <row r="39" spans="1:3">
      <c r="A39" s="3" t="s">
        <v>490</v>
      </c>
    </row>
    <row r="40" spans="1:3">
      <c r="A40" s="4" t="s">
        <v>491</v>
      </c>
      <c r="B40" s="5" t="n">
        <v>0</v>
      </c>
      <c r="C40" s="5" t="n">
        <v>0</v>
      </c>
    </row>
    <row r="41" spans="1:3">
      <c r="A41" s="4" t="s">
        <v>33</v>
      </c>
      <c r="B41" s="5" t="n">
        <v>0</v>
      </c>
      <c r="C41" s="5" t="n">
        <v>0</v>
      </c>
    </row>
    <row r="42" spans="1:3">
      <c r="A42" s="4" t="s">
        <v>503</v>
      </c>
    </row>
    <row r="43" spans="1:3">
      <c r="A43" s="3" t="s">
        <v>490</v>
      </c>
    </row>
    <row r="44" spans="1:3">
      <c r="A44" s="4" t="s">
        <v>491</v>
      </c>
      <c r="B44" s="5" t="n">
        <v>204867</v>
      </c>
      <c r="C44" s="5" t="n">
        <v>98161</v>
      </c>
    </row>
    <row r="45" spans="1:3">
      <c r="A45" s="4" t="s">
        <v>492</v>
      </c>
      <c r="B45" s="5" t="n">
        <v>14144</v>
      </c>
    </row>
    <row r="46" spans="1:3">
      <c r="A46" s="4" t="s">
        <v>504</v>
      </c>
    </row>
    <row r="47" spans="1:3">
      <c r="A47" s="3" t="s">
        <v>490</v>
      </c>
    </row>
    <row r="48" spans="1:3">
      <c r="A48" s="4" t="s">
        <v>491</v>
      </c>
      <c r="B48" s="5" t="n">
        <v>24989</v>
      </c>
      <c r="C48" s="5" t="n">
        <v>1950</v>
      </c>
    </row>
    <row r="49" spans="1:3">
      <c r="A49" s="4" t="s">
        <v>505</v>
      </c>
    </row>
    <row r="50" spans="1:3">
      <c r="A50" s="3" t="s">
        <v>490</v>
      </c>
    </row>
    <row r="51" spans="1:3">
      <c r="A51" s="4" t="s">
        <v>33</v>
      </c>
      <c r="B51" s="5" t="n">
        <v>0</v>
      </c>
      <c r="C51" s="5" t="n">
        <v>0</v>
      </c>
    </row>
    <row r="52" spans="1:3">
      <c r="A52" s="4" t="s">
        <v>506</v>
      </c>
    </row>
    <row r="53" spans="1:3">
      <c r="A53" s="3" t="s">
        <v>490</v>
      </c>
    </row>
    <row r="54" spans="1:3">
      <c r="A54" s="4" t="s">
        <v>33</v>
      </c>
      <c r="B54" s="5" t="n">
        <v>9362</v>
      </c>
      <c r="C54" s="5" t="n">
        <v>50045</v>
      </c>
    </row>
    <row r="55" spans="1:3">
      <c r="A55" s="10" t="n">
        <v>2</v>
      </c>
    </row>
    <row r="56" spans="1:3">
      <c r="A56" s="3" t="s">
        <v>490</v>
      </c>
    </row>
    <row r="57" spans="1:3">
      <c r="A57" s="4" t="s">
        <v>491</v>
      </c>
      <c r="B57" s="5" t="n">
        <v>11290</v>
      </c>
      <c r="C57" s="5" t="n">
        <v>2997</v>
      </c>
    </row>
    <row r="58" spans="1:3">
      <c r="A58" s="4" t="s">
        <v>33</v>
      </c>
      <c r="B58" s="5" t="n">
        <v>15746</v>
      </c>
      <c r="C58" s="5" t="n">
        <v>50449</v>
      </c>
    </row>
    <row r="59" spans="1:3">
      <c r="A59" s="4" t="s">
        <v>492</v>
      </c>
      <c r="B59" s="5" t="n">
        <v>0</v>
      </c>
    </row>
    <row r="60" spans="1:3">
      <c r="A60" s="4" t="s">
        <v>493</v>
      </c>
      <c r="B60" s="5" t="n">
        <v>27036</v>
      </c>
      <c r="C60" s="5" t="n">
        <v>53446</v>
      </c>
    </row>
    <row r="61" spans="1:3">
      <c r="A61" s="4" t="s">
        <v>494</v>
      </c>
      <c r="C61" s="5" t="n">
        <v>0</v>
      </c>
    </row>
    <row r="62" spans="1:3">
      <c r="A62" s="4" t="s">
        <v>507</v>
      </c>
    </row>
    <row r="63" spans="1:3">
      <c r="A63" s="3" t="s">
        <v>490</v>
      </c>
    </row>
    <row r="64" spans="1:3">
      <c r="A64" s="4" t="s">
        <v>494</v>
      </c>
      <c r="C64" s="5" t="n">
        <v>0</v>
      </c>
    </row>
    <row r="65" spans="1:3">
      <c r="A65" s="4" t="s">
        <v>508</v>
      </c>
    </row>
    <row r="66" spans="1:3">
      <c r="A66" s="3" t="s">
        <v>490</v>
      </c>
    </row>
    <row r="67" spans="1:3">
      <c r="A67" s="4" t="s">
        <v>491</v>
      </c>
      <c r="B67" s="5" t="n">
        <v>11290</v>
      </c>
      <c r="C67" s="5" t="n">
        <v>2997</v>
      </c>
    </row>
    <row r="68" spans="1:3">
      <c r="A68" s="4" t="s">
        <v>33</v>
      </c>
      <c r="B68" s="5" t="n">
        <v>2998</v>
      </c>
      <c r="C68" s="5" t="n">
        <v>17146</v>
      </c>
    </row>
    <row r="69" spans="1:3">
      <c r="A69" s="4" t="s">
        <v>509</v>
      </c>
    </row>
    <row r="70" spans="1:3">
      <c r="A70" s="3" t="s">
        <v>490</v>
      </c>
    </row>
    <row r="71" spans="1:3">
      <c r="A71" s="4" t="s">
        <v>491</v>
      </c>
      <c r="B71" s="5" t="n">
        <v>0</v>
      </c>
      <c r="C71" s="5" t="n">
        <v>0</v>
      </c>
    </row>
    <row r="72" spans="1:3">
      <c r="A72" s="4" t="s">
        <v>492</v>
      </c>
      <c r="B72" s="5" t="n">
        <v>0</v>
      </c>
    </row>
    <row r="73" spans="1:3">
      <c r="A73" s="4" t="s">
        <v>510</v>
      </c>
    </row>
    <row r="74" spans="1:3">
      <c r="A74" s="3" t="s">
        <v>490</v>
      </c>
    </row>
    <row r="75" spans="1:3">
      <c r="A75" s="4" t="s">
        <v>491</v>
      </c>
      <c r="B75" s="5" t="n">
        <v>0</v>
      </c>
      <c r="C75" s="5" t="n">
        <v>0</v>
      </c>
    </row>
    <row r="76" spans="1:3">
      <c r="A76" s="4" t="s">
        <v>511</v>
      </c>
    </row>
    <row r="77" spans="1:3">
      <c r="A77" s="3" t="s">
        <v>490</v>
      </c>
    </row>
    <row r="78" spans="1:3">
      <c r="A78" s="4" t="s">
        <v>33</v>
      </c>
      <c r="B78" s="5" t="n">
        <v>12748</v>
      </c>
      <c r="C78" s="5" t="n">
        <v>33303</v>
      </c>
    </row>
    <row r="79" spans="1:3">
      <c r="A79" s="4" t="s">
        <v>512</v>
      </c>
    </row>
    <row r="80" spans="1:3">
      <c r="A80" s="3" t="s">
        <v>490</v>
      </c>
    </row>
    <row r="81" spans="1:3">
      <c r="A81" s="4" t="s">
        <v>33</v>
      </c>
      <c r="B81" s="5" t="n">
        <v>0</v>
      </c>
      <c r="C81" s="5" t="n">
        <v>0</v>
      </c>
    </row>
    <row r="82" spans="1:3">
      <c r="A82" s="10" t="n">
        <v>3</v>
      </c>
    </row>
    <row r="83" spans="1:3">
      <c r="A83" s="3" t="s">
        <v>490</v>
      </c>
    </row>
    <row r="84" spans="1:3">
      <c r="A84" s="4" t="s">
        <v>491</v>
      </c>
      <c r="B84" s="5" t="n">
        <v>0</v>
      </c>
      <c r="C84" s="5" t="n">
        <v>0</v>
      </c>
    </row>
    <row r="85" spans="1:3">
      <c r="A85" s="4" t="s">
        <v>33</v>
      </c>
      <c r="B85" s="5" t="n">
        <v>0</v>
      </c>
      <c r="C85" s="5" t="n">
        <v>0</v>
      </c>
    </row>
    <row r="86" spans="1:3">
      <c r="A86" s="4" t="s">
        <v>492</v>
      </c>
      <c r="B86" s="5" t="n">
        <v>0</v>
      </c>
    </row>
    <row r="87" spans="1:3">
      <c r="A87" s="4" t="s">
        <v>493</v>
      </c>
      <c r="B87" s="5" t="n">
        <v>0</v>
      </c>
      <c r="C87" s="5" t="n">
        <v>0</v>
      </c>
    </row>
    <row r="88" spans="1:3">
      <c r="A88" s="4" t="s">
        <v>494</v>
      </c>
      <c r="C88" s="5" t="n">
        <v>2067</v>
      </c>
    </row>
    <row r="89" spans="1:3">
      <c r="A89" s="4" t="s">
        <v>513</v>
      </c>
    </row>
    <row r="90" spans="1:3">
      <c r="A90" s="3" t="s">
        <v>490</v>
      </c>
    </row>
    <row r="91" spans="1:3">
      <c r="A91" s="4" t="s">
        <v>494</v>
      </c>
      <c r="C91" s="5" t="n">
        <v>2067</v>
      </c>
    </row>
    <row r="92" spans="1:3">
      <c r="A92" s="4" t="s">
        <v>514</v>
      </c>
    </row>
    <row r="93" spans="1:3">
      <c r="A93" s="3" t="s">
        <v>490</v>
      </c>
    </row>
    <row r="94" spans="1:3">
      <c r="A94" s="4" t="s">
        <v>491</v>
      </c>
      <c r="B94" s="5" t="n">
        <v>0</v>
      </c>
      <c r="C94" s="5" t="n">
        <v>0</v>
      </c>
    </row>
    <row r="95" spans="1:3">
      <c r="A95" s="4" t="s">
        <v>33</v>
      </c>
      <c r="B95" s="5" t="n">
        <v>0</v>
      </c>
      <c r="C95" s="5" t="n">
        <v>0</v>
      </c>
    </row>
    <row r="96" spans="1:3">
      <c r="A96" s="4" t="s">
        <v>515</v>
      </c>
    </row>
    <row r="97" spans="1:3">
      <c r="A97" s="3" t="s">
        <v>490</v>
      </c>
    </row>
    <row r="98" spans="1:3">
      <c r="A98" s="4" t="s">
        <v>491</v>
      </c>
      <c r="B98" s="5" t="n">
        <v>0</v>
      </c>
      <c r="C98" s="5" t="n">
        <v>0</v>
      </c>
    </row>
    <row r="99" spans="1:3">
      <c r="A99" s="4" t="s">
        <v>492</v>
      </c>
      <c r="B99" s="5" t="n">
        <v>0</v>
      </c>
    </row>
    <row r="100" spans="1:3">
      <c r="A100" s="4" t="s">
        <v>516</v>
      </c>
    </row>
    <row r="101" spans="1:3">
      <c r="A101" s="3" t="s">
        <v>490</v>
      </c>
    </row>
    <row r="102" spans="1:3">
      <c r="A102" s="4" t="s">
        <v>491</v>
      </c>
      <c r="B102" s="5" t="n">
        <v>0</v>
      </c>
      <c r="C102" s="5" t="n">
        <v>0</v>
      </c>
    </row>
    <row r="103" spans="1:3">
      <c r="A103" s="4" t="s">
        <v>517</v>
      </c>
    </row>
    <row r="104" spans="1:3">
      <c r="A104" s="3" t="s">
        <v>490</v>
      </c>
    </row>
    <row r="105" spans="1:3">
      <c r="A105" s="4" t="s">
        <v>33</v>
      </c>
      <c r="B105" s="5" t="n">
        <v>0</v>
      </c>
      <c r="C105" s="5" t="n">
        <v>0</v>
      </c>
    </row>
    <row r="106" spans="1:3">
      <c r="A106" s="4" t="s">
        <v>518</v>
      </c>
    </row>
    <row r="107" spans="1:3">
      <c r="A107" s="3" t="s">
        <v>490</v>
      </c>
    </row>
    <row r="108" spans="1:3">
      <c r="A108" s="4" t="s">
        <v>33</v>
      </c>
      <c r="B108" s="6" t="n">
        <v>0</v>
      </c>
      <c r="C10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0</v>
      </c>
    </row>
    <row r="3" spans="1:3">
      <c r="A3" s="3" t="s">
        <v>520</v>
      </c>
    </row>
    <row r="4" spans="1:3">
      <c r="A4" s="4" t="s">
        <v>521</v>
      </c>
      <c r="B4" s="6" t="n">
        <v>2067</v>
      </c>
      <c r="C4" s="6" t="n">
        <v>2357</v>
      </c>
    </row>
    <row r="5" spans="1:3">
      <c r="A5" s="4" t="s">
        <v>522</v>
      </c>
      <c r="B5" s="5" t="n">
        <v>771</v>
      </c>
      <c r="C5" s="5" t="n">
        <v>1652</v>
      </c>
    </row>
    <row r="6" spans="1:3">
      <c r="A6" s="4" t="s">
        <v>523</v>
      </c>
      <c r="B6" s="5" t="n">
        <v>-2838</v>
      </c>
      <c r="C6" s="5" t="n">
        <v>-1942</v>
      </c>
    </row>
    <row r="7" spans="1:3">
      <c r="A7" s="4" t="s">
        <v>524</v>
      </c>
      <c r="B7" s="6" t="n">
        <v>0</v>
      </c>
      <c r="C7" s="6" t="n">
        <v>20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5</v>
      </c>
      <c r="B1" s="2" t="s">
        <v>2</v>
      </c>
      <c r="C1" s="2" t="s">
        <v>30</v>
      </c>
    </row>
    <row r="2" spans="1:3">
      <c r="A2" s="3" t="s">
        <v>526</v>
      </c>
    </row>
    <row r="3" spans="1:3">
      <c r="A3" s="4" t="s">
        <v>527</v>
      </c>
      <c r="B3" s="6" t="n">
        <v>61384</v>
      </c>
      <c r="C3" s="6" t="n">
        <v>103520</v>
      </c>
    </row>
    <row r="4" spans="1:3">
      <c r="A4" s="4" t="s">
        <v>528</v>
      </c>
      <c r="B4" s="5" t="n">
        <v>-8</v>
      </c>
      <c r="C4" s="5" t="n">
        <v>-31</v>
      </c>
    </row>
    <row r="5" spans="1:3">
      <c r="A5" s="4" t="s">
        <v>529</v>
      </c>
      <c r="B5" s="5" t="n">
        <v>11</v>
      </c>
      <c r="C5" s="5" t="n">
        <v>2</v>
      </c>
    </row>
    <row r="6" spans="1:3">
      <c r="A6" s="4" t="s">
        <v>530</v>
      </c>
      <c r="B6" s="5" t="n">
        <v>61387</v>
      </c>
      <c r="C6" s="5" t="n">
        <v>103491</v>
      </c>
    </row>
    <row r="7" spans="1:3">
      <c r="A7" s="4" t="s">
        <v>531</v>
      </c>
    </row>
    <row r="8" spans="1:3">
      <c r="A8" s="3" t="s">
        <v>526</v>
      </c>
    </row>
    <row r="9" spans="1:3">
      <c r="A9" s="4" t="s">
        <v>527</v>
      </c>
      <c r="B9" s="5" t="n">
        <v>36280</v>
      </c>
      <c r="C9" s="5" t="n">
        <v>2997</v>
      </c>
    </row>
    <row r="10" spans="1:3">
      <c r="A10" s="4" t="s">
        <v>528</v>
      </c>
      <c r="B10" s="5" t="n">
        <v>-1</v>
      </c>
      <c r="C10" s="5" t="n">
        <v>0</v>
      </c>
    </row>
    <row r="11" spans="1:3">
      <c r="A11" s="4" t="s">
        <v>529</v>
      </c>
      <c r="B11" s="5" t="n">
        <v>0</v>
      </c>
      <c r="C11" s="5" t="n">
        <v>0</v>
      </c>
    </row>
    <row r="12" spans="1:3">
      <c r="A12" s="4" t="s">
        <v>530</v>
      </c>
      <c r="B12" s="5" t="n">
        <v>36279</v>
      </c>
      <c r="C12" s="5" t="n">
        <v>2997</v>
      </c>
    </row>
    <row r="13" spans="1:3">
      <c r="A13" s="4" t="s">
        <v>532</v>
      </c>
    </row>
    <row r="14" spans="1:3">
      <c r="A14" s="3" t="s">
        <v>526</v>
      </c>
    </row>
    <row r="15" spans="1:3">
      <c r="A15" s="4" t="s">
        <v>527</v>
      </c>
      <c r="B15" s="5" t="n">
        <v>11290</v>
      </c>
    </row>
    <row r="16" spans="1:3">
      <c r="A16" s="4" t="s">
        <v>528</v>
      </c>
      <c r="B16" s="5" t="n">
        <v>0</v>
      </c>
    </row>
    <row r="17" spans="1:3">
      <c r="A17" s="4" t="s">
        <v>529</v>
      </c>
      <c r="B17" s="5" t="n">
        <v>0</v>
      </c>
    </row>
    <row r="18" spans="1:3">
      <c r="A18" s="4" t="s">
        <v>530</v>
      </c>
      <c r="B18" s="5" t="n">
        <v>11290</v>
      </c>
    </row>
    <row r="19" spans="1:3">
      <c r="A19" s="4" t="s">
        <v>533</v>
      </c>
    </row>
    <row r="20" spans="1:3">
      <c r="A20" s="3" t="s">
        <v>526</v>
      </c>
    </row>
    <row r="21" spans="1:3">
      <c r="A21" s="4" t="s">
        <v>527</v>
      </c>
      <c r="B21" s="5" t="n">
        <v>24990</v>
      </c>
      <c r="C21" s="5" t="n">
        <v>2997</v>
      </c>
    </row>
    <row r="22" spans="1:3">
      <c r="A22" s="4" t="s">
        <v>528</v>
      </c>
      <c r="B22" s="5" t="n">
        <v>-1</v>
      </c>
      <c r="C22" s="5" t="n">
        <v>0</v>
      </c>
    </row>
    <row r="23" spans="1:3">
      <c r="A23" s="4" t="s">
        <v>529</v>
      </c>
      <c r="B23" s="5" t="n">
        <v>0</v>
      </c>
      <c r="C23" s="5" t="n">
        <v>0</v>
      </c>
    </row>
    <row r="24" spans="1:3">
      <c r="A24" s="4" t="s">
        <v>530</v>
      </c>
      <c r="B24" s="5" t="n">
        <v>24989</v>
      </c>
      <c r="C24" s="5" t="n">
        <v>2997</v>
      </c>
    </row>
    <row r="25" spans="1:3">
      <c r="A25" s="4" t="s">
        <v>534</v>
      </c>
    </row>
    <row r="26" spans="1:3">
      <c r="A26" s="3" t="s">
        <v>526</v>
      </c>
    </row>
    <row r="27" spans="1:3">
      <c r="A27" s="4" t="s">
        <v>527</v>
      </c>
      <c r="B27" s="5" t="n">
        <v>25104</v>
      </c>
      <c r="C27" s="5" t="n">
        <v>100523</v>
      </c>
    </row>
    <row r="28" spans="1:3">
      <c r="A28" s="4" t="s">
        <v>528</v>
      </c>
      <c r="B28" s="5" t="n">
        <v>-7</v>
      </c>
      <c r="C28" s="5" t="n">
        <v>-31</v>
      </c>
    </row>
    <row r="29" spans="1:3">
      <c r="A29" s="4" t="s">
        <v>529</v>
      </c>
      <c r="B29" s="5" t="n">
        <v>11</v>
      </c>
      <c r="C29" s="5" t="n">
        <v>2</v>
      </c>
    </row>
    <row r="30" spans="1:3">
      <c r="A30" s="4" t="s">
        <v>530</v>
      </c>
      <c r="B30" s="5" t="n">
        <v>25108</v>
      </c>
      <c r="C30" s="5" t="n">
        <v>100494</v>
      </c>
    </row>
    <row r="31" spans="1:3">
      <c r="A31" s="4" t="s">
        <v>535</v>
      </c>
    </row>
    <row r="32" spans="1:3">
      <c r="A32" s="3" t="s">
        <v>526</v>
      </c>
    </row>
    <row r="33" spans="1:3">
      <c r="A33" s="4" t="s">
        <v>527</v>
      </c>
      <c r="B33" s="5" t="n">
        <v>2998</v>
      </c>
      <c r="C33" s="5" t="n">
        <v>17146</v>
      </c>
    </row>
    <row r="34" spans="1:3">
      <c r="A34" s="4" t="s">
        <v>528</v>
      </c>
      <c r="B34" s="5" t="n">
        <v>0</v>
      </c>
      <c r="C34" s="5" t="n">
        <v>0</v>
      </c>
    </row>
    <row r="35" spans="1:3">
      <c r="A35" s="4" t="s">
        <v>529</v>
      </c>
      <c r="B35" s="5" t="n">
        <v>0</v>
      </c>
      <c r="C35" s="5" t="n">
        <v>0</v>
      </c>
    </row>
    <row r="36" spans="1:3">
      <c r="A36" s="4" t="s">
        <v>530</v>
      </c>
      <c r="B36" s="5" t="n">
        <v>2998</v>
      </c>
      <c r="C36" s="5" t="n">
        <v>17146</v>
      </c>
    </row>
    <row r="37" spans="1:3">
      <c r="A37" s="4" t="s">
        <v>536</v>
      </c>
    </row>
    <row r="38" spans="1:3">
      <c r="A38" s="3" t="s">
        <v>526</v>
      </c>
    </row>
    <row r="39" spans="1:3">
      <c r="A39" s="4" t="s">
        <v>527</v>
      </c>
      <c r="B39" s="5" t="n">
        <v>12754</v>
      </c>
      <c r="C39" s="5" t="n">
        <v>33318</v>
      </c>
    </row>
    <row r="40" spans="1:3">
      <c r="A40" s="4" t="s">
        <v>528</v>
      </c>
      <c r="B40" s="5" t="n">
        <v>-6</v>
      </c>
      <c r="C40" s="5" t="n">
        <v>-16</v>
      </c>
    </row>
    <row r="41" spans="1:3">
      <c r="A41" s="4" t="s">
        <v>529</v>
      </c>
      <c r="B41" s="5" t="n">
        <v>0</v>
      </c>
      <c r="C41" s="5" t="n">
        <v>1</v>
      </c>
    </row>
    <row r="42" spans="1:3">
      <c r="A42" s="4" t="s">
        <v>530</v>
      </c>
      <c r="B42" s="5" t="n">
        <v>12748</v>
      </c>
      <c r="C42" s="5" t="n">
        <v>33303</v>
      </c>
    </row>
    <row r="43" spans="1:3">
      <c r="A43" s="4" t="s">
        <v>537</v>
      </c>
    </row>
    <row r="44" spans="1:3">
      <c r="A44" s="3" t="s">
        <v>526</v>
      </c>
    </row>
    <row r="45" spans="1:3">
      <c r="A45" s="4" t="s">
        <v>527</v>
      </c>
      <c r="B45" s="5" t="n">
        <v>9352</v>
      </c>
      <c r="C45" s="5" t="n">
        <v>50059</v>
      </c>
    </row>
    <row r="46" spans="1:3">
      <c r="A46" s="4" t="s">
        <v>528</v>
      </c>
      <c r="B46" s="5" t="n">
        <v>-1</v>
      </c>
      <c r="C46" s="5" t="n">
        <v>-15</v>
      </c>
    </row>
    <row r="47" spans="1:3">
      <c r="A47" s="4" t="s">
        <v>529</v>
      </c>
      <c r="B47" s="5" t="n">
        <v>11</v>
      </c>
      <c r="C47" s="5" t="n">
        <v>1</v>
      </c>
    </row>
    <row r="48" spans="1:3">
      <c r="A48" s="4" t="s">
        <v>530</v>
      </c>
      <c r="B48" s="6" t="n">
        <v>9362</v>
      </c>
      <c r="C48" s="6" t="n">
        <v>500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3" t="s">
        <v>539</v>
      </c>
    </row>
    <row r="4" spans="1:3">
      <c r="A4" s="4" t="s">
        <v>540</v>
      </c>
      <c r="B4" s="6" t="n">
        <v>183843</v>
      </c>
      <c r="C4" s="6" t="n">
        <v>172560</v>
      </c>
    </row>
    <row r="5" spans="1:3">
      <c r="A5" s="4" t="s">
        <v>541</v>
      </c>
      <c r="B5" s="5" t="n">
        <v>66226</v>
      </c>
      <c r="C5" s="5" t="n">
        <v>46153</v>
      </c>
    </row>
    <row r="6" spans="1:3">
      <c r="A6" s="4" t="s">
        <v>40</v>
      </c>
      <c r="B6" s="6" t="n">
        <v>117617</v>
      </c>
      <c r="C6" s="5" t="n">
        <v>126407</v>
      </c>
    </row>
    <row r="7" spans="1:3">
      <c r="A7" s="4" t="s">
        <v>542</v>
      </c>
    </row>
    <row r="8" spans="1:3">
      <c r="A8" s="3" t="s">
        <v>539</v>
      </c>
    </row>
    <row r="9" spans="1:3">
      <c r="A9" s="4" t="s">
        <v>411</v>
      </c>
      <c r="B9" s="4" t="s">
        <v>391</v>
      </c>
    </row>
    <row r="10" spans="1:3">
      <c r="A10" s="4" t="s">
        <v>540</v>
      </c>
      <c r="B10" s="6" t="n">
        <v>35587</v>
      </c>
      <c r="C10" s="5" t="n">
        <v>30378</v>
      </c>
    </row>
    <row r="11" spans="1:3">
      <c r="A11" s="4" t="s">
        <v>543</v>
      </c>
    </row>
    <row r="12" spans="1:3">
      <c r="A12" s="3" t="s">
        <v>539</v>
      </c>
    </row>
    <row r="13" spans="1:3">
      <c r="A13" s="4" t="s">
        <v>540</v>
      </c>
      <c r="B13" s="6" t="n">
        <v>6194</v>
      </c>
      <c r="C13" s="5" t="n">
        <v>5920</v>
      </c>
    </row>
    <row r="14" spans="1:3">
      <c r="A14" s="4" t="s">
        <v>544</v>
      </c>
    </row>
    <row r="15" spans="1:3">
      <c r="A15" s="3" t="s">
        <v>539</v>
      </c>
    </row>
    <row r="16" spans="1:3">
      <c r="A16" s="4" t="s">
        <v>411</v>
      </c>
      <c r="B16" s="4" t="s">
        <v>545</v>
      </c>
    </row>
    <row r="17" spans="1:3">
      <c r="A17" s="4" t="s">
        <v>546</v>
      </c>
    </row>
    <row r="18" spans="1:3">
      <c r="A18" s="3" t="s">
        <v>539</v>
      </c>
    </row>
    <row r="19" spans="1:3">
      <c r="A19" s="4" t="s">
        <v>411</v>
      </c>
      <c r="B19" s="4" t="s">
        <v>547</v>
      </c>
    </row>
    <row r="20" spans="1:3">
      <c r="A20" s="4" t="s">
        <v>410</v>
      </c>
    </row>
    <row r="21" spans="1:3">
      <c r="A21" s="3" t="s">
        <v>539</v>
      </c>
    </row>
    <row r="22" spans="1:3">
      <c r="A22" s="4" t="s">
        <v>411</v>
      </c>
      <c r="B22" s="4" t="s">
        <v>391</v>
      </c>
    </row>
    <row r="23" spans="1:3">
      <c r="A23" s="4" t="s">
        <v>540</v>
      </c>
      <c r="B23" s="6" t="n">
        <v>908</v>
      </c>
      <c r="C23" s="5" t="n">
        <v>856</v>
      </c>
    </row>
    <row r="24" spans="1:3">
      <c r="A24" s="4" t="s">
        <v>412</v>
      </c>
    </row>
    <row r="25" spans="1:3">
      <c r="A25" s="3" t="s">
        <v>539</v>
      </c>
    </row>
    <row r="26" spans="1:3">
      <c r="A26" s="4" t="s">
        <v>411</v>
      </c>
      <c r="B26" s="4" t="s">
        <v>413</v>
      </c>
    </row>
    <row r="27" spans="1:3">
      <c r="A27" s="4" t="s">
        <v>414</v>
      </c>
    </row>
    <row r="28" spans="1:3">
      <c r="A28" s="3" t="s">
        <v>539</v>
      </c>
    </row>
    <row r="29" spans="1:3">
      <c r="A29" s="4" t="s">
        <v>411</v>
      </c>
      <c r="B29" s="4" t="s">
        <v>391</v>
      </c>
    </row>
    <row r="30" spans="1:3">
      <c r="A30" s="4" t="s">
        <v>548</v>
      </c>
    </row>
    <row r="31" spans="1:3">
      <c r="A31" s="3" t="s">
        <v>539</v>
      </c>
    </row>
    <row r="32" spans="1:3">
      <c r="A32" s="4" t="s">
        <v>540</v>
      </c>
      <c r="B32" s="6" t="n">
        <v>10929</v>
      </c>
      <c r="C32" s="5" t="n">
        <v>10155</v>
      </c>
    </row>
    <row r="33" spans="1:3">
      <c r="A33" s="4" t="s">
        <v>549</v>
      </c>
    </row>
    <row r="34" spans="1:3">
      <c r="A34" s="3" t="s">
        <v>539</v>
      </c>
    </row>
    <row r="35" spans="1:3">
      <c r="A35" s="4" t="s">
        <v>411</v>
      </c>
      <c r="B35" s="4" t="s">
        <v>550</v>
      </c>
    </row>
    <row r="36" spans="1:3">
      <c r="A36" s="4" t="s">
        <v>540</v>
      </c>
      <c r="B36" s="6" t="n">
        <v>81892</v>
      </c>
      <c r="C36" s="5" t="n">
        <v>81957</v>
      </c>
    </row>
    <row r="37" spans="1:3">
      <c r="A37" s="4" t="s">
        <v>551</v>
      </c>
    </row>
    <row r="38" spans="1:3">
      <c r="A38" s="3" t="s">
        <v>539</v>
      </c>
    </row>
    <row r="39" spans="1:3">
      <c r="A39" s="4" t="s">
        <v>411</v>
      </c>
      <c r="B39" s="4" t="s">
        <v>391</v>
      </c>
    </row>
    <row r="40" spans="1:3">
      <c r="A40" s="4" t="s">
        <v>540</v>
      </c>
      <c r="B40" s="6" t="n">
        <v>48333</v>
      </c>
      <c r="C40" s="6" t="n">
        <v>43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8</v>
      </c>
    </row>
    <row r="3" spans="1:4">
      <c r="A3" s="3" t="s">
        <v>106</v>
      </c>
    </row>
    <row r="4" spans="1:4">
      <c r="A4" s="4" t="s">
        <v>98</v>
      </c>
      <c r="B4" s="6" t="n">
        <v>81800</v>
      </c>
      <c r="C4" s="6" t="n">
        <v>-29901</v>
      </c>
      <c r="D4" s="6" t="n">
        <v>-54063</v>
      </c>
    </row>
    <row r="5" spans="1:4">
      <c r="A5" s="3" t="s">
        <v>107</v>
      </c>
    </row>
    <row r="6" spans="1:4">
      <c r="A6" s="4" t="s">
        <v>108</v>
      </c>
      <c r="B6" s="5" t="n">
        <v>-24898</v>
      </c>
      <c r="C6" s="5" t="n">
        <v>7675</v>
      </c>
      <c r="D6" s="5" t="n">
        <v>14746</v>
      </c>
    </row>
    <row r="7" spans="1:4">
      <c r="A7" s="4" t="s">
        <v>109</v>
      </c>
      <c r="B7" s="5" t="n">
        <v>47</v>
      </c>
      <c r="C7" s="5" t="n">
        <v>-8</v>
      </c>
      <c r="D7" s="5" t="n">
        <v>-7</v>
      </c>
    </row>
    <row r="8" spans="1:4">
      <c r="A8" s="4" t="s">
        <v>110</v>
      </c>
      <c r="B8" s="5" t="n">
        <v>-24851</v>
      </c>
      <c r="C8" s="5" t="n">
        <v>7667</v>
      </c>
      <c r="D8" s="5" t="n">
        <v>14739</v>
      </c>
    </row>
    <row r="9" spans="1:4">
      <c r="A9" s="4" t="s">
        <v>111</v>
      </c>
      <c r="B9" s="6" t="n">
        <v>56949</v>
      </c>
      <c r="C9" s="6" t="n">
        <v>-22234</v>
      </c>
      <c r="D9" s="6" t="n">
        <v>-393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8</v>
      </c>
    </row>
    <row r="3" spans="1:4">
      <c r="A3" s="3" t="s">
        <v>553</v>
      </c>
    </row>
    <row r="4" spans="1:4">
      <c r="A4" s="4" t="s">
        <v>554</v>
      </c>
      <c r="B4" s="6" t="n">
        <v>43294</v>
      </c>
      <c r="C4" s="6" t="n">
        <v>33469</v>
      </c>
    </row>
    <row r="5" spans="1:4">
      <c r="A5" s="4" t="s">
        <v>555</v>
      </c>
      <c r="B5" s="5" t="n">
        <v>10028</v>
      </c>
      <c r="C5" s="5" t="n">
        <v>11769</v>
      </c>
    </row>
    <row r="6" spans="1:4">
      <c r="A6" s="4" t="s">
        <v>556</v>
      </c>
      <c r="B6" s="5" t="n">
        <v>807</v>
      </c>
      <c r="C6" s="5" t="n">
        <v>792</v>
      </c>
    </row>
    <row r="7" spans="1:4">
      <c r="A7" s="4" t="s">
        <v>557</v>
      </c>
      <c r="B7" s="5" t="n">
        <v>625</v>
      </c>
      <c r="C7" s="5" t="n">
        <v>2736</v>
      </c>
    </row>
    <row r="8" spans="1:4">
      <c r="A8" s="4" t="s">
        <v>558</v>
      </c>
      <c r="B8" s="5" t="n">
        <v>5171</v>
      </c>
      <c r="C8" s="5" t="n">
        <v>0</v>
      </c>
    </row>
    <row r="9" spans="1:4">
      <c r="A9" s="4" t="s">
        <v>559</v>
      </c>
      <c r="B9" s="5" t="n">
        <v>48333</v>
      </c>
      <c r="C9" s="5" t="n">
        <v>43294</v>
      </c>
      <c r="D9" s="6" t="n">
        <v>33469</v>
      </c>
    </row>
    <row r="10" spans="1:4">
      <c r="A10" s="4" t="s">
        <v>560</v>
      </c>
      <c r="B10" s="5" t="n">
        <v>24155</v>
      </c>
      <c r="C10" s="5" t="n">
        <v>19676</v>
      </c>
    </row>
    <row r="11" spans="1:4">
      <c r="A11" s="4" t="s">
        <v>561</v>
      </c>
      <c r="B11" s="5" t="n">
        <v>8209</v>
      </c>
      <c r="C11" s="5" t="n">
        <v>6333</v>
      </c>
      <c r="D11" s="5" t="n">
        <v>7300</v>
      </c>
    </row>
    <row r="12" spans="1:4">
      <c r="A12" s="4" t="s">
        <v>557</v>
      </c>
      <c r="B12" s="5" t="n">
        <v>364</v>
      </c>
      <c r="C12" s="5" t="n">
        <v>1854</v>
      </c>
    </row>
    <row r="13" spans="1:4">
      <c r="A13" s="4" t="s">
        <v>558</v>
      </c>
      <c r="B13" s="5" t="n">
        <v>2009</v>
      </c>
      <c r="C13" s="5" t="n">
        <v>0</v>
      </c>
    </row>
    <row r="14" spans="1:4">
      <c r="A14" s="4" t="s">
        <v>562</v>
      </c>
      <c r="B14" s="5" t="n">
        <v>29991</v>
      </c>
      <c r="C14" s="5" t="n">
        <v>24155</v>
      </c>
      <c r="D14" s="6" t="n">
        <v>19676</v>
      </c>
    </row>
    <row r="15" spans="1:4">
      <c r="A15" s="4" t="s">
        <v>563</v>
      </c>
      <c r="B15" s="6" t="n">
        <v>18342</v>
      </c>
      <c r="C15" s="6" t="n">
        <v>191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78</v>
      </c>
    </row>
    <row r="3" spans="1:4">
      <c r="A3" s="3" t="s">
        <v>539</v>
      </c>
    </row>
    <row r="4" spans="1:4">
      <c r="A4" s="4" t="s">
        <v>565</v>
      </c>
      <c r="B4" s="6" t="n">
        <v>23800</v>
      </c>
      <c r="C4" s="6" t="n">
        <v>19200</v>
      </c>
      <c r="D4" s="6" t="n">
        <v>16300</v>
      </c>
    </row>
    <row r="5" spans="1:4">
      <c r="A5" s="4" t="s">
        <v>566</v>
      </c>
      <c r="B5" s="5" t="n">
        <v>7700</v>
      </c>
      <c r="C5" s="5" t="n">
        <v>6300</v>
      </c>
      <c r="D5" s="5" t="n">
        <v>3800</v>
      </c>
    </row>
    <row r="6" spans="1:4">
      <c r="A6" s="4" t="s">
        <v>567</v>
      </c>
      <c r="B6" s="5" t="n">
        <v>27700</v>
      </c>
      <c r="C6" s="5" t="n">
        <v>22300</v>
      </c>
    </row>
    <row r="7" spans="1:4">
      <c r="A7" s="4" t="s">
        <v>568</v>
      </c>
      <c r="B7" s="5" t="n">
        <v>18600</v>
      </c>
      <c r="C7" s="5" t="n">
        <v>10900</v>
      </c>
    </row>
    <row r="8" spans="1:4">
      <c r="A8" s="4" t="s">
        <v>561</v>
      </c>
      <c r="B8" s="5" t="n">
        <v>8209</v>
      </c>
      <c r="C8" s="5" t="n">
        <v>6333</v>
      </c>
      <c r="D8" s="5" t="n">
        <v>7300</v>
      </c>
    </row>
    <row r="9" spans="1:4">
      <c r="A9" s="4" t="s">
        <v>569</v>
      </c>
    </row>
    <row r="10" spans="1:4">
      <c r="A10" s="3" t="s">
        <v>539</v>
      </c>
    </row>
    <row r="11" spans="1:4">
      <c r="A11" s="4" t="s">
        <v>570</v>
      </c>
      <c r="B11" s="5" t="n">
        <v>300</v>
      </c>
      <c r="C11" s="6" t="n">
        <v>900</v>
      </c>
      <c r="D11" s="6" t="n">
        <v>1300</v>
      </c>
    </row>
    <row r="12" spans="1:4">
      <c r="A12" s="4" t="s">
        <v>571</v>
      </c>
      <c r="B12" s="6" t="n">
        <v>3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0</v>
      </c>
    </row>
    <row r="3" spans="1:3">
      <c r="A3" s="3" t="s">
        <v>573</v>
      </c>
    </row>
    <row r="4" spans="1:3">
      <c r="A4" s="4" t="s">
        <v>554</v>
      </c>
      <c r="B4" s="6" t="n">
        <v>35657</v>
      </c>
      <c r="C4" s="6" t="n">
        <v>27752</v>
      </c>
    </row>
    <row r="5" spans="1:3">
      <c r="A5" s="4" t="s">
        <v>574</v>
      </c>
      <c r="B5" s="5" t="n">
        <v>0</v>
      </c>
      <c r="C5" s="5" t="n">
        <v>8660</v>
      </c>
    </row>
    <row r="6" spans="1:3">
      <c r="A6" s="4" t="s">
        <v>575</v>
      </c>
      <c r="B6" s="5" t="n">
        <v>2884</v>
      </c>
      <c r="C6" s="5" t="n">
        <v>-755</v>
      </c>
    </row>
    <row r="7" spans="1:3">
      <c r="A7" s="4" t="s">
        <v>559</v>
      </c>
      <c r="B7" s="6" t="n">
        <v>38541</v>
      </c>
      <c r="C7" s="6" t="n">
        <v>356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76</v>
      </c>
      <c r="B1" s="2" t="s">
        <v>1</v>
      </c>
    </row>
    <row r="2" spans="1:7">
      <c r="B2" s="2" t="s">
        <v>2</v>
      </c>
      <c r="C2" s="2" t="s">
        <v>30</v>
      </c>
      <c r="D2" s="2" t="s">
        <v>78</v>
      </c>
      <c r="E2" s="2" t="s">
        <v>431</v>
      </c>
      <c r="F2" s="2" t="s">
        <v>577</v>
      </c>
      <c r="G2" s="2" t="s">
        <v>578</v>
      </c>
    </row>
    <row r="3" spans="1:7">
      <c r="A3" s="3" t="s">
        <v>579</v>
      </c>
    </row>
    <row r="4" spans="1:7">
      <c r="A4" s="4" t="s">
        <v>580</v>
      </c>
      <c r="B4" s="6" t="n">
        <v>7200</v>
      </c>
      <c r="C4" s="6" t="n">
        <v>11716</v>
      </c>
    </row>
    <row r="5" spans="1:7">
      <c r="A5" s="4" t="s">
        <v>581</v>
      </c>
      <c r="B5" s="5" t="n">
        <v>-3100</v>
      </c>
      <c r="C5" s="5" t="n">
        <v>-4209</v>
      </c>
    </row>
    <row r="6" spans="1:7">
      <c r="A6" s="4" t="s">
        <v>582</v>
      </c>
      <c r="B6" s="5" t="n">
        <v>4100</v>
      </c>
      <c r="C6" s="5" t="n">
        <v>7507</v>
      </c>
    </row>
    <row r="7" spans="1:7">
      <c r="A7" s="4" t="s">
        <v>434</v>
      </c>
      <c r="B7" s="5" t="n">
        <v>3400</v>
      </c>
      <c r="C7" s="5" t="n">
        <v>3300</v>
      </c>
      <c r="D7" s="6" t="n">
        <v>2200</v>
      </c>
    </row>
    <row r="8" spans="1:7">
      <c r="A8" s="4" t="s">
        <v>583</v>
      </c>
    </row>
    <row r="9" spans="1:7">
      <c r="A9" s="3" t="s">
        <v>579</v>
      </c>
    </row>
    <row r="10" spans="1:7">
      <c r="A10" s="4" t="s">
        <v>580</v>
      </c>
      <c r="B10" s="5" t="n">
        <v>7200</v>
      </c>
      <c r="C10" s="5" t="n">
        <v>10466</v>
      </c>
    </row>
    <row r="11" spans="1:7">
      <c r="A11" s="4" t="s">
        <v>581</v>
      </c>
      <c r="B11" s="5" t="n">
        <v>-3100</v>
      </c>
      <c r="C11" s="5" t="n">
        <v>-3536</v>
      </c>
    </row>
    <row r="12" spans="1:7">
      <c r="A12" s="4" t="s">
        <v>582</v>
      </c>
      <c r="B12" s="5" t="n">
        <v>4100</v>
      </c>
      <c r="C12" s="5" t="n">
        <v>6930</v>
      </c>
    </row>
    <row r="13" spans="1:7">
      <c r="A13" s="4" t="s">
        <v>584</v>
      </c>
    </row>
    <row r="14" spans="1:7">
      <c r="A14" s="3" t="s">
        <v>579</v>
      </c>
    </row>
    <row r="15" spans="1:7">
      <c r="A15" s="4" t="s">
        <v>580</v>
      </c>
      <c r="B15" s="5" t="n">
        <v>0</v>
      </c>
      <c r="C15" s="5" t="n">
        <v>1250</v>
      </c>
    </row>
    <row r="16" spans="1:7">
      <c r="A16" s="4" t="s">
        <v>581</v>
      </c>
      <c r="B16" s="5" t="n">
        <v>0</v>
      </c>
      <c r="C16" s="5" t="n">
        <v>-673</v>
      </c>
    </row>
    <row r="17" spans="1:7">
      <c r="A17" s="4" t="s">
        <v>582</v>
      </c>
      <c r="B17" s="5" t="n">
        <v>0</v>
      </c>
      <c r="C17" s="6" t="n">
        <v>577</v>
      </c>
    </row>
    <row r="18" spans="1:7">
      <c r="A18" s="4" t="s">
        <v>435</v>
      </c>
    </row>
    <row r="19" spans="1:7">
      <c r="A19" s="3" t="s">
        <v>579</v>
      </c>
    </row>
    <row r="20" spans="1:7">
      <c r="A20" s="4" t="s">
        <v>444</v>
      </c>
      <c r="B20" s="5" t="n">
        <v>8500</v>
      </c>
    </row>
    <row r="21" spans="1:7">
      <c r="A21" s="4" t="s">
        <v>434</v>
      </c>
      <c r="B21" s="6" t="n">
        <v>3000</v>
      </c>
    </row>
    <row r="22" spans="1:7">
      <c r="A22" s="4" t="s">
        <v>585</v>
      </c>
    </row>
    <row r="23" spans="1:7">
      <c r="A23" s="3" t="s">
        <v>579</v>
      </c>
    </row>
    <row r="24" spans="1:7">
      <c r="A24" s="4" t="s">
        <v>444</v>
      </c>
      <c r="E24" s="6" t="n">
        <v>7200</v>
      </c>
    </row>
    <row r="25" spans="1:7">
      <c r="A25" s="4" t="s">
        <v>460</v>
      </c>
    </row>
    <row r="26" spans="1:7">
      <c r="A26" s="3" t="s">
        <v>579</v>
      </c>
    </row>
    <row r="27" spans="1:7">
      <c r="A27" s="4" t="s">
        <v>444</v>
      </c>
      <c r="E27" s="6" t="n">
        <v>1250</v>
      </c>
    </row>
    <row r="28" spans="1:7">
      <c r="A28" s="4" t="s">
        <v>586</v>
      </c>
    </row>
    <row r="29" spans="1:7">
      <c r="A29" s="3" t="s">
        <v>579</v>
      </c>
    </row>
    <row r="30" spans="1:7">
      <c r="A30" s="4" t="s">
        <v>444</v>
      </c>
      <c r="F30" s="6" t="n">
        <v>4100</v>
      </c>
    </row>
    <row r="31" spans="1:7">
      <c r="A31" s="4" t="s">
        <v>587</v>
      </c>
    </row>
    <row r="32" spans="1:7">
      <c r="A32" s="3" t="s">
        <v>579</v>
      </c>
    </row>
    <row r="33" spans="1:7">
      <c r="A33" s="4" t="s">
        <v>444</v>
      </c>
      <c r="G33" s="6" t="n">
        <v>2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78</v>
      </c>
    </row>
    <row r="3" spans="1:4">
      <c r="A3" s="3" t="s">
        <v>232</v>
      </c>
    </row>
    <row r="4" spans="1:4">
      <c r="A4" s="4" t="s">
        <v>389</v>
      </c>
      <c r="B4" s="6" t="n">
        <v>0</v>
      </c>
      <c r="C4" s="6" t="n">
        <v>0</v>
      </c>
      <c r="D4" s="6" t="n">
        <v>0</v>
      </c>
    </row>
    <row r="5" spans="1:4">
      <c r="A5" s="4" t="s">
        <v>589</v>
      </c>
      <c r="B5" s="5" t="n">
        <v>0</v>
      </c>
    </row>
    <row r="6" spans="1:4">
      <c r="A6" s="4" t="s">
        <v>87</v>
      </c>
      <c r="B6" s="5" t="n">
        <v>3162000</v>
      </c>
      <c r="C6" s="5" t="n">
        <v>551000</v>
      </c>
      <c r="D6" s="6" t="n">
        <v>0</v>
      </c>
    </row>
    <row r="7" spans="1:4">
      <c r="A7" s="5" t="n">
        <v>2017</v>
      </c>
      <c r="B7" s="5" t="n">
        <v>2400000</v>
      </c>
    </row>
    <row r="8" spans="1:4">
      <c r="A8" s="5" t="n">
        <v>2018</v>
      </c>
      <c r="B8" s="5" t="n">
        <v>1700000</v>
      </c>
    </row>
    <row r="9" spans="1:4">
      <c r="A9" s="4" t="s">
        <v>590</v>
      </c>
      <c r="B9" s="5" t="n">
        <v>0</v>
      </c>
    </row>
    <row r="10" spans="1:4">
      <c r="A10" s="4" t="s">
        <v>582</v>
      </c>
      <c r="B10" s="6" t="n">
        <v>4100000</v>
      </c>
      <c r="C10" s="6" t="n">
        <v>7507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3"/>
  </cols>
  <sheetData>
    <row r="1" spans="1:4">
      <c r="A1" s="1" t="s">
        <v>591</v>
      </c>
      <c r="B1" s="2" t="s">
        <v>592</v>
      </c>
      <c r="C1" s="2" t="s">
        <v>593</v>
      </c>
      <c r="D1" s="2" t="s">
        <v>594</v>
      </c>
    </row>
    <row r="2" spans="1:4">
      <c r="A2" s="3" t="s">
        <v>595</v>
      </c>
    </row>
    <row r="3" spans="1:4">
      <c r="A3" s="4" t="s">
        <v>596</v>
      </c>
      <c r="C3" s="6" t="n">
        <v>50000000</v>
      </c>
      <c r="D3" s="6" t="n">
        <v>35000000</v>
      </c>
    </row>
    <row r="4" spans="1:4">
      <c r="A4" s="4" t="s">
        <v>597</v>
      </c>
      <c r="B4" s="6" t="n">
        <v>0</v>
      </c>
    </row>
    <row r="5" spans="1:4">
      <c r="A5" s="4" t="s">
        <v>598</v>
      </c>
    </row>
    <row r="6" spans="1:4">
      <c r="A6" s="3" t="s">
        <v>595</v>
      </c>
    </row>
    <row r="7" spans="1:4">
      <c r="A7" s="4" t="s">
        <v>596</v>
      </c>
      <c r="D7" s="5" t="n">
        <v>10000000</v>
      </c>
    </row>
    <row r="8" spans="1:4">
      <c r="A8" s="4" t="s">
        <v>599</v>
      </c>
    </row>
    <row r="9" spans="1:4">
      <c r="A9" s="3" t="s">
        <v>595</v>
      </c>
    </row>
    <row r="10" spans="1:4">
      <c r="A10" s="4" t="s">
        <v>596</v>
      </c>
      <c r="D10" s="6" t="n">
        <v>1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00</v>
      </c>
      <c r="B1" s="2" t="s">
        <v>601</v>
      </c>
      <c r="D1" s="2" t="s">
        <v>1</v>
      </c>
    </row>
    <row r="2" spans="1:7">
      <c r="B2" s="2" t="s">
        <v>602</v>
      </c>
      <c r="C2" s="2" t="s">
        <v>603</v>
      </c>
      <c r="D2" s="2" t="s">
        <v>2</v>
      </c>
      <c r="E2" s="2" t="s">
        <v>30</v>
      </c>
      <c r="F2" s="2" t="s">
        <v>78</v>
      </c>
      <c r="G2" s="2" t="s">
        <v>604</v>
      </c>
    </row>
    <row r="3" spans="1:7">
      <c r="A3" s="3" t="s">
        <v>605</v>
      </c>
    </row>
    <row r="4" spans="1:7">
      <c r="A4" s="4" t="s">
        <v>93</v>
      </c>
      <c r="D4" s="6" t="n">
        <v>0</v>
      </c>
      <c r="E4" s="6" t="n">
        <v>0</v>
      </c>
      <c r="F4" s="6" t="n">
        <v>3133</v>
      </c>
    </row>
    <row r="5" spans="1:7">
      <c r="A5" s="4" t="s">
        <v>237</v>
      </c>
    </row>
    <row r="6" spans="1:7">
      <c r="A6" s="3" t="s">
        <v>605</v>
      </c>
    </row>
    <row r="7" spans="1:7">
      <c r="A7" s="4" t="s">
        <v>93</v>
      </c>
      <c r="F7" s="6" t="n">
        <v>3100</v>
      </c>
    </row>
    <row r="8" spans="1:7">
      <c r="A8" s="4" t="s">
        <v>121</v>
      </c>
    </row>
    <row r="9" spans="1:7">
      <c r="A9" s="3" t="s">
        <v>605</v>
      </c>
    </row>
    <row r="10" spans="1:7">
      <c r="A10" s="4" t="s">
        <v>606</v>
      </c>
      <c r="B10" s="5" t="n">
        <v>80011</v>
      </c>
      <c r="C10" s="5" t="n">
        <v>96869</v>
      </c>
    </row>
    <row r="11" spans="1:7">
      <c r="A11" s="4" t="s">
        <v>607</v>
      </c>
      <c r="B11" s="5" t="n">
        <v>97931</v>
      </c>
      <c r="C11" s="5" t="n">
        <v>105099</v>
      </c>
    </row>
    <row r="12" spans="1:7">
      <c r="A12" s="4" t="s">
        <v>608</v>
      </c>
      <c r="B12" s="8" t="n">
        <v>1.62</v>
      </c>
      <c r="C12" s="8" t="n">
        <v>1.03</v>
      </c>
    </row>
    <row r="13" spans="1:7">
      <c r="A13" s="4" t="s">
        <v>609</v>
      </c>
      <c r="B13" s="8" t="n">
        <v>8.880000000000001</v>
      </c>
      <c r="C13" s="8" t="n">
        <v>12.9</v>
      </c>
    </row>
    <row r="14" spans="1:7">
      <c r="A14" s="4" t="s">
        <v>610</v>
      </c>
      <c r="B14" s="5" t="n">
        <v>17920</v>
      </c>
      <c r="C14" s="5" t="n">
        <v>8230</v>
      </c>
    </row>
    <row r="15" spans="1:7">
      <c r="A15" s="4" t="s">
        <v>396</v>
      </c>
    </row>
    <row r="16" spans="1:7">
      <c r="A16" s="3" t="s">
        <v>605</v>
      </c>
    </row>
    <row r="17" spans="1:7">
      <c r="A17" s="4" t="s">
        <v>608</v>
      </c>
      <c r="G17" s="8" t="n">
        <v>24.97</v>
      </c>
    </row>
    <row r="18" spans="1:7">
      <c r="A18" s="4" t="s">
        <v>611</v>
      </c>
      <c r="G18" s="5" t="n">
        <v>203030</v>
      </c>
    </row>
    <row r="19" spans="1:7">
      <c r="A19" s="4" t="s">
        <v>612</v>
      </c>
      <c r="G19" s="6" t="n">
        <v>51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41"/>
    <col customWidth="1" max="3" min="3" width="30"/>
    <col customWidth="1" max="4" min="4" width="20"/>
    <col customWidth="1" max="5" min="5" width="20"/>
  </cols>
  <sheetData>
    <row r="1" spans="1:5">
      <c r="A1" s="1" t="s">
        <v>613</v>
      </c>
      <c r="B1" s="2" t="s">
        <v>1</v>
      </c>
    </row>
    <row r="2" spans="1:5">
      <c r="B2" s="2" t="s">
        <v>614</v>
      </c>
      <c r="C2" s="2" t="s">
        <v>615</v>
      </c>
      <c r="D2" s="2" t="s">
        <v>616</v>
      </c>
      <c r="E2" s="2" t="s">
        <v>617</v>
      </c>
    </row>
    <row r="3" spans="1:5">
      <c r="A3" s="3" t="s">
        <v>605</v>
      </c>
    </row>
    <row r="4" spans="1:5">
      <c r="A4" s="4" t="s">
        <v>72</v>
      </c>
      <c r="B4" s="5" t="n">
        <v>1400000000</v>
      </c>
      <c r="C4" s="5" t="n">
        <v>1400000000</v>
      </c>
    </row>
    <row r="5" spans="1:5">
      <c r="A5" s="4" t="s">
        <v>76</v>
      </c>
      <c r="B5" s="5" t="n">
        <v>25000000</v>
      </c>
      <c r="C5" s="5" t="n">
        <v>25000000</v>
      </c>
    </row>
    <row r="6" spans="1:5">
      <c r="A6" s="4" t="s">
        <v>74</v>
      </c>
      <c r="B6" s="5" t="n">
        <v>121769238</v>
      </c>
      <c r="C6" s="5" t="n">
        <v>115973039</v>
      </c>
    </row>
    <row r="7" spans="1:5">
      <c r="A7" s="4" t="s">
        <v>618</v>
      </c>
      <c r="B7" s="5" t="n">
        <v>1</v>
      </c>
    </row>
    <row r="8" spans="1:5">
      <c r="A8" s="4" t="s">
        <v>619</v>
      </c>
      <c r="B8" s="6" t="n">
        <v>0</v>
      </c>
    </row>
    <row r="9" spans="1:5">
      <c r="A9" s="4" t="s">
        <v>620</v>
      </c>
      <c r="B9" s="7" t="n">
        <v>0.001</v>
      </c>
      <c r="C9" s="7" t="n">
        <v>0.001</v>
      </c>
    </row>
    <row r="10" spans="1:5">
      <c r="A10" s="4" t="s">
        <v>121</v>
      </c>
    </row>
    <row r="11" spans="1:5">
      <c r="A11" s="3" t="s">
        <v>605</v>
      </c>
    </row>
    <row r="12" spans="1:5">
      <c r="A12" s="4" t="s">
        <v>621</v>
      </c>
      <c r="B12" s="5" t="n">
        <v>121769238</v>
      </c>
      <c r="C12" s="5" t="n">
        <v>115973039</v>
      </c>
      <c r="D12" s="5" t="n">
        <v>112563354</v>
      </c>
      <c r="E12" s="5" t="n">
        <v>441809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22</v>
      </c>
      <c r="B1" s="2" t="s">
        <v>604</v>
      </c>
      <c r="C1" s="2" t="s">
        <v>78</v>
      </c>
      <c r="D1" s="2" t="s">
        <v>2</v>
      </c>
      <c r="E1" s="2" t="s">
        <v>30</v>
      </c>
    </row>
    <row r="2" spans="1:5">
      <c r="A2" s="4" t="s">
        <v>623</v>
      </c>
    </row>
    <row r="3" spans="1:5">
      <c r="A3" s="3" t="s">
        <v>605</v>
      </c>
    </row>
    <row r="4" spans="1:5">
      <c r="A4" s="4" t="s">
        <v>624</v>
      </c>
      <c r="C4" s="5" t="n">
        <v>0</v>
      </c>
      <c r="D4" s="5" t="n">
        <v>0</v>
      </c>
      <c r="E4" s="5" t="n">
        <v>0</v>
      </c>
    </row>
    <row r="5" spans="1:5">
      <c r="A5" s="4" t="s">
        <v>121</v>
      </c>
    </row>
    <row r="6" spans="1:5">
      <c r="A6" s="3" t="s">
        <v>605</v>
      </c>
    </row>
    <row r="7" spans="1:5">
      <c r="A7" s="4" t="s">
        <v>145</v>
      </c>
      <c r="B7" s="5" t="n">
        <v>53448243</v>
      </c>
      <c r="C7" s="5" t="n">
        <v>534482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25</v>
      </c>
      <c r="B1" s="2" t="s">
        <v>1</v>
      </c>
    </row>
    <row r="2" spans="1:2">
      <c r="B2" s="2" t="s">
        <v>626</v>
      </c>
    </row>
    <row r="3" spans="1:2">
      <c r="A3" s="3" t="s">
        <v>605</v>
      </c>
    </row>
    <row r="4" spans="1:2">
      <c r="A4" s="4" t="s">
        <v>627</v>
      </c>
      <c r="B4" s="5" t="n">
        <v>685749</v>
      </c>
    </row>
    <row r="5" spans="1:2">
      <c r="A5" s="4" t="s">
        <v>621</v>
      </c>
      <c r="B5" s="5" t="n">
        <v>172445</v>
      </c>
    </row>
    <row r="6" spans="1:2">
      <c r="A6" s="4" t="s">
        <v>628</v>
      </c>
      <c r="B6" s="11" t="n">
        <v>2.3</v>
      </c>
    </row>
    <row r="7" spans="1:2">
      <c r="A7" s="4" t="s">
        <v>121</v>
      </c>
    </row>
    <row r="8" spans="1:2">
      <c r="A8" s="3" t="s">
        <v>605</v>
      </c>
    </row>
    <row r="9" spans="1:2">
      <c r="A9" s="4" t="s">
        <v>447</v>
      </c>
      <c r="B9" s="5" t="n">
        <v>513304</v>
      </c>
    </row>
    <row r="10" spans="1:2">
      <c r="A10" s="4" t="s">
        <v>629</v>
      </c>
      <c r="B10" s="11" t="n">
        <v>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0"/>
    <col customWidth="1" max="5" min="5" width="40"/>
    <col customWidth="1" max="6" min="6" width="48"/>
    <col customWidth="1" max="7" min="7" width="40"/>
    <col customWidth="1" max="8" min="8" width="40"/>
    <col customWidth="1" max="9" min="9" width="40"/>
    <col customWidth="1" max="10" min="10" width="13"/>
    <col customWidth="1" max="11" min="11" width="27"/>
    <col customWidth="1" max="12" min="12" width="20"/>
    <col customWidth="1" max="13" min="13" width="46"/>
  </cols>
  <sheetData>
    <row r="1" spans="1:13">
      <c r="A1" s="1" t="s">
        <v>112</v>
      </c>
      <c r="B1" s="2" t="s">
        <v>113</v>
      </c>
      <c r="C1" s="2" t="s">
        <v>114</v>
      </c>
      <c r="D1" s="2" t="s">
        <v>115</v>
      </c>
      <c r="E1" s="2" t="s">
        <v>116</v>
      </c>
      <c r="F1" s="2" t="s">
        <v>117</v>
      </c>
      <c r="G1" s="2" t="s">
        <v>118</v>
      </c>
      <c r="H1" s="2" t="s">
        <v>119</v>
      </c>
      <c r="I1" s="2" t="s">
        <v>120</v>
      </c>
      <c r="J1" s="2" t="s">
        <v>121</v>
      </c>
      <c r="K1" s="2" t="s">
        <v>122</v>
      </c>
      <c r="L1" s="2" t="s">
        <v>123</v>
      </c>
      <c r="M1" s="2" t="s">
        <v>124</v>
      </c>
    </row>
    <row r="2" spans="1:13">
      <c r="A2" s="4" t="s">
        <v>125</v>
      </c>
      <c r="C2" s="6" t="n">
        <v>808</v>
      </c>
      <c r="D2" s="6" t="n">
        <v>865</v>
      </c>
      <c r="E2" s="6" t="n">
        <v>3361</v>
      </c>
      <c r="F2" s="6" t="n">
        <v>27870</v>
      </c>
      <c r="G2" s="6" t="n">
        <v>6201</v>
      </c>
      <c r="H2" s="6" t="n">
        <v>1322</v>
      </c>
      <c r="I2" s="6" t="n">
        <v>39785</v>
      </c>
    </row>
    <row r="3" spans="1:13">
      <c r="A3" s="4" t="s">
        <v>126</v>
      </c>
      <c r="C3" s="5" t="n">
        <v>2363786</v>
      </c>
      <c r="D3" s="5" t="n">
        <v>1128425</v>
      </c>
      <c r="E3" s="5" t="n">
        <v>1222282</v>
      </c>
      <c r="F3" s="5" t="n">
        <v>4215610</v>
      </c>
      <c r="G3" s="5" t="n">
        <v>396727</v>
      </c>
      <c r="H3" s="5" t="n">
        <v>203399</v>
      </c>
      <c r="I3" s="5" t="n">
        <v>11594203</v>
      </c>
    </row>
    <row r="4" spans="1:13">
      <c r="A4" s="3" t="s">
        <v>127</v>
      </c>
    </row>
    <row r="5" spans="1:13">
      <c r="A5" s="4" t="s">
        <v>128</v>
      </c>
      <c r="C5" s="6" t="n">
        <v>-808</v>
      </c>
      <c r="D5" s="6" t="n">
        <v>-865</v>
      </c>
      <c r="E5" s="6" t="n">
        <v>-3361</v>
      </c>
      <c r="F5" s="6" t="n">
        <v>-27870</v>
      </c>
      <c r="G5" s="6" t="n">
        <v>-6201</v>
      </c>
      <c r="H5" s="6" t="n">
        <v>-1322</v>
      </c>
      <c r="I5" s="6" t="n">
        <v>-39785</v>
      </c>
    </row>
    <row r="6" spans="1:13">
      <c r="A6" s="4" t="s">
        <v>129</v>
      </c>
      <c r="C6" s="5" t="n">
        <v>-2363786</v>
      </c>
      <c r="D6" s="5" t="n">
        <v>-1128425</v>
      </c>
      <c r="E6" s="5" t="n">
        <v>-1222282</v>
      </c>
      <c r="F6" s="5" t="n">
        <v>-4215610</v>
      </c>
      <c r="G6" s="5" t="n">
        <v>-396727</v>
      </c>
      <c r="H6" s="5" t="n">
        <v>-203399</v>
      </c>
      <c r="I6" s="5" t="n">
        <v>-11594203</v>
      </c>
    </row>
    <row r="7" spans="1:13">
      <c r="A7" s="4" t="s">
        <v>130</v>
      </c>
      <c r="C7" s="6" t="n">
        <v>0</v>
      </c>
      <c r="D7" s="6" t="n">
        <v>0</v>
      </c>
      <c r="E7" s="6" t="n">
        <v>0</v>
      </c>
      <c r="F7" s="6" t="n">
        <v>0</v>
      </c>
      <c r="G7" s="6" t="n">
        <v>0</v>
      </c>
      <c r="H7" s="6" t="n">
        <v>0</v>
      </c>
      <c r="I7" s="6" t="n">
        <v>0</v>
      </c>
    </row>
    <row r="8" spans="1:13">
      <c r="A8" s="4" t="s">
        <v>131</v>
      </c>
      <c r="C8" s="5" t="n">
        <v>0</v>
      </c>
      <c r="D8" s="5" t="n">
        <v>0</v>
      </c>
      <c r="E8" s="5" t="n">
        <v>0</v>
      </c>
      <c r="F8" s="5" t="n">
        <v>0</v>
      </c>
      <c r="G8" s="5" t="n">
        <v>0</v>
      </c>
      <c r="H8" s="5" t="n">
        <v>0</v>
      </c>
      <c r="I8" s="5" t="n">
        <v>0</v>
      </c>
    </row>
    <row r="9" spans="1:13">
      <c r="A9" s="4" t="s">
        <v>132</v>
      </c>
      <c r="B9" s="6" t="n">
        <v>67088</v>
      </c>
      <c r="J9" s="6" t="n">
        <v>44</v>
      </c>
      <c r="K9" s="6" t="n">
        <v>103355</v>
      </c>
      <c r="L9" s="6" t="n">
        <v>-32377</v>
      </c>
      <c r="M9" s="6" t="n">
        <v>-3934</v>
      </c>
    </row>
    <row r="10" spans="1:13">
      <c r="A10" s="4" t="s">
        <v>133</v>
      </c>
      <c r="J10" s="5" t="n">
        <v>44180939</v>
      </c>
    </row>
    <row r="11" spans="1:13">
      <c r="A11" s="3" t="s">
        <v>134</v>
      </c>
    </row>
    <row r="12" spans="1:13">
      <c r="A12" s="4" t="s">
        <v>135</v>
      </c>
      <c r="B12" s="5" t="n">
        <v>9444</v>
      </c>
      <c r="K12" s="5" t="n">
        <v>9444</v>
      </c>
    </row>
    <row r="13" spans="1:13">
      <c r="A13" s="4" t="s">
        <v>136</v>
      </c>
      <c r="B13" s="6" t="n">
        <v>3626</v>
      </c>
      <c r="J13" s="6" t="n">
        <v>2</v>
      </c>
      <c r="K13" s="5" t="n">
        <v>3624</v>
      </c>
    </row>
    <row r="14" spans="1:13">
      <c r="A14" s="4" t="s">
        <v>137</v>
      </c>
      <c r="B14" s="5" t="n">
        <v>1315735</v>
      </c>
      <c r="J14" s="5" t="n">
        <v>1315735</v>
      </c>
    </row>
    <row r="15" spans="1:13">
      <c r="A15" s="4" t="s">
        <v>138</v>
      </c>
      <c r="B15" s="6" t="n">
        <v>0</v>
      </c>
    </row>
    <row r="16" spans="1:13">
      <c r="A16" s="4" t="s">
        <v>139</v>
      </c>
      <c r="B16" s="5" t="n">
        <v>194361</v>
      </c>
      <c r="J16" s="6" t="n">
        <v>14</v>
      </c>
      <c r="K16" s="5" t="n">
        <v>194347</v>
      </c>
    </row>
    <row r="17" spans="1:13">
      <c r="A17" s="4" t="s">
        <v>140</v>
      </c>
      <c r="J17" s="5" t="n">
        <v>13333333</v>
      </c>
    </row>
    <row r="18" spans="1:13">
      <c r="A18" s="4" t="s">
        <v>141</v>
      </c>
      <c r="B18" s="5" t="n">
        <v>3200</v>
      </c>
      <c r="K18" s="5" t="n">
        <v>3200</v>
      </c>
    </row>
    <row r="19" spans="1:13">
      <c r="A19" s="4" t="s">
        <v>140</v>
      </c>
      <c r="J19" s="5" t="n">
        <v>188235</v>
      </c>
    </row>
    <row r="20" spans="1:13">
      <c r="A20" s="4" t="s">
        <v>142</v>
      </c>
      <c r="B20" s="5" t="n">
        <v>1122</v>
      </c>
      <c r="K20" s="5" t="n">
        <v>1122</v>
      </c>
    </row>
    <row r="21" spans="1:13">
      <c r="A21" s="4" t="s">
        <v>143</v>
      </c>
      <c r="B21" s="5" t="n">
        <v>1755</v>
      </c>
      <c r="K21" s="5" t="n">
        <v>1755</v>
      </c>
    </row>
    <row r="22" spans="1:13">
      <c r="A22" s="4" t="s">
        <v>144</v>
      </c>
      <c r="B22" s="5" t="n">
        <v>80212</v>
      </c>
      <c r="J22" s="6" t="n">
        <v>53</v>
      </c>
      <c r="K22" s="5" t="n">
        <v>80159</v>
      </c>
    </row>
    <row r="23" spans="1:13">
      <c r="A23" s="4" t="s">
        <v>145</v>
      </c>
      <c r="J23" s="5" t="n">
        <v>53448243</v>
      </c>
    </row>
    <row r="24" spans="1:13">
      <c r="A24" s="4" t="s">
        <v>146</v>
      </c>
      <c r="B24" s="5" t="n">
        <v>5070</v>
      </c>
      <c r="K24" s="5" t="n">
        <v>5070</v>
      </c>
    </row>
    <row r="25" spans="1:13">
      <c r="A25" s="4" t="s">
        <v>147</v>
      </c>
      <c r="B25" s="5" t="n">
        <v>3944</v>
      </c>
      <c r="K25" s="5" t="n">
        <v>3944</v>
      </c>
    </row>
    <row r="26" spans="1:13">
      <c r="A26" s="4" t="s">
        <v>110</v>
      </c>
      <c r="B26" s="5" t="n">
        <v>14739</v>
      </c>
      <c r="M26" s="5" t="n">
        <v>14739</v>
      </c>
    </row>
    <row r="27" spans="1:13">
      <c r="A27" s="4" t="s">
        <v>98</v>
      </c>
      <c r="B27" s="5" t="n">
        <v>-54063</v>
      </c>
      <c r="L27" s="5" t="n">
        <v>-54063</v>
      </c>
    </row>
    <row r="28" spans="1:13">
      <c r="A28" s="4" t="s">
        <v>148</v>
      </c>
      <c r="B28" s="5" t="n">
        <v>330498</v>
      </c>
      <c r="J28" s="6" t="n">
        <v>113</v>
      </c>
      <c r="K28" s="5" t="n">
        <v>406020</v>
      </c>
      <c r="L28" s="5" t="n">
        <v>-86440</v>
      </c>
      <c r="M28" s="5" t="n">
        <v>10805</v>
      </c>
    </row>
    <row r="29" spans="1:13">
      <c r="A29" s="4" t="s">
        <v>149</v>
      </c>
      <c r="J29" s="5" t="n">
        <v>-112563354</v>
      </c>
    </row>
    <row r="30" spans="1:13">
      <c r="A30" s="4" t="s">
        <v>150</v>
      </c>
      <c r="C30" s="6" t="n">
        <v>0</v>
      </c>
      <c r="D30" s="6" t="n">
        <v>0</v>
      </c>
      <c r="E30" s="6" t="n">
        <v>0</v>
      </c>
      <c r="F30" s="6" t="n">
        <v>0</v>
      </c>
      <c r="G30" s="6" t="n">
        <v>0</v>
      </c>
      <c r="H30" s="6" t="n">
        <v>0</v>
      </c>
      <c r="I30" s="6" t="n">
        <v>0</v>
      </c>
    </row>
    <row r="31" spans="1:13">
      <c r="A31" s="4" t="s">
        <v>151</v>
      </c>
      <c r="C31" s="5" t="n">
        <v>0</v>
      </c>
      <c r="D31" s="5" t="n">
        <v>0</v>
      </c>
      <c r="E31" s="5" t="n">
        <v>0</v>
      </c>
      <c r="F31" s="5" t="n">
        <v>0</v>
      </c>
      <c r="G31" s="5" t="n">
        <v>0</v>
      </c>
      <c r="H31" s="5" t="n">
        <v>0</v>
      </c>
      <c r="I31" s="5" t="n">
        <v>0</v>
      </c>
    </row>
    <row r="32" spans="1:13">
      <c r="A32" s="3" t="s">
        <v>134</v>
      </c>
    </row>
    <row r="33" spans="1:13">
      <c r="A33" s="4" t="s">
        <v>135</v>
      </c>
      <c r="B33" s="5" t="n">
        <v>13960</v>
      </c>
      <c r="K33" s="5" t="n">
        <v>13960</v>
      </c>
    </row>
    <row r="34" spans="1:13">
      <c r="A34" s="4" t="s">
        <v>136</v>
      </c>
      <c r="B34" s="6" t="n">
        <v>10568</v>
      </c>
      <c r="J34" s="6" t="n">
        <v>3</v>
      </c>
      <c r="K34" s="5" t="n">
        <v>10565</v>
      </c>
    </row>
    <row r="35" spans="1:13">
      <c r="A35" s="4" t="s">
        <v>137</v>
      </c>
      <c r="B35" s="5" t="n">
        <v>2535620</v>
      </c>
      <c r="J35" s="5" t="n">
        <v>2535620</v>
      </c>
    </row>
    <row r="36" spans="1:13">
      <c r="A36" s="4" t="s">
        <v>152</v>
      </c>
      <c r="B36" s="6" t="n">
        <v>-1258</v>
      </c>
      <c r="K36" s="5" t="n">
        <v>-1258</v>
      </c>
    </row>
    <row r="37" spans="1:13">
      <c r="A37" s="4" t="s">
        <v>153</v>
      </c>
      <c r="J37" s="5" t="n">
        <v>144651</v>
      </c>
    </row>
    <row r="38" spans="1:13">
      <c r="A38" s="4" t="s">
        <v>138</v>
      </c>
      <c r="B38" s="5" t="n">
        <v>0</v>
      </c>
    </row>
    <row r="39" spans="1:13">
      <c r="A39" s="4" t="s">
        <v>139</v>
      </c>
      <c r="B39" s="5" t="n">
        <v>6966</v>
      </c>
      <c r="K39" s="5" t="n">
        <v>6966</v>
      </c>
    </row>
    <row r="40" spans="1:13">
      <c r="A40" s="4" t="s">
        <v>140</v>
      </c>
      <c r="J40" s="5" t="n">
        <v>685749</v>
      </c>
    </row>
    <row r="41" spans="1:13">
      <c r="A41" s="4" t="s">
        <v>142</v>
      </c>
      <c r="B41" s="5" t="n">
        <v>1080</v>
      </c>
      <c r="K41" s="5" t="n">
        <v>1080</v>
      </c>
    </row>
    <row r="42" spans="1:13">
      <c r="A42" s="4" t="s">
        <v>154</v>
      </c>
      <c r="B42" s="5" t="n">
        <v>0</v>
      </c>
    </row>
    <row r="43" spans="1:13">
      <c r="A43" s="4" t="s">
        <v>155</v>
      </c>
      <c r="J43" s="5" t="n">
        <v>-36346</v>
      </c>
    </row>
    <row r="44" spans="1:13">
      <c r="A44" s="4" t="s">
        <v>143</v>
      </c>
      <c r="B44" s="5" t="n">
        <v>1942</v>
      </c>
      <c r="K44" s="5" t="n">
        <v>1942</v>
      </c>
    </row>
    <row r="45" spans="1:13">
      <c r="A45" s="4" t="s">
        <v>147</v>
      </c>
      <c r="B45" s="5" t="n">
        <v>3235</v>
      </c>
      <c r="K45" s="5" t="n">
        <v>3235</v>
      </c>
    </row>
    <row r="46" spans="1:13">
      <c r="A46" s="4" t="s">
        <v>110</v>
      </c>
      <c r="B46" s="5" t="n">
        <v>7667</v>
      </c>
      <c r="M46" s="5" t="n">
        <v>7667</v>
      </c>
    </row>
    <row r="47" spans="1:13">
      <c r="A47" s="4" t="s">
        <v>98</v>
      </c>
      <c r="B47" s="5" t="n">
        <v>-29901</v>
      </c>
      <c r="L47" s="5" t="n">
        <v>-29901</v>
      </c>
    </row>
    <row r="48" spans="1:13">
      <c r="A48" s="4" t="s">
        <v>156</v>
      </c>
      <c r="B48" s="5" t="n">
        <v>344757</v>
      </c>
      <c r="J48" s="6" t="n">
        <v>116</v>
      </c>
      <c r="K48" s="5" t="n">
        <v>442510</v>
      </c>
      <c r="L48" s="5" t="n">
        <v>-116341</v>
      </c>
      <c r="M48" s="5" t="n">
        <v>18472</v>
      </c>
    </row>
    <row r="49" spans="1:13">
      <c r="A49" s="4" t="s">
        <v>157</v>
      </c>
      <c r="J49" s="5" t="n">
        <v>-115973039</v>
      </c>
    </row>
    <row r="50" spans="1:13">
      <c r="A50" s="3" t="s">
        <v>134</v>
      </c>
    </row>
    <row r="51" spans="1:13">
      <c r="A51" s="4" t="s">
        <v>158</v>
      </c>
      <c r="B51" s="5" t="n">
        <v>-51364</v>
      </c>
      <c r="K51" s="5" t="n">
        <v>85</v>
      </c>
      <c r="L51" s="5" t="n">
        <v>-51449</v>
      </c>
    </row>
    <row r="52" spans="1:13">
      <c r="A52" s="4" t="s">
        <v>159</v>
      </c>
      <c r="C52" s="6" t="n">
        <v>0</v>
      </c>
      <c r="D52" s="6" t="n">
        <v>0</v>
      </c>
      <c r="E52" s="6" t="n">
        <v>0</v>
      </c>
      <c r="F52" s="6" t="n">
        <v>0</v>
      </c>
      <c r="G52" s="6" t="n">
        <v>0</v>
      </c>
      <c r="H52" s="6" t="n">
        <v>0</v>
      </c>
      <c r="I52" s="6" t="n">
        <v>0</v>
      </c>
    </row>
    <row r="53" spans="1:13">
      <c r="A53" s="4" t="s">
        <v>160</v>
      </c>
      <c r="C53" s="5" t="n">
        <v>0</v>
      </c>
      <c r="D53" s="5" t="n">
        <v>0</v>
      </c>
      <c r="E53" s="5" t="n">
        <v>0</v>
      </c>
      <c r="F53" s="5" t="n">
        <v>0</v>
      </c>
      <c r="G53" s="5" t="n">
        <v>0</v>
      </c>
      <c r="H53" s="5" t="n">
        <v>0</v>
      </c>
      <c r="I53" s="5" t="n">
        <v>0</v>
      </c>
    </row>
    <row r="54" spans="1:13">
      <c r="A54" s="3" t="s">
        <v>134</v>
      </c>
    </row>
    <row r="55" spans="1:13">
      <c r="A55" s="4" t="s">
        <v>135</v>
      </c>
      <c r="B55" s="5" t="n">
        <v>23462</v>
      </c>
      <c r="K55" s="5" t="n">
        <v>23462</v>
      </c>
    </row>
    <row r="56" spans="1:13">
      <c r="A56" s="4" t="s">
        <v>136</v>
      </c>
      <c r="B56" s="6" t="n">
        <v>33838</v>
      </c>
      <c r="J56" s="6" t="n">
        <v>6</v>
      </c>
      <c r="K56" s="5" t="n">
        <v>33832</v>
      </c>
    </row>
    <row r="57" spans="1:13">
      <c r="A57" s="4" t="s">
        <v>137</v>
      </c>
      <c r="B57" s="5" t="n">
        <v>5760263</v>
      </c>
      <c r="J57" s="5" t="n">
        <v>5760263</v>
      </c>
    </row>
    <row r="58" spans="1:13">
      <c r="A58" s="4" t="s">
        <v>152</v>
      </c>
      <c r="B58" s="6" t="n">
        <v>-6417</v>
      </c>
      <c r="J58" s="6" t="n">
        <v>1</v>
      </c>
      <c r="K58" s="5" t="n">
        <v>-6418</v>
      </c>
    </row>
    <row r="59" spans="1:13">
      <c r="A59" s="4" t="s">
        <v>153</v>
      </c>
      <c r="J59" s="5" t="n">
        <v>622167</v>
      </c>
    </row>
    <row r="60" spans="1:13">
      <c r="A60" s="4" t="s">
        <v>161</v>
      </c>
      <c r="B60" s="5" t="n">
        <v>-10301</v>
      </c>
      <c r="J60" s="6" t="n">
        <v>-1</v>
      </c>
      <c r="L60" s="5" t="n">
        <v>-10300</v>
      </c>
    </row>
    <row r="61" spans="1:13">
      <c r="A61" s="4" t="s">
        <v>162</v>
      </c>
      <c r="J61" s="5" t="n">
        <v>-586231</v>
      </c>
    </row>
    <row r="62" spans="1:13">
      <c r="A62" s="4" t="s">
        <v>142</v>
      </c>
      <c r="B62" s="5" t="n">
        <v>3132</v>
      </c>
      <c r="K62" s="5" t="n">
        <v>3132</v>
      </c>
    </row>
    <row r="63" spans="1:13">
      <c r="A63" s="4" t="s">
        <v>143</v>
      </c>
      <c r="B63" s="5" t="n">
        <v>2838</v>
      </c>
      <c r="K63" s="5" t="n">
        <v>2838</v>
      </c>
    </row>
    <row r="64" spans="1:13">
      <c r="A64" s="4" t="s">
        <v>110</v>
      </c>
      <c r="B64" s="5" t="n">
        <v>-24851</v>
      </c>
      <c r="M64" s="5" t="n">
        <v>-24851</v>
      </c>
    </row>
    <row r="65" spans="1:13">
      <c r="A65" s="4" t="s">
        <v>98</v>
      </c>
      <c r="B65" s="5" t="n">
        <v>81800</v>
      </c>
      <c r="L65" s="5" t="n">
        <v>81800</v>
      </c>
    </row>
    <row r="66" spans="1:13">
      <c r="A66" s="4" t="s">
        <v>163</v>
      </c>
      <c r="B66" s="6" t="n">
        <v>396894</v>
      </c>
      <c r="J66" s="6" t="n">
        <v>122</v>
      </c>
      <c r="K66" s="6" t="n">
        <v>499441</v>
      </c>
      <c r="L66" s="6" t="n">
        <v>-96290</v>
      </c>
      <c r="M66" s="6" t="n">
        <v>-6379</v>
      </c>
    </row>
    <row r="67" spans="1:13">
      <c r="A67" s="4" t="s">
        <v>164</v>
      </c>
      <c r="J67" s="5" t="n">
        <v>-1217692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0</v>
      </c>
      <c r="B1" s="2" t="s">
        <v>2</v>
      </c>
      <c r="C1" s="2" t="s">
        <v>631</v>
      </c>
      <c r="D1" s="2" t="s">
        <v>2</v>
      </c>
      <c r="E1" s="2" t="s">
        <v>2</v>
      </c>
    </row>
    <row r="2" spans="1:5">
      <c r="A2" s="3" t="s">
        <v>241</v>
      </c>
    </row>
    <row r="3" spans="1:5">
      <c r="A3" s="4" t="s">
        <v>162</v>
      </c>
      <c r="B3" s="5" t="n">
        <v>586231</v>
      </c>
      <c r="C3" s="5" t="n">
        <v>0</v>
      </c>
      <c r="D3" s="5" t="n">
        <v>586231</v>
      </c>
    </row>
    <row r="4" spans="1:5">
      <c r="A4" s="4" t="s">
        <v>632</v>
      </c>
      <c r="B4" s="8" t="n">
        <v>17.57</v>
      </c>
      <c r="C4" s="6" t="n">
        <v>0</v>
      </c>
      <c r="D4" s="8" t="n">
        <v>17.57</v>
      </c>
    </row>
    <row r="5" spans="1:5">
      <c r="A5" s="4" t="s">
        <v>161</v>
      </c>
      <c r="B5" s="6" t="n">
        <v>-10301</v>
      </c>
      <c r="C5" s="6" t="n">
        <v>0</v>
      </c>
      <c r="D5" s="6" t="n">
        <v>-10301</v>
      </c>
      <c r="E5" s="6" t="n">
        <v>-10301</v>
      </c>
    </row>
    <row r="6" spans="1:5">
      <c r="A6" s="4" t="s">
        <v>633</v>
      </c>
      <c r="B6" s="6" t="n">
        <v>89699</v>
      </c>
      <c r="D6" s="6" t="n">
        <v>89699</v>
      </c>
      <c r="E6" s="6" t="n">
        <v>89699</v>
      </c>
    </row>
    <row r="7" spans="1:5">
      <c r="A7" s="4" t="s">
        <v>634</v>
      </c>
      <c r="C7" s="6"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635</v>
      </c>
      <c r="B1" s="2" t="s">
        <v>636</v>
      </c>
      <c r="C1" s="2" t="s">
        <v>637</v>
      </c>
      <c r="D1" s="2" t="s">
        <v>638</v>
      </c>
      <c r="E1" s="2" t="s">
        <v>2</v>
      </c>
      <c r="F1" s="2" t="s">
        <v>30</v>
      </c>
      <c r="G1" s="2" t="s">
        <v>78</v>
      </c>
    </row>
    <row r="2" spans="1:7">
      <c r="A2" s="3" t="s">
        <v>381</v>
      </c>
    </row>
    <row r="3" spans="1:7">
      <c r="A3" s="4" t="s">
        <v>169</v>
      </c>
      <c r="E3" s="6" t="n">
        <v>3904</v>
      </c>
      <c r="F3" s="6" t="n">
        <v>2733</v>
      </c>
      <c r="G3" s="6" t="n">
        <v>1860</v>
      </c>
    </row>
    <row r="4" spans="1:7">
      <c r="A4" s="4" t="s">
        <v>639</v>
      </c>
    </row>
    <row r="5" spans="1:7">
      <c r="A5" s="3" t="s">
        <v>381</v>
      </c>
    </row>
    <row r="6" spans="1:7">
      <c r="A6" s="4" t="s">
        <v>640</v>
      </c>
      <c r="E6" s="6" t="n">
        <v>23700</v>
      </c>
    </row>
    <row r="7" spans="1:7">
      <c r="A7" s="4" t="s">
        <v>641</v>
      </c>
      <c r="E7" s="4" t="s">
        <v>642</v>
      </c>
    </row>
    <row r="8" spans="1:7">
      <c r="A8" s="4" t="s">
        <v>643</v>
      </c>
    </row>
    <row r="9" spans="1:7">
      <c r="A9" s="3" t="s">
        <v>381</v>
      </c>
    </row>
    <row r="10" spans="1:7">
      <c r="A10" s="4" t="s">
        <v>641</v>
      </c>
      <c r="E10" s="4" t="s">
        <v>644</v>
      </c>
    </row>
    <row r="11" spans="1:7">
      <c r="A11" s="4" t="s">
        <v>645</v>
      </c>
      <c r="E11" s="6" t="n">
        <v>30100</v>
      </c>
    </row>
    <row r="12" spans="1:7">
      <c r="A12" s="4" t="s">
        <v>646</v>
      </c>
    </row>
    <row r="13" spans="1:7">
      <c r="A13" s="3" t="s">
        <v>381</v>
      </c>
    </row>
    <row r="14" spans="1:7">
      <c r="A14" s="4" t="s">
        <v>647</v>
      </c>
      <c r="E14" s="4" t="s">
        <v>648</v>
      </c>
    </row>
    <row r="15" spans="1:7">
      <c r="A15" s="4" t="s">
        <v>649</v>
      </c>
    </row>
    <row r="16" spans="1:7">
      <c r="A16" s="3" t="s">
        <v>381</v>
      </c>
    </row>
    <row r="17" spans="1:7">
      <c r="A17" s="4" t="s">
        <v>650</v>
      </c>
      <c r="C17" s="5" t="n">
        <v>5798651</v>
      </c>
      <c r="D17" s="5" t="n">
        <v>2814083</v>
      </c>
      <c r="E17" s="5" t="n">
        <v>7050000</v>
      </c>
    </row>
    <row r="18" spans="1:7">
      <c r="A18" s="4" t="s">
        <v>651</v>
      </c>
      <c r="E18" s="4" t="s">
        <v>652</v>
      </c>
    </row>
    <row r="19" spans="1:7">
      <c r="A19" s="4" t="s">
        <v>653</v>
      </c>
      <c r="E19" s="5" t="n">
        <v>14100000</v>
      </c>
    </row>
    <row r="20" spans="1:7">
      <c r="A20" s="4" t="s">
        <v>654</v>
      </c>
      <c r="E20" s="5" t="n">
        <v>23347913</v>
      </c>
    </row>
    <row r="21" spans="1:7">
      <c r="A21" s="4" t="s">
        <v>655</v>
      </c>
      <c r="E21" s="5" t="n">
        <v>14355379</v>
      </c>
    </row>
    <row r="22" spans="1:7">
      <c r="A22" s="4" t="s">
        <v>656</v>
      </c>
    </row>
    <row r="23" spans="1:7">
      <c r="A23" s="3" t="s">
        <v>381</v>
      </c>
    </row>
    <row r="24" spans="1:7">
      <c r="A24" s="4" t="s">
        <v>647</v>
      </c>
      <c r="E24" s="4" t="s">
        <v>648</v>
      </c>
    </row>
    <row r="25" spans="1:7">
      <c r="A25" s="4" t="s">
        <v>657</v>
      </c>
      <c r="E25" s="4" t="s">
        <v>547</v>
      </c>
    </row>
    <row r="26" spans="1:7">
      <c r="A26" s="4" t="s">
        <v>658</v>
      </c>
      <c r="E26" s="4" t="s">
        <v>547</v>
      </c>
    </row>
    <row r="27" spans="1:7">
      <c r="A27" s="4" t="s">
        <v>659</v>
      </c>
    </row>
    <row r="28" spans="1:7">
      <c r="A28" s="3" t="s">
        <v>381</v>
      </c>
    </row>
    <row r="29" spans="1:7">
      <c r="A29" s="4" t="s">
        <v>657</v>
      </c>
      <c r="E29" s="4" t="s">
        <v>547</v>
      </c>
    </row>
    <row r="30" spans="1:7">
      <c r="A30" s="4" t="s">
        <v>660</v>
      </c>
    </row>
    <row r="31" spans="1:7">
      <c r="A31" s="3" t="s">
        <v>381</v>
      </c>
    </row>
    <row r="32" spans="1:7">
      <c r="A32" s="4" t="s">
        <v>653</v>
      </c>
      <c r="E32" s="5" t="n">
        <v>12653075</v>
      </c>
    </row>
    <row r="33" spans="1:7">
      <c r="A33" s="4" t="s">
        <v>661</v>
      </c>
    </row>
    <row r="34" spans="1:7">
      <c r="A34" s="3" t="s">
        <v>381</v>
      </c>
    </row>
    <row r="35" spans="1:7">
      <c r="A35" s="4" t="s">
        <v>662</v>
      </c>
      <c r="E35" s="4" t="s">
        <v>663</v>
      </c>
    </row>
    <row r="36" spans="1:7">
      <c r="A36" s="4" t="s">
        <v>664</v>
      </c>
    </row>
    <row r="37" spans="1:7">
      <c r="A37" s="3" t="s">
        <v>381</v>
      </c>
    </row>
    <row r="38" spans="1:7">
      <c r="A38" s="4" t="s">
        <v>662</v>
      </c>
      <c r="E38" s="4" t="s">
        <v>663</v>
      </c>
    </row>
    <row r="39" spans="1:7">
      <c r="A39" s="4" t="s">
        <v>665</v>
      </c>
    </row>
    <row r="40" spans="1:7">
      <c r="A40" s="3" t="s">
        <v>381</v>
      </c>
    </row>
    <row r="41" spans="1:7">
      <c r="A41" s="4" t="s">
        <v>662</v>
      </c>
      <c r="E41" s="4" t="s">
        <v>663</v>
      </c>
    </row>
    <row r="42" spans="1:7">
      <c r="A42" s="4" t="s">
        <v>666</v>
      </c>
    </row>
    <row r="43" spans="1:7">
      <c r="A43" s="3" t="s">
        <v>381</v>
      </c>
    </row>
    <row r="44" spans="1:7">
      <c r="A44" s="4" t="s">
        <v>657</v>
      </c>
      <c r="E44" s="4" t="s">
        <v>667</v>
      </c>
    </row>
    <row r="45" spans="1:7">
      <c r="A45" s="4" t="s">
        <v>668</v>
      </c>
    </row>
    <row r="46" spans="1:7">
      <c r="A46" s="3" t="s">
        <v>381</v>
      </c>
    </row>
    <row r="47" spans="1:7">
      <c r="A47" s="4" t="s">
        <v>657</v>
      </c>
      <c r="E47" s="4" t="s">
        <v>667</v>
      </c>
    </row>
    <row r="48" spans="1:7">
      <c r="A48" s="4" t="s">
        <v>669</v>
      </c>
    </row>
    <row r="49" spans="1:7">
      <c r="A49" s="3" t="s">
        <v>381</v>
      </c>
    </row>
    <row r="50" spans="1:7">
      <c r="A50" s="4" t="s">
        <v>657</v>
      </c>
      <c r="E50" s="4" t="s">
        <v>391</v>
      </c>
    </row>
    <row r="51" spans="1:7">
      <c r="A51" s="4" t="s">
        <v>670</v>
      </c>
    </row>
    <row r="52" spans="1:7">
      <c r="A52" s="3" t="s">
        <v>381</v>
      </c>
    </row>
    <row r="53" spans="1:7">
      <c r="A53" s="4" t="s">
        <v>657</v>
      </c>
      <c r="E53" s="4" t="s">
        <v>671</v>
      </c>
    </row>
    <row r="54" spans="1:7">
      <c r="A54" s="4" t="s">
        <v>672</v>
      </c>
    </row>
    <row r="55" spans="1:7">
      <c r="A55" s="3" t="s">
        <v>381</v>
      </c>
    </row>
    <row r="56" spans="1:7">
      <c r="A56" s="4" t="s">
        <v>657</v>
      </c>
      <c r="E56" s="4" t="s">
        <v>547</v>
      </c>
    </row>
    <row r="57" spans="1:7">
      <c r="A57" s="4" t="s">
        <v>673</v>
      </c>
    </row>
    <row r="58" spans="1:7">
      <c r="A58" s="3" t="s">
        <v>381</v>
      </c>
    </row>
    <row r="59" spans="1:7">
      <c r="A59" s="4" t="s">
        <v>650</v>
      </c>
      <c r="B59" s="5" t="n">
        <v>60884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674</v>
      </c>
      <c r="B1" s="2" t="s">
        <v>1</v>
      </c>
    </row>
    <row r="2" spans="1:4">
      <c r="B2" s="2" t="s">
        <v>2</v>
      </c>
      <c r="C2" s="2" t="s">
        <v>30</v>
      </c>
      <c r="D2" s="2" t="s">
        <v>78</v>
      </c>
    </row>
    <row r="3" spans="1:4">
      <c r="A3" s="3" t="s">
        <v>381</v>
      </c>
    </row>
    <row r="4" spans="1:4">
      <c r="A4" s="4" t="s">
        <v>675</v>
      </c>
      <c r="B4" s="4" t="s">
        <v>676</v>
      </c>
      <c r="C4" s="4" t="s">
        <v>677</v>
      </c>
      <c r="D4" s="4" t="s">
        <v>678</v>
      </c>
    </row>
    <row r="5" spans="1:4">
      <c r="A5" s="4" t="s">
        <v>679</v>
      </c>
      <c r="B5" s="4" t="s">
        <v>680</v>
      </c>
      <c r="C5" s="4" t="s">
        <v>681</v>
      </c>
      <c r="D5" s="4" t="s">
        <v>682</v>
      </c>
    </row>
    <row r="6" spans="1:4">
      <c r="A6" s="4" t="s">
        <v>683</v>
      </c>
      <c r="B6" s="4" t="s">
        <v>684</v>
      </c>
      <c r="C6" s="4" t="s">
        <v>685</v>
      </c>
      <c r="D6" s="4" t="s">
        <v>686</v>
      </c>
    </row>
    <row r="7" spans="1:4">
      <c r="A7" s="4" t="s">
        <v>687</v>
      </c>
      <c r="B7" s="4" t="s">
        <v>688</v>
      </c>
      <c r="C7" s="4" t="s">
        <v>689</v>
      </c>
      <c r="D7" s="4" t="s">
        <v>684</v>
      </c>
    </row>
    <row r="8" spans="1:4">
      <c r="A8" s="4" t="s">
        <v>690</v>
      </c>
      <c r="B8" s="4" t="s">
        <v>691</v>
      </c>
      <c r="C8" s="4" t="s">
        <v>691</v>
      </c>
      <c r="D8" s="4" t="s">
        <v>691</v>
      </c>
    </row>
    <row r="9" spans="1:4">
      <c r="A9" s="4" t="s">
        <v>405</v>
      </c>
    </row>
    <row r="10" spans="1:4">
      <c r="A10" s="3" t="s">
        <v>381</v>
      </c>
    </row>
    <row r="11" spans="1:4">
      <c r="A11" s="4" t="s">
        <v>692</v>
      </c>
      <c r="B11" s="4" t="s">
        <v>693</v>
      </c>
      <c r="C11" s="4" t="s">
        <v>693</v>
      </c>
      <c r="D11" s="4" t="s">
        <v>693</v>
      </c>
    </row>
    <row r="12" spans="1:4">
      <c r="A12" s="4" t="s">
        <v>408</v>
      </c>
    </row>
    <row r="13" spans="1:4">
      <c r="A13" s="3" t="s">
        <v>381</v>
      </c>
    </row>
    <row r="14" spans="1:4">
      <c r="A14" s="4" t="s">
        <v>692</v>
      </c>
      <c r="B14" s="4" t="s">
        <v>694</v>
      </c>
      <c r="C14" s="4" t="s">
        <v>694</v>
      </c>
      <c r="D14" s="4" t="s">
        <v>6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5"/>
    <col customWidth="1" max="5" min="5" width="25"/>
  </cols>
  <sheetData>
    <row r="1" spans="1:5">
      <c r="A1" s="1" t="s">
        <v>696</v>
      </c>
      <c r="B1" s="2" t="s">
        <v>1</v>
      </c>
    </row>
    <row r="2" spans="1:5">
      <c r="B2" s="2" t="s">
        <v>2</v>
      </c>
      <c r="C2" s="2" t="s">
        <v>30</v>
      </c>
      <c r="D2" s="2" t="s">
        <v>78</v>
      </c>
      <c r="E2" s="2" t="s">
        <v>697</v>
      </c>
    </row>
    <row r="3" spans="1:5">
      <c r="A3" s="3" t="s">
        <v>698</v>
      </c>
    </row>
    <row r="4" spans="1:5">
      <c r="A4" s="4" t="s">
        <v>699</v>
      </c>
      <c r="B4" s="5" t="n">
        <v>9339567</v>
      </c>
      <c r="C4" s="5" t="n">
        <v>11068859</v>
      </c>
      <c r="D4" s="5" t="n">
        <v>11525279</v>
      </c>
    </row>
    <row r="5" spans="1:5">
      <c r="A5" s="4" t="s">
        <v>700</v>
      </c>
      <c r="B5" s="5" t="n">
        <v>5887183</v>
      </c>
      <c r="C5" s="5" t="n">
        <v>1700234</v>
      </c>
      <c r="D5" s="5" t="n">
        <v>1660170</v>
      </c>
    </row>
    <row r="6" spans="1:5">
      <c r="A6" s="4" t="s">
        <v>701</v>
      </c>
      <c r="B6" s="5" t="n">
        <v>-5760263</v>
      </c>
      <c r="C6" s="5" t="n">
        <v>-2535620</v>
      </c>
      <c r="D6" s="5" t="n">
        <v>-1315735</v>
      </c>
    </row>
    <row r="7" spans="1:5">
      <c r="A7" s="4" t="s">
        <v>702</v>
      </c>
      <c r="B7" s="5" t="n">
        <v>-1518548</v>
      </c>
      <c r="C7" s="5" t="n">
        <v>-893906</v>
      </c>
      <c r="D7" s="5" t="n">
        <v>-800855</v>
      </c>
    </row>
    <row r="8" spans="1:5">
      <c r="A8" s="4" t="s">
        <v>703</v>
      </c>
      <c r="B8" s="5" t="n">
        <v>7947939</v>
      </c>
      <c r="C8" s="5" t="n">
        <v>9339567</v>
      </c>
      <c r="D8" s="5" t="n">
        <v>11068859</v>
      </c>
      <c r="E8" s="5" t="n">
        <v>11525279</v>
      </c>
    </row>
    <row r="9" spans="1:5">
      <c r="A9" s="4" t="s">
        <v>704</v>
      </c>
      <c r="B9" s="5" t="n">
        <v>2294818</v>
      </c>
    </row>
    <row r="10" spans="1:5">
      <c r="A10" s="3" t="s">
        <v>705</v>
      </c>
    </row>
    <row r="11" spans="1:5">
      <c r="A11" s="4" t="s">
        <v>706</v>
      </c>
      <c r="B11" s="8" t="n">
        <v>7.89</v>
      </c>
      <c r="C11" s="8" t="n">
        <v>6.94</v>
      </c>
      <c r="D11" s="8" t="n">
        <v>5.34</v>
      </c>
    </row>
    <row r="12" spans="1:5">
      <c r="A12" s="4" t="s">
        <v>707</v>
      </c>
      <c r="B12" s="12" t="n">
        <v>11.04</v>
      </c>
      <c r="C12" s="12" t="n">
        <v>9.35</v>
      </c>
      <c r="D12" s="12" t="n">
        <v>16.19</v>
      </c>
    </row>
    <row r="13" spans="1:5">
      <c r="A13" s="4" t="s">
        <v>708</v>
      </c>
      <c r="B13" s="12" t="n">
        <v>5.87</v>
      </c>
      <c r="C13" s="12" t="n">
        <v>4.17</v>
      </c>
      <c r="D13" s="12" t="n">
        <v>2.76</v>
      </c>
    </row>
    <row r="14" spans="1:5">
      <c r="A14" s="4" t="s">
        <v>709</v>
      </c>
      <c r="B14" s="12" t="n">
        <v>11.36</v>
      </c>
      <c r="C14" s="12" t="n">
        <v>9.51</v>
      </c>
      <c r="D14" s="12" t="n">
        <v>9.94</v>
      </c>
    </row>
    <row r="15" spans="1:5">
      <c r="A15" s="4" t="s">
        <v>710</v>
      </c>
      <c r="B15" s="12" t="n">
        <v>11.02</v>
      </c>
      <c r="C15" s="8" t="n">
        <v>7.89</v>
      </c>
      <c r="D15" s="8" t="n">
        <v>6.94</v>
      </c>
      <c r="E15" s="8" t="n">
        <v>5.34</v>
      </c>
    </row>
    <row r="16" spans="1:5">
      <c r="A16" s="4" t="s">
        <v>711</v>
      </c>
      <c r="B16" s="8" t="n">
        <v>10.48</v>
      </c>
    </row>
    <row r="17" spans="1:5">
      <c r="A17" s="3" t="s">
        <v>712</v>
      </c>
    </row>
    <row r="18" spans="1:5">
      <c r="A18" s="4" t="s">
        <v>713</v>
      </c>
      <c r="B18" s="4" t="s">
        <v>714</v>
      </c>
      <c r="C18" s="4" t="s">
        <v>715</v>
      </c>
      <c r="D18" s="4" t="s">
        <v>716</v>
      </c>
      <c r="E18" s="4" t="s">
        <v>717</v>
      </c>
    </row>
    <row r="19" spans="1:5">
      <c r="A19" s="4" t="s">
        <v>718</v>
      </c>
      <c r="B19" s="4" t="s">
        <v>719</v>
      </c>
    </row>
    <row r="20" spans="1:5">
      <c r="A20" s="3" t="s">
        <v>720</v>
      </c>
    </row>
    <row r="21" spans="1:5">
      <c r="A21" s="4" t="s">
        <v>721</v>
      </c>
      <c r="B21" s="6" t="n">
        <v>74996</v>
      </c>
      <c r="C21" s="6" t="n">
        <v>43613</v>
      </c>
      <c r="D21" s="6" t="n">
        <v>31932</v>
      </c>
      <c r="E21" s="6" t="n">
        <v>134386</v>
      </c>
    </row>
    <row r="22" spans="1:5">
      <c r="A22" s="4" t="s">
        <v>722</v>
      </c>
      <c r="B22" s="6" t="n">
        <v>2291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78</v>
      </c>
    </row>
    <row r="3" spans="1:4">
      <c r="A3" s="3" t="s">
        <v>244</v>
      </c>
    </row>
    <row r="4" spans="1:4">
      <c r="A4" s="4" t="s">
        <v>724</v>
      </c>
      <c r="B4" s="8" t="n">
        <v>4.85</v>
      </c>
      <c r="C4" s="8" t="n">
        <v>4.03</v>
      </c>
      <c r="D4" s="8" t="n">
        <v>6.89</v>
      </c>
    </row>
    <row r="5" spans="1:4">
      <c r="A5" s="4" t="s">
        <v>725</v>
      </c>
      <c r="B5" s="6" t="n">
        <v>52693</v>
      </c>
      <c r="C5" s="6" t="n">
        <v>19130</v>
      </c>
      <c r="D5" s="6" t="n">
        <v>15148</v>
      </c>
    </row>
    <row r="6" spans="1:4">
      <c r="A6" s="4" t="s">
        <v>726</v>
      </c>
      <c r="B6" s="6" t="n">
        <v>19826</v>
      </c>
      <c r="C6" s="6" t="n">
        <v>9533</v>
      </c>
      <c r="D6" s="6" t="n">
        <v>83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78</v>
      </c>
    </row>
    <row r="3" spans="1:4">
      <c r="A3" s="3" t="s">
        <v>698</v>
      </c>
    </row>
    <row r="4" spans="1:4">
      <c r="A4" s="4" t="s">
        <v>728</v>
      </c>
      <c r="B4" s="5" t="n">
        <v>3135181</v>
      </c>
      <c r="C4" s="5" t="n">
        <v>395846</v>
      </c>
      <c r="D4" s="5" t="n">
        <v>0</v>
      </c>
    </row>
    <row r="5" spans="1:4">
      <c r="A5" s="4" t="s">
        <v>700</v>
      </c>
      <c r="B5" s="5" t="n">
        <v>2360315</v>
      </c>
      <c r="C5" s="5" t="n">
        <v>3200297</v>
      </c>
      <c r="D5" s="5" t="n">
        <v>407368</v>
      </c>
    </row>
    <row r="6" spans="1:4">
      <c r="A6" s="4" t="s">
        <v>729</v>
      </c>
      <c r="B6" s="5" t="n">
        <v>-1072321</v>
      </c>
      <c r="C6" s="5" t="n">
        <v>-255868</v>
      </c>
      <c r="D6" s="5" t="n">
        <v>0</v>
      </c>
    </row>
    <row r="7" spans="1:4">
      <c r="A7" s="4" t="s">
        <v>730</v>
      </c>
      <c r="B7" s="5" t="n">
        <v>-1348928</v>
      </c>
      <c r="C7" s="5" t="n">
        <v>-205094</v>
      </c>
      <c r="D7" s="5" t="n">
        <v>-11522</v>
      </c>
    </row>
    <row r="8" spans="1:4">
      <c r="A8" s="4" t="s">
        <v>731</v>
      </c>
      <c r="B8" s="5" t="n">
        <v>3074247</v>
      </c>
      <c r="C8" s="5" t="n">
        <v>3135181</v>
      </c>
      <c r="D8" s="5" t="n">
        <v>395846</v>
      </c>
    </row>
    <row r="9" spans="1:4">
      <c r="A9" s="3" t="s">
        <v>732</v>
      </c>
    </row>
    <row r="10" spans="1:4">
      <c r="A10" s="4" t="s">
        <v>733</v>
      </c>
      <c r="B10" s="8" t="n">
        <v>10.7</v>
      </c>
      <c r="C10" s="8" t="n">
        <v>13.7</v>
      </c>
      <c r="D10" s="6" t="n">
        <v>0</v>
      </c>
    </row>
    <row r="11" spans="1:4">
      <c r="A11" s="4" t="s">
        <v>707</v>
      </c>
      <c r="B11" s="12" t="n">
        <v>12.17</v>
      </c>
      <c r="C11" s="12" t="n">
        <v>10.29</v>
      </c>
      <c r="D11" s="12" t="n">
        <v>13.78</v>
      </c>
    </row>
    <row r="12" spans="1:4">
      <c r="A12" s="4" t="s">
        <v>734</v>
      </c>
      <c r="B12" s="12" t="n">
        <v>10.44</v>
      </c>
      <c r="C12" s="12" t="n">
        <v>10.64</v>
      </c>
      <c r="D12" s="5" t="n">
        <v>0</v>
      </c>
    </row>
    <row r="13" spans="1:4">
      <c r="A13" s="4" t="s">
        <v>735</v>
      </c>
      <c r="B13" s="12" t="n">
        <v>10.56</v>
      </c>
      <c r="C13" s="12" t="n">
        <v>10.15</v>
      </c>
      <c r="D13" s="12" t="n">
        <v>16.76</v>
      </c>
    </row>
    <row r="14" spans="1:4">
      <c r="A14" s="4" t="s">
        <v>736</v>
      </c>
      <c r="B14" s="8" t="n">
        <v>11.98</v>
      </c>
      <c r="C14" s="8" t="n">
        <v>10.7</v>
      </c>
      <c r="D14" s="8" t="n">
        <v>13.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78</v>
      </c>
    </row>
    <row r="3" spans="1:4">
      <c r="A3" s="3" t="s">
        <v>381</v>
      </c>
    </row>
    <row r="4" spans="1:4">
      <c r="A4" s="4" t="s">
        <v>738</v>
      </c>
      <c r="B4" s="6" t="n">
        <v>26559</v>
      </c>
      <c r="C4" s="6" t="n">
        <v>15901</v>
      </c>
      <c r="D4" s="6" t="n">
        <v>10841</v>
      </c>
    </row>
    <row r="5" spans="1:4">
      <c r="A5" s="4" t="s">
        <v>81</v>
      </c>
    </row>
    <row r="6" spans="1:4">
      <c r="A6" s="3" t="s">
        <v>381</v>
      </c>
    </row>
    <row r="7" spans="1:4">
      <c r="A7" s="4" t="s">
        <v>738</v>
      </c>
      <c r="B7" s="5" t="n">
        <v>1739</v>
      </c>
      <c r="C7" s="5" t="n">
        <v>1057</v>
      </c>
      <c r="D7" s="5" t="n">
        <v>871</v>
      </c>
    </row>
    <row r="8" spans="1:4">
      <c r="A8" s="4" t="s">
        <v>84</v>
      </c>
    </row>
    <row r="9" spans="1:4">
      <c r="A9" s="3" t="s">
        <v>381</v>
      </c>
    </row>
    <row r="10" spans="1:4">
      <c r="A10" s="4" t="s">
        <v>738</v>
      </c>
      <c r="B10" s="5" t="n">
        <v>1933</v>
      </c>
      <c r="C10" s="5" t="n">
        <v>971</v>
      </c>
      <c r="D10" s="5" t="n">
        <v>560</v>
      </c>
    </row>
    <row r="11" spans="1:4">
      <c r="A11" s="4" t="s">
        <v>85</v>
      </c>
    </row>
    <row r="12" spans="1:4">
      <c r="A12" s="3" t="s">
        <v>381</v>
      </c>
    </row>
    <row r="13" spans="1:4">
      <c r="A13" s="4" t="s">
        <v>738</v>
      </c>
      <c r="B13" s="5" t="n">
        <v>8274</v>
      </c>
      <c r="C13" s="5" t="n">
        <v>5079</v>
      </c>
      <c r="D13" s="5" t="n">
        <v>2860</v>
      </c>
    </row>
    <row r="14" spans="1:4">
      <c r="A14" s="4" t="s">
        <v>86</v>
      </c>
    </row>
    <row r="15" spans="1:4">
      <c r="A15" s="3" t="s">
        <v>381</v>
      </c>
    </row>
    <row r="16" spans="1:4">
      <c r="A16" s="4" t="s">
        <v>738</v>
      </c>
      <c r="B16" s="6" t="n">
        <v>14613</v>
      </c>
      <c r="C16" s="6" t="n">
        <v>8794</v>
      </c>
      <c r="D16" s="6" t="n">
        <v>65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78</v>
      </c>
    </row>
    <row r="3" spans="1:4">
      <c r="A3" s="3" t="s">
        <v>247</v>
      </c>
    </row>
    <row r="4" spans="1:4">
      <c r="A4" s="4" t="s">
        <v>740</v>
      </c>
      <c r="B4" s="6" t="n">
        <v>-16583</v>
      </c>
      <c r="C4" s="6" t="n">
        <v>25910</v>
      </c>
      <c r="D4" s="6" t="n">
        <v>25627</v>
      </c>
    </row>
    <row r="5" spans="1:4">
      <c r="A5" s="4" t="s">
        <v>741</v>
      </c>
      <c r="B5" s="5" t="n">
        <v>48848</v>
      </c>
      <c r="C5" s="5" t="n">
        <v>-28786</v>
      </c>
      <c r="D5" s="5" t="n">
        <v>-53621</v>
      </c>
    </row>
    <row r="6" spans="1:4">
      <c r="A6" s="4" t="s">
        <v>96</v>
      </c>
      <c r="B6" s="6" t="n">
        <v>32265</v>
      </c>
      <c r="C6" s="6" t="n">
        <v>-2876</v>
      </c>
      <c r="D6" s="6" t="n">
        <v>-279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742</v>
      </c>
      <c r="B1" s="2" t="s">
        <v>1</v>
      </c>
    </row>
    <row r="2" spans="1:6">
      <c r="B2" s="2" t="s">
        <v>2</v>
      </c>
      <c r="C2" s="2" t="s">
        <v>30</v>
      </c>
      <c r="D2" s="2" t="s">
        <v>78</v>
      </c>
      <c r="E2" s="2" t="s">
        <v>743</v>
      </c>
      <c r="F2" s="2" t="s">
        <v>697</v>
      </c>
    </row>
    <row r="3" spans="1:6">
      <c r="A3" s="3" t="s">
        <v>744</v>
      </c>
    </row>
    <row r="4" spans="1:6">
      <c r="A4" s="4" t="s">
        <v>745</v>
      </c>
      <c r="B4" s="4" t="s">
        <v>746</v>
      </c>
    </row>
    <row r="5" spans="1:6">
      <c r="A5" s="4" t="s">
        <v>747</v>
      </c>
      <c r="B5" s="6" t="n">
        <v>274</v>
      </c>
      <c r="C5" s="6" t="n">
        <v>274</v>
      </c>
    </row>
    <row r="6" spans="1:6">
      <c r="A6" s="4" t="s">
        <v>748</v>
      </c>
      <c r="B6" s="5" t="n">
        <v>3597</v>
      </c>
      <c r="C6" s="5" t="n">
        <v>898</v>
      </c>
    </row>
    <row r="7" spans="1:6">
      <c r="A7" s="4" t="s">
        <v>749</v>
      </c>
      <c r="B7" s="5" t="n">
        <v>11021</v>
      </c>
      <c r="C7" s="5" t="n">
        <v>13839</v>
      </c>
    </row>
    <row r="8" spans="1:6">
      <c r="A8" s="4" t="s">
        <v>750</v>
      </c>
      <c r="B8" s="5" t="n">
        <v>17897</v>
      </c>
      <c r="C8" s="5" t="n">
        <v>9885</v>
      </c>
    </row>
    <row r="9" spans="1:6">
      <c r="A9" s="4" t="s">
        <v>751</v>
      </c>
      <c r="B9" s="5" t="n">
        <v>17013</v>
      </c>
      <c r="C9" s="5" t="n">
        <v>23574</v>
      </c>
      <c r="D9" s="6" t="n">
        <v>22229</v>
      </c>
      <c r="F9" s="6" t="n">
        <v>398</v>
      </c>
    </row>
    <row r="10" spans="1:6">
      <c r="A10" s="4" t="s">
        <v>752</v>
      </c>
      <c r="B10" s="5" t="n">
        <v>17000</v>
      </c>
    </row>
    <row r="11" spans="1:6">
      <c r="A11" s="4" t="s">
        <v>753</v>
      </c>
      <c r="B11" s="5" t="n">
        <v>41524</v>
      </c>
      <c r="C11" s="5" t="n">
        <v>74953</v>
      </c>
    </row>
    <row r="12" spans="1:6">
      <c r="A12" s="4" t="s">
        <v>417</v>
      </c>
      <c r="B12" s="5" t="n">
        <v>28918</v>
      </c>
      <c r="C12" s="5" t="n">
        <v>23724</v>
      </c>
    </row>
    <row r="13" spans="1:6">
      <c r="A13" s="4" t="s">
        <v>754</v>
      </c>
      <c r="B13" s="5" t="n">
        <v>-31063</v>
      </c>
      <c r="C13" s="5" t="n">
        <v>0</v>
      </c>
      <c r="D13" s="5" t="n">
        <v>0</v>
      </c>
    </row>
    <row r="14" spans="1:6">
      <c r="A14" s="4" t="s">
        <v>395</v>
      </c>
      <c r="B14" s="5" t="n">
        <v>12800</v>
      </c>
    </row>
    <row r="15" spans="1:6">
      <c r="A15" s="4" t="s">
        <v>755</v>
      </c>
    </row>
    <row r="16" spans="1:6">
      <c r="A16" s="3" t="s">
        <v>744</v>
      </c>
    </row>
    <row r="17" spans="1:6">
      <c r="A17" s="4" t="s">
        <v>753</v>
      </c>
      <c r="E17" s="6" t="n">
        <v>66000</v>
      </c>
    </row>
    <row r="18" spans="1:6">
      <c r="A18" s="4" t="s">
        <v>417</v>
      </c>
      <c r="E18" s="6" t="n">
        <v>66000</v>
      </c>
    </row>
    <row r="19" spans="1:6">
      <c r="A19" s="4" t="s">
        <v>122</v>
      </c>
    </row>
    <row r="20" spans="1:6">
      <c r="A20" s="3" t="s">
        <v>744</v>
      </c>
    </row>
    <row r="21" spans="1:6">
      <c r="A21" s="4" t="s">
        <v>756</v>
      </c>
      <c r="C21" s="5" t="n">
        <v>3200</v>
      </c>
      <c r="D21" s="6" t="n">
        <v>3900</v>
      </c>
    </row>
    <row r="22" spans="1:6">
      <c r="A22" s="4" t="s">
        <v>757</v>
      </c>
    </row>
    <row r="23" spans="1:6">
      <c r="A23" s="3" t="s">
        <v>744</v>
      </c>
    </row>
    <row r="24" spans="1:6">
      <c r="A24" s="4" t="s">
        <v>747</v>
      </c>
      <c r="B24" s="5" t="n">
        <v>300</v>
      </c>
      <c r="C24" s="5" t="n">
        <v>300</v>
      </c>
    </row>
    <row r="25" spans="1:6">
      <c r="A25" s="4" t="s">
        <v>748</v>
      </c>
      <c r="B25" s="6" t="n">
        <v>3600</v>
      </c>
      <c r="C25" s="6" t="n">
        <v>900</v>
      </c>
    </row>
    <row r="26" spans="1:6">
      <c r="A26" s="4" t="s">
        <v>758</v>
      </c>
    </row>
    <row r="27" spans="1:6">
      <c r="A27" s="3" t="s">
        <v>744</v>
      </c>
    </row>
    <row r="28" spans="1:6">
      <c r="A28" s="4" t="s">
        <v>759</v>
      </c>
      <c r="B28" s="4" t="s">
        <v>3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78</v>
      </c>
    </row>
    <row r="3" spans="1:4">
      <c r="A3" s="3" t="s">
        <v>761</v>
      </c>
    </row>
    <row r="4" spans="1:4">
      <c r="A4" s="4" t="s">
        <v>762</v>
      </c>
      <c r="B4" s="6" t="n">
        <v>-6397</v>
      </c>
      <c r="C4" s="6" t="n">
        <v>22084</v>
      </c>
      <c r="D4" s="6" t="n">
        <v>24524</v>
      </c>
    </row>
    <row r="5" spans="1:4">
      <c r="A5" s="4" t="s">
        <v>763</v>
      </c>
      <c r="B5" s="5" t="n">
        <v>79</v>
      </c>
      <c r="C5" s="5" t="n">
        <v>2623</v>
      </c>
      <c r="D5" s="5" t="n">
        <v>3843</v>
      </c>
    </row>
    <row r="6" spans="1:4">
      <c r="A6" s="4" t="s">
        <v>741</v>
      </c>
      <c r="B6" s="5" t="n">
        <v>476</v>
      </c>
      <c r="C6" s="5" t="n">
        <v>580</v>
      </c>
      <c r="D6" s="5" t="n">
        <v>579</v>
      </c>
    </row>
    <row r="7" spans="1:4">
      <c r="A7" s="4" t="s">
        <v>764</v>
      </c>
      <c r="B7" s="5" t="n">
        <v>-5842</v>
      </c>
      <c r="C7" s="5" t="n">
        <v>25287</v>
      </c>
      <c r="D7" s="5" t="n">
        <v>28946</v>
      </c>
    </row>
    <row r="8" spans="1:4">
      <c r="A8" s="3" t="s">
        <v>765</v>
      </c>
    </row>
    <row r="9" spans="1:4">
      <c r="A9" s="4" t="s">
        <v>762</v>
      </c>
      <c r="B9" s="5" t="n">
        <v>-34948</v>
      </c>
      <c r="C9" s="5" t="n">
        <v>2008</v>
      </c>
      <c r="D9" s="5" t="n">
        <v>-2863</v>
      </c>
    </row>
    <row r="10" spans="1:4">
      <c r="A10" s="4" t="s">
        <v>763</v>
      </c>
      <c r="B10" s="5" t="n">
        <v>-8778</v>
      </c>
      <c r="C10" s="5" t="n">
        <v>-247</v>
      </c>
      <c r="D10" s="5" t="n">
        <v>108</v>
      </c>
    </row>
    <row r="11" spans="1:4">
      <c r="A11" s="4" t="s">
        <v>741</v>
      </c>
      <c r="B11" s="5" t="n">
        <v>33</v>
      </c>
      <c r="C11" s="5" t="n">
        <v>-23</v>
      </c>
      <c r="D11" s="5" t="n">
        <v>-122</v>
      </c>
    </row>
    <row r="12" spans="1:4">
      <c r="A12" s="4" t="s">
        <v>766</v>
      </c>
      <c r="B12" s="5" t="n">
        <v>-43693</v>
      </c>
      <c r="C12" s="5" t="n">
        <v>1738</v>
      </c>
      <c r="D12" s="5" t="n">
        <v>-2877</v>
      </c>
    </row>
    <row r="13" spans="1:4">
      <c r="A13" s="4" t="s">
        <v>767</v>
      </c>
      <c r="B13" s="6" t="n">
        <v>-49535</v>
      </c>
      <c r="C13" s="6" t="n">
        <v>27025</v>
      </c>
      <c r="D13" s="6" t="n">
        <v>260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0</v>
      </c>
      <c r="D2" s="2" t="s">
        <v>78</v>
      </c>
    </row>
    <row r="3" spans="1:4">
      <c r="A3" s="3" t="s">
        <v>166</v>
      </c>
    </row>
    <row r="4" spans="1:4">
      <c r="A4" s="4" t="s">
        <v>98</v>
      </c>
      <c r="B4" s="6" t="n">
        <v>81800</v>
      </c>
      <c r="C4" s="6" t="n">
        <v>-29901</v>
      </c>
      <c r="D4" s="6" t="n">
        <v>-54063</v>
      </c>
    </row>
    <row r="5" spans="1:4">
      <c r="A5" s="3" t="s">
        <v>167</v>
      </c>
    </row>
    <row r="6" spans="1:4">
      <c r="A6" s="4" t="s">
        <v>168</v>
      </c>
      <c r="B6" s="5" t="n">
        <v>22655</v>
      </c>
      <c r="C6" s="5" t="n">
        <v>13168</v>
      </c>
      <c r="D6" s="5" t="n">
        <v>8981</v>
      </c>
    </row>
    <row r="7" spans="1:4">
      <c r="A7" s="4" t="s">
        <v>169</v>
      </c>
      <c r="B7" s="5" t="n">
        <v>3904</v>
      </c>
      <c r="C7" s="5" t="n">
        <v>2733</v>
      </c>
      <c r="D7" s="5" t="n">
        <v>1860</v>
      </c>
    </row>
    <row r="8" spans="1:4">
      <c r="A8" s="4" t="s">
        <v>141</v>
      </c>
      <c r="B8" s="5" t="n">
        <v>0</v>
      </c>
      <c r="C8" s="5" t="n">
        <v>0</v>
      </c>
      <c r="D8" s="5" t="n">
        <v>3200</v>
      </c>
    </row>
    <row r="9" spans="1:4">
      <c r="A9" s="4" t="s">
        <v>170</v>
      </c>
      <c r="B9" s="5" t="n">
        <v>27197</v>
      </c>
      <c r="C9" s="5" t="n">
        <v>22525</v>
      </c>
      <c r="D9" s="5" t="n">
        <v>18550</v>
      </c>
    </row>
    <row r="10" spans="1:4">
      <c r="A10" s="4" t="s">
        <v>171</v>
      </c>
      <c r="B10" s="5" t="n">
        <v>2497</v>
      </c>
      <c r="C10" s="5" t="n">
        <v>1770</v>
      </c>
      <c r="D10" s="5" t="n">
        <v>1780</v>
      </c>
    </row>
    <row r="11" spans="1:4">
      <c r="A11" s="4" t="s">
        <v>172</v>
      </c>
      <c r="B11" s="5" t="n">
        <v>-29105</v>
      </c>
      <c r="C11" s="5" t="n">
        <v>14951</v>
      </c>
      <c r="D11" s="5" t="n">
        <v>21775</v>
      </c>
    </row>
    <row r="12" spans="1:4">
      <c r="A12" s="4" t="s">
        <v>173</v>
      </c>
      <c r="B12" s="5" t="n">
        <v>463</v>
      </c>
      <c r="C12" s="5" t="n">
        <v>184</v>
      </c>
      <c r="D12" s="5" t="n">
        <v>167</v>
      </c>
    </row>
    <row r="13" spans="1:4">
      <c r="A13" s="4" t="s">
        <v>174</v>
      </c>
      <c r="B13" s="5" t="n">
        <v>3117</v>
      </c>
      <c r="C13" s="5" t="n">
        <v>5337</v>
      </c>
      <c r="D13" s="5" t="n">
        <v>0</v>
      </c>
    </row>
    <row r="14" spans="1:4">
      <c r="A14" s="4" t="s">
        <v>175</v>
      </c>
      <c r="B14" s="5" t="n">
        <v>426</v>
      </c>
      <c r="C14" s="5" t="n">
        <v>914</v>
      </c>
      <c r="D14" s="5" t="n">
        <v>0</v>
      </c>
    </row>
    <row r="15" spans="1:4">
      <c r="A15" s="4" t="s">
        <v>93</v>
      </c>
      <c r="B15" s="5" t="n">
        <v>0</v>
      </c>
      <c r="C15" s="5" t="n">
        <v>0</v>
      </c>
      <c r="D15" s="5" t="n">
        <v>3133</v>
      </c>
    </row>
    <row r="16" spans="1:4">
      <c r="A16" s="4" t="s">
        <v>176</v>
      </c>
      <c r="B16" s="5" t="n">
        <v>520</v>
      </c>
      <c r="C16" s="5" t="n">
        <v>1143</v>
      </c>
      <c r="D16" s="5" t="n">
        <v>1319</v>
      </c>
    </row>
    <row r="17" spans="1:4">
      <c r="A17" s="4" t="s">
        <v>87</v>
      </c>
      <c r="B17" s="5" t="n">
        <v>3162</v>
      </c>
      <c r="C17" s="5" t="n">
        <v>551</v>
      </c>
      <c r="D17" s="5" t="n">
        <v>0</v>
      </c>
    </row>
    <row r="18" spans="1:4">
      <c r="A18" s="4" t="s">
        <v>177</v>
      </c>
      <c r="B18" s="5" t="n">
        <v>-47972</v>
      </c>
      <c r="C18" s="5" t="n">
        <v>2194</v>
      </c>
      <c r="D18" s="5" t="n">
        <v>-4146</v>
      </c>
    </row>
    <row r="19" spans="1:4">
      <c r="A19" s="4" t="s">
        <v>177</v>
      </c>
      <c r="B19" s="5" t="n">
        <v>0</v>
      </c>
      <c r="C19" s="5" t="n">
        <v>17132</v>
      </c>
      <c r="D19" s="5" t="n">
        <v>17132</v>
      </c>
    </row>
    <row r="20" spans="1:4">
      <c r="A20" s="3" t="s">
        <v>178</v>
      </c>
    </row>
    <row r="21" spans="1:4">
      <c r="A21" s="4" t="s">
        <v>179</v>
      </c>
      <c r="B21" s="5" t="n">
        <v>-8826</v>
      </c>
      <c r="C21" s="5" t="n">
        <v>-8192</v>
      </c>
      <c r="D21" s="5" t="n">
        <v>-6739</v>
      </c>
    </row>
    <row r="22" spans="1:4">
      <c r="A22" s="4" t="s">
        <v>37</v>
      </c>
      <c r="B22" s="5" t="n">
        <v>-13477</v>
      </c>
      <c r="C22" s="5" t="n">
        <v>-10910</v>
      </c>
      <c r="D22" s="5" t="n">
        <v>-9025</v>
      </c>
    </row>
    <row r="23" spans="1:4">
      <c r="A23" s="4" t="s">
        <v>180</v>
      </c>
      <c r="B23" s="5" t="n">
        <v>-4429</v>
      </c>
      <c r="C23" s="5" t="n">
        <v>-6186</v>
      </c>
      <c r="D23" s="5" t="n">
        <v>-266</v>
      </c>
    </row>
    <row r="24" spans="1:4">
      <c r="A24" s="4" t="s">
        <v>44</v>
      </c>
      <c r="B24" s="5" t="n">
        <v>-28</v>
      </c>
      <c r="C24" s="5" t="n">
        <v>438</v>
      </c>
      <c r="D24" s="5" t="n">
        <v>225</v>
      </c>
    </row>
    <row r="25" spans="1:4">
      <c r="A25" s="4" t="s">
        <v>47</v>
      </c>
      <c r="B25" s="5" t="n">
        <v>2837</v>
      </c>
      <c r="C25" s="5" t="n">
        <v>-3585</v>
      </c>
      <c r="D25" s="5" t="n">
        <v>6728</v>
      </c>
    </row>
    <row r="26" spans="1:4">
      <c r="A26" s="4" t="s">
        <v>181</v>
      </c>
      <c r="B26" s="5" t="n">
        <v>3207</v>
      </c>
      <c r="C26" s="5" t="n">
        <v>11193</v>
      </c>
      <c r="D26" s="5" t="n">
        <v>12395</v>
      </c>
    </row>
    <row r="27" spans="1:4">
      <c r="A27" s="4" t="s">
        <v>50</v>
      </c>
      <c r="B27" s="5" t="n">
        <v>13477</v>
      </c>
      <c r="C27" s="5" t="n">
        <v>10910</v>
      </c>
      <c r="D27" s="5" t="n">
        <v>9025</v>
      </c>
    </row>
    <row r="28" spans="1:4">
      <c r="A28" s="4" t="s">
        <v>51</v>
      </c>
      <c r="B28" s="5" t="n">
        <v>434</v>
      </c>
      <c r="C28" s="5" t="n">
        <v>964</v>
      </c>
      <c r="D28" s="5" t="n">
        <v>1279</v>
      </c>
    </row>
    <row r="29" spans="1:4">
      <c r="A29" s="4" t="s">
        <v>57</v>
      </c>
      <c r="B29" s="5" t="n">
        <v>5561</v>
      </c>
      <c r="C29" s="5" t="n">
        <v>2661</v>
      </c>
      <c r="D29" s="5" t="n">
        <v>-155</v>
      </c>
    </row>
    <row r="30" spans="1:4">
      <c r="A30" s="4" t="s">
        <v>182</v>
      </c>
      <c r="B30" s="5" t="n">
        <v>67420</v>
      </c>
      <c r="C30" s="5" t="n">
        <v>49994</v>
      </c>
      <c r="D30" s="5" t="n">
        <v>33155</v>
      </c>
    </row>
    <row r="31" spans="1:4">
      <c r="A31" s="3" t="s">
        <v>183</v>
      </c>
    </row>
    <row r="32" spans="1:4">
      <c r="A32" s="4" t="s">
        <v>184</v>
      </c>
      <c r="B32" s="5" t="n">
        <v>0</v>
      </c>
      <c r="C32" s="5" t="n">
        <v>-7880</v>
      </c>
      <c r="D32" s="5" t="n">
        <v>0</v>
      </c>
    </row>
    <row r="33" spans="1:4">
      <c r="A33" s="4" t="s">
        <v>185</v>
      </c>
      <c r="B33" s="5" t="n">
        <v>-3948</v>
      </c>
      <c r="C33" s="5" t="n">
        <v>-35981</v>
      </c>
      <c r="D33" s="5" t="n">
        <v>-11116</v>
      </c>
    </row>
    <row r="34" spans="1:4">
      <c r="A34" s="4" t="s">
        <v>186</v>
      </c>
      <c r="B34" s="5" t="n">
        <v>-9208</v>
      </c>
      <c r="C34" s="5" t="n">
        <v>-11769</v>
      </c>
      <c r="D34" s="5" t="n">
        <v>-9719</v>
      </c>
    </row>
    <row r="35" spans="1:4">
      <c r="A35" s="4" t="s">
        <v>187</v>
      </c>
      <c r="B35" s="5" t="n">
        <v>-62348</v>
      </c>
      <c r="C35" s="5" t="n">
        <v>-160504</v>
      </c>
      <c r="D35" s="5" t="n">
        <v>-26040</v>
      </c>
    </row>
    <row r="36" spans="1:4">
      <c r="A36" s="4" t="s">
        <v>188</v>
      </c>
      <c r="B36" s="5" t="n">
        <v>137340</v>
      </c>
      <c r="C36" s="5" t="n">
        <v>80704</v>
      </c>
      <c r="D36" s="5" t="n">
        <v>23592</v>
      </c>
    </row>
    <row r="37" spans="1:4">
      <c r="A37" s="4" t="s">
        <v>189</v>
      </c>
      <c r="B37" s="5" t="n">
        <v>61836</v>
      </c>
      <c r="C37" s="5" t="n">
        <v>-135430</v>
      </c>
      <c r="D37" s="5" t="n">
        <v>-23283</v>
      </c>
    </row>
    <row r="38" spans="1:4">
      <c r="A38" s="3" t="s">
        <v>190</v>
      </c>
    </row>
    <row r="39" spans="1:4">
      <c r="A39" s="4" t="s">
        <v>191</v>
      </c>
      <c r="B39" s="5" t="n">
        <v>0</v>
      </c>
      <c r="C39" s="5" t="n">
        <v>0</v>
      </c>
      <c r="D39" s="5" t="n">
        <v>199467</v>
      </c>
    </row>
    <row r="40" spans="1:4">
      <c r="A40" s="4" t="s">
        <v>192</v>
      </c>
      <c r="B40" s="5" t="n">
        <v>-6417</v>
      </c>
      <c r="C40" s="5" t="n">
        <v>-1258</v>
      </c>
      <c r="D40" s="5" t="n">
        <v>0</v>
      </c>
    </row>
    <row r="41" spans="1:4">
      <c r="A41" s="4" t="s">
        <v>192</v>
      </c>
      <c r="B41" s="5" t="n">
        <v>-10301</v>
      </c>
      <c r="C41" s="5" t="n">
        <v>0</v>
      </c>
      <c r="D41" s="5" t="n">
        <v>0</v>
      </c>
    </row>
    <row r="42" spans="1:4">
      <c r="A42" s="4" t="s">
        <v>193</v>
      </c>
      <c r="B42" s="5" t="n">
        <v>33838</v>
      </c>
      <c r="C42" s="5" t="n">
        <v>10568</v>
      </c>
      <c r="D42" s="5" t="n">
        <v>3626</v>
      </c>
    </row>
    <row r="43" spans="1:4">
      <c r="A43" s="4" t="s">
        <v>194</v>
      </c>
      <c r="B43" s="5" t="n">
        <v>-7798</v>
      </c>
      <c r="C43" s="5" t="n">
        <v>-6086</v>
      </c>
      <c r="D43" s="5" t="n">
        <v>-3377</v>
      </c>
    </row>
    <row r="44" spans="1:4">
      <c r="A44" s="4" t="s">
        <v>195</v>
      </c>
      <c r="B44" s="5" t="n">
        <v>0</v>
      </c>
      <c r="C44" s="5" t="n">
        <v>-649</v>
      </c>
      <c r="D44" s="5" t="n">
        <v>0</v>
      </c>
    </row>
    <row r="45" spans="1:4">
      <c r="A45" s="4" t="s">
        <v>196</v>
      </c>
      <c r="B45" s="5" t="n">
        <v>-5883</v>
      </c>
      <c r="C45" s="5" t="n">
        <v>0</v>
      </c>
      <c r="D45" s="5" t="n">
        <v>0</v>
      </c>
    </row>
    <row r="46" spans="1:4">
      <c r="A46" s="4" t="s">
        <v>197</v>
      </c>
      <c r="B46" s="5" t="n">
        <v>0</v>
      </c>
      <c r="C46" s="5" t="n">
        <v>0</v>
      </c>
      <c r="D46" s="5" t="n">
        <v>-4052</v>
      </c>
    </row>
    <row r="47" spans="1:4">
      <c r="A47" s="4" t="s">
        <v>198</v>
      </c>
      <c r="B47" s="5" t="n">
        <v>3439</v>
      </c>
      <c r="C47" s="5" t="n">
        <v>2575</v>
      </c>
      <c r="D47" s="5" t="n">
        <v>195664</v>
      </c>
    </row>
    <row r="48" spans="1:4">
      <c r="A48" s="4" t="s">
        <v>199</v>
      </c>
      <c r="B48" s="5" t="n">
        <v>1155</v>
      </c>
      <c r="C48" s="5" t="n">
        <v>-6791</v>
      </c>
      <c r="D48" s="5" t="n">
        <v>-3951</v>
      </c>
    </row>
    <row r="49" spans="1:4">
      <c r="A49" s="4" t="s">
        <v>200</v>
      </c>
      <c r="B49" s="5" t="n">
        <v>133850</v>
      </c>
      <c r="C49" s="5" t="n">
        <v>-89652</v>
      </c>
      <c r="D49" s="5" t="n">
        <v>201585</v>
      </c>
    </row>
    <row r="50" spans="1:4">
      <c r="A50" s="4" t="s">
        <v>201</v>
      </c>
      <c r="B50" s="5" t="n">
        <v>181592</v>
      </c>
      <c r="C50" s="5" t="n">
        <v>271244</v>
      </c>
      <c r="D50" s="5" t="n">
        <v>69659</v>
      </c>
    </row>
    <row r="51" spans="1:4">
      <c r="A51" s="4" t="s">
        <v>202</v>
      </c>
      <c r="B51" s="5" t="n">
        <v>315442</v>
      </c>
      <c r="C51" s="5" t="n">
        <v>181592</v>
      </c>
      <c r="D51" s="5" t="n">
        <v>271244</v>
      </c>
    </row>
    <row r="52" spans="1:4">
      <c r="A52" s="3" t="s">
        <v>203</v>
      </c>
    </row>
    <row r="53" spans="1:4">
      <c r="A53" s="4" t="s">
        <v>204</v>
      </c>
      <c r="B53" s="5" t="n">
        <v>7555</v>
      </c>
      <c r="C53" s="5" t="n">
        <v>2000</v>
      </c>
      <c r="D53" s="5" t="n">
        <v>1346</v>
      </c>
    </row>
    <row r="54" spans="1:4">
      <c r="A54" s="4" t="s">
        <v>205</v>
      </c>
      <c r="B54" s="5" t="n">
        <v>1003</v>
      </c>
      <c r="C54" s="5" t="n">
        <v>10559</v>
      </c>
      <c r="D54" s="5" t="n">
        <v>7604</v>
      </c>
    </row>
    <row r="55" spans="1:4">
      <c r="A55" s="3" t="s">
        <v>206</v>
      </c>
    </row>
    <row r="56" spans="1:4">
      <c r="A56" s="4" t="s">
        <v>207</v>
      </c>
      <c r="B56" s="5" t="n">
        <v>5586</v>
      </c>
      <c r="C56" s="5" t="n">
        <v>5030</v>
      </c>
      <c r="D56" s="5" t="n">
        <v>11657</v>
      </c>
    </row>
    <row r="57" spans="1:4">
      <c r="A57" s="4" t="s">
        <v>208</v>
      </c>
      <c r="B57" s="5" t="n">
        <v>807</v>
      </c>
      <c r="C57" s="5" t="n">
        <v>792</v>
      </c>
      <c r="D57" s="5" t="n">
        <v>463</v>
      </c>
    </row>
    <row r="58" spans="1:4">
      <c r="A58" s="4" t="s">
        <v>209</v>
      </c>
      <c r="B58" s="5" t="n">
        <v>956</v>
      </c>
      <c r="C58" s="5" t="n">
        <v>2239</v>
      </c>
      <c r="D58" s="5" t="n">
        <v>12721</v>
      </c>
    </row>
    <row r="59" spans="1:4">
      <c r="A59" s="4" t="s">
        <v>210</v>
      </c>
      <c r="B59" s="5" t="n">
        <v>0</v>
      </c>
      <c r="C59" s="5" t="n">
        <v>0</v>
      </c>
      <c r="D59" s="5" t="n">
        <v>1484</v>
      </c>
    </row>
    <row r="60" spans="1:4">
      <c r="A60" s="4" t="s">
        <v>211</v>
      </c>
      <c r="B60" s="5" t="n">
        <v>0</v>
      </c>
      <c r="C60" s="5" t="n">
        <v>0</v>
      </c>
      <c r="D60" s="5" t="n">
        <v>13</v>
      </c>
    </row>
    <row r="61" spans="1:4">
      <c r="A61" s="4" t="s">
        <v>212</v>
      </c>
      <c r="B61" s="6" t="n">
        <v>0</v>
      </c>
      <c r="C61" s="6" t="n">
        <v>6966</v>
      </c>
      <c r="D6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78</v>
      </c>
    </row>
    <row r="3" spans="1:4">
      <c r="A3" s="3" t="s">
        <v>247</v>
      </c>
    </row>
    <row r="4" spans="1:4">
      <c r="A4" s="4" t="s">
        <v>769</v>
      </c>
      <c r="B4" s="6" t="n">
        <v>11308</v>
      </c>
      <c r="C4" s="6" t="n">
        <v>-1007</v>
      </c>
      <c r="D4" s="6" t="n">
        <v>-9798</v>
      </c>
    </row>
    <row r="5" spans="1:4">
      <c r="A5" s="4" t="s">
        <v>770</v>
      </c>
      <c r="B5" s="5" t="n">
        <v>-691</v>
      </c>
      <c r="C5" s="5" t="n">
        <v>1545</v>
      </c>
      <c r="D5" s="5" t="n">
        <v>2575</v>
      </c>
    </row>
    <row r="6" spans="1:4">
      <c r="A6" s="4" t="s">
        <v>771</v>
      </c>
      <c r="B6" s="5" t="n">
        <v>-11878</v>
      </c>
      <c r="C6" s="5" t="n">
        <v>5849</v>
      </c>
      <c r="D6" s="5" t="n">
        <v>11584</v>
      </c>
    </row>
    <row r="7" spans="1:4">
      <c r="A7" s="4" t="s">
        <v>135</v>
      </c>
      <c r="B7" s="5" t="n">
        <v>-12584</v>
      </c>
      <c r="C7" s="5" t="n">
        <v>1412</v>
      </c>
      <c r="D7" s="5" t="n">
        <v>1571</v>
      </c>
    </row>
    <row r="8" spans="1:4">
      <c r="A8" s="4" t="s">
        <v>93</v>
      </c>
      <c r="B8" s="5" t="n">
        <v>0</v>
      </c>
      <c r="C8" s="5" t="n">
        <v>0</v>
      </c>
      <c r="D8" s="5" t="n">
        <v>1097</v>
      </c>
    </row>
    <row r="9" spans="1:4">
      <c r="A9" s="4" t="s">
        <v>772</v>
      </c>
      <c r="B9" s="5" t="n">
        <v>168</v>
      </c>
      <c r="C9" s="5" t="n">
        <v>267</v>
      </c>
      <c r="D9" s="5" t="n">
        <v>1314</v>
      </c>
    </row>
    <row r="10" spans="1:4">
      <c r="A10" s="4" t="s">
        <v>773</v>
      </c>
      <c r="B10" s="5" t="n">
        <v>789</v>
      </c>
      <c r="C10" s="5" t="n">
        <v>4033</v>
      </c>
      <c r="D10" s="5" t="n">
        <v>5523</v>
      </c>
    </row>
    <row r="11" spans="1:4">
      <c r="A11" s="4" t="s">
        <v>774</v>
      </c>
      <c r="B11" s="5" t="n">
        <v>167</v>
      </c>
      <c r="C11" s="5" t="n">
        <v>-498</v>
      </c>
      <c r="D11" s="5" t="n">
        <v>-25</v>
      </c>
    </row>
    <row r="12" spans="1:4">
      <c r="A12" s="4" t="s">
        <v>775</v>
      </c>
      <c r="B12" s="5" t="n">
        <v>0</v>
      </c>
      <c r="C12" s="5" t="n">
        <v>199</v>
      </c>
      <c r="D12" s="5" t="n">
        <v>10</v>
      </c>
    </row>
    <row r="13" spans="1:4">
      <c r="A13" s="4" t="s">
        <v>776</v>
      </c>
      <c r="B13" s="5" t="n">
        <v>-4673</v>
      </c>
      <c r="C13" s="5" t="n">
        <v>4911</v>
      </c>
      <c r="D13" s="5" t="n">
        <v>7957</v>
      </c>
    </row>
    <row r="14" spans="1:4">
      <c r="A14" s="4" t="s">
        <v>777</v>
      </c>
      <c r="B14" s="5" t="n">
        <v>-1098</v>
      </c>
      <c r="C14" s="5" t="n">
        <v>-2170</v>
      </c>
      <c r="D14" s="5" t="n">
        <v>-7684</v>
      </c>
    </row>
    <row r="15" spans="1:4">
      <c r="A15" s="4" t="s">
        <v>778</v>
      </c>
      <c r="B15" s="5" t="n">
        <v>0</v>
      </c>
      <c r="C15" s="5" t="n">
        <v>12168</v>
      </c>
      <c r="D15" s="5" t="n">
        <v>12168</v>
      </c>
    </row>
    <row r="16" spans="1:4">
      <c r="A16" s="4" t="s">
        <v>754</v>
      </c>
      <c r="B16" s="5" t="n">
        <v>-31063</v>
      </c>
      <c r="C16" s="5" t="n">
        <v>0</v>
      </c>
      <c r="D16" s="5" t="n">
        <v>0</v>
      </c>
    </row>
    <row r="17" spans="1:4">
      <c r="A17" s="4" t="s">
        <v>424</v>
      </c>
      <c r="B17" s="5" t="n">
        <v>20</v>
      </c>
      <c r="C17" s="5" t="n">
        <v>316</v>
      </c>
      <c r="D17" s="5" t="n">
        <v>-223</v>
      </c>
    </row>
    <row r="18" spans="1:4">
      <c r="A18" s="4" t="s">
        <v>767</v>
      </c>
      <c r="B18" s="6" t="n">
        <v>-49535</v>
      </c>
      <c r="C18" s="6" t="n">
        <v>27025</v>
      </c>
      <c r="D18" s="6" t="n">
        <v>260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3" t="s">
        <v>780</v>
      </c>
    </row>
    <row r="3" spans="1:3">
      <c r="A3" s="4" t="s">
        <v>781</v>
      </c>
      <c r="B3" s="6" t="n">
        <v>17431</v>
      </c>
      <c r="C3" s="6" t="n">
        <v>13084</v>
      </c>
    </row>
    <row r="4" spans="1:3">
      <c r="A4" s="4" t="s">
        <v>748</v>
      </c>
      <c r="B4" s="5" t="n">
        <v>3597</v>
      </c>
      <c r="C4" s="5" t="n">
        <v>898</v>
      </c>
    </row>
    <row r="5" spans="1:3">
      <c r="A5" s="4" t="s">
        <v>168</v>
      </c>
      <c r="B5" s="5" t="n">
        <v>3776</v>
      </c>
      <c r="C5" s="5" t="n">
        <v>5692</v>
      </c>
    </row>
    <row r="6" spans="1:3">
      <c r="A6" s="4" t="s">
        <v>782</v>
      </c>
      <c r="B6" s="5" t="n">
        <v>42</v>
      </c>
      <c r="C6" s="5" t="n">
        <v>68</v>
      </c>
    </row>
    <row r="7" spans="1:3">
      <c r="A7" s="4" t="s">
        <v>747</v>
      </c>
      <c r="B7" s="5" t="n">
        <v>274</v>
      </c>
      <c r="C7" s="5" t="n">
        <v>274</v>
      </c>
    </row>
    <row r="8" spans="1:3">
      <c r="A8" s="4" t="s">
        <v>783</v>
      </c>
      <c r="B8" s="5" t="n">
        <v>384</v>
      </c>
      <c r="C8" s="5" t="n">
        <v>611</v>
      </c>
    </row>
    <row r="9" spans="1:3">
      <c r="A9" s="4" t="s">
        <v>784</v>
      </c>
      <c r="B9" s="5" t="n">
        <v>573</v>
      </c>
      <c r="C9" s="5" t="n">
        <v>644</v>
      </c>
    </row>
    <row r="10" spans="1:3">
      <c r="A10" s="4" t="s">
        <v>785</v>
      </c>
      <c r="B10" s="5" t="n">
        <v>623</v>
      </c>
      <c r="C10" s="5" t="n">
        <v>1035</v>
      </c>
    </row>
    <row r="11" spans="1:3">
      <c r="A11" s="4" t="s">
        <v>786</v>
      </c>
      <c r="B11" s="5" t="n">
        <v>527</v>
      </c>
      <c r="C11" s="5" t="n">
        <v>0</v>
      </c>
    </row>
    <row r="12" spans="1:3">
      <c r="A12" s="4" t="s">
        <v>787</v>
      </c>
      <c r="B12" s="5" t="n">
        <v>1691</v>
      </c>
      <c r="C12" s="5" t="n">
        <v>1418</v>
      </c>
    </row>
    <row r="13" spans="1:3">
      <c r="A13" s="4" t="s">
        <v>788</v>
      </c>
      <c r="B13" s="5" t="n">
        <v>28918</v>
      </c>
      <c r="C13" s="5" t="n">
        <v>23724</v>
      </c>
    </row>
    <row r="14" spans="1:3">
      <c r="A14" s="4" t="s">
        <v>789</v>
      </c>
      <c r="B14" s="5" t="n">
        <v>11021</v>
      </c>
      <c r="C14" s="5" t="n">
        <v>13839</v>
      </c>
    </row>
    <row r="15" spans="1:3">
      <c r="A15" s="4" t="s">
        <v>790</v>
      </c>
      <c r="B15" s="5" t="n">
        <v>17897</v>
      </c>
      <c r="C15" s="5" t="n">
        <v>9885</v>
      </c>
    </row>
    <row r="16" spans="1:3">
      <c r="A16" s="3" t="s">
        <v>791</v>
      </c>
    </row>
    <row r="17" spans="1:3">
      <c r="A17" s="4" t="s">
        <v>565</v>
      </c>
      <c r="B17" s="5" t="n">
        <v>-6850</v>
      </c>
      <c r="C17" s="5" t="n">
        <v>-6618</v>
      </c>
    </row>
    <row r="18" spans="1:3">
      <c r="A18" s="4" t="s">
        <v>792</v>
      </c>
      <c r="B18" s="5" t="n">
        <v>-33783</v>
      </c>
      <c r="C18" s="5" t="n">
        <v>-64460</v>
      </c>
    </row>
    <row r="19" spans="1:3">
      <c r="A19" s="4" t="s">
        <v>793</v>
      </c>
      <c r="B19" s="5" t="n">
        <v>0</v>
      </c>
      <c r="C19" s="5" t="n">
        <v>-1059</v>
      </c>
    </row>
    <row r="20" spans="1:3">
      <c r="A20" s="4" t="s">
        <v>57</v>
      </c>
      <c r="B20" s="5" t="n">
        <v>-891</v>
      </c>
      <c r="C20" s="5" t="n">
        <v>-2816</v>
      </c>
    </row>
    <row r="21" spans="1:3">
      <c r="A21" s="4" t="s">
        <v>794</v>
      </c>
      <c r="B21" s="5" t="n">
        <v>-41524</v>
      </c>
      <c r="C21" s="5" t="n">
        <v>-74953</v>
      </c>
    </row>
    <row r="22" spans="1:3">
      <c r="A22" s="4" t="s">
        <v>795</v>
      </c>
      <c r="B22" s="6" t="n">
        <v>-23627</v>
      </c>
      <c r="C22" s="6" t="n">
        <v>-650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78</v>
      </c>
    </row>
    <row r="3" spans="1:4">
      <c r="A3" s="3" t="s">
        <v>797</v>
      </c>
    </row>
    <row r="4" spans="1:4">
      <c r="A4" s="4" t="s">
        <v>427</v>
      </c>
      <c r="B4" s="6" t="n">
        <v>13839</v>
      </c>
      <c r="C4" s="6" t="n">
        <v>9540</v>
      </c>
      <c r="D4" s="6" t="n">
        <v>1892</v>
      </c>
    </row>
    <row r="5" spans="1:4">
      <c r="A5" s="4" t="s">
        <v>798</v>
      </c>
      <c r="B5" s="5" t="n">
        <v>0</v>
      </c>
      <c r="C5" s="5" t="n">
        <v>4886</v>
      </c>
      <c r="D5" s="5" t="n">
        <v>7983</v>
      </c>
    </row>
    <row r="6" spans="1:4">
      <c r="A6" s="4" t="s">
        <v>799</v>
      </c>
      <c r="B6" s="5" t="n">
        <v>-4691</v>
      </c>
      <c r="C6" s="5" t="n">
        <v>0</v>
      </c>
      <c r="D6" s="5" t="n">
        <v>0</v>
      </c>
    </row>
    <row r="7" spans="1:4">
      <c r="A7" s="4" t="s">
        <v>800</v>
      </c>
      <c r="B7" s="5" t="n">
        <v>1873</v>
      </c>
      <c r="C7" s="5" t="n">
        <v>-587</v>
      </c>
      <c r="D7" s="5" t="n">
        <v>-335</v>
      </c>
    </row>
    <row r="8" spans="1:4">
      <c r="A8" s="4" t="s">
        <v>429</v>
      </c>
      <c r="B8" s="6" t="n">
        <v>11021</v>
      </c>
      <c r="C8" s="6" t="n">
        <v>13839</v>
      </c>
      <c r="D8" s="6" t="n">
        <v>95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78</v>
      </c>
    </row>
    <row r="3" spans="1:4">
      <c r="A3" s="3" t="s">
        <v>802</v>
      </c>
    </row>
    <row r="4" spans="1:4">
      <c r="A4" s="4" t="s">
        <v>427</v>
      </c>
      <c r="B4" s="6" t="n">
        <v>23574</v>
      </c>
      <c r="C4" s="6" t="n">
        <v>22229</v>
      </c>
      <c r="D4" s="6" t="n">
        <v>398</v>
      </c>
    </row>
    <row r="5" spans="1:4">
      <c r="A5" s="4" t="s">
        <v>803</v>
      </c>
      <c r="B5" s="5" t="n">
        <v>732</v>
      </c>
      <c r="C5" s="5" t="n">
        <v>1071</v>
      </c>
      <c r="D5" s="5" t="n">
        <v>21797</v>
      </c>
    </row>
    <row r="6" spans="1:4">
      <c r="A6" s="4" t="s">
        <v>804</v>
      </c>
      <c r="B6" s="5" t="n">
        <v>118</v>
      </c>
      <c r="C6" s="5" t="n">
        <v>274</v>
      </c>
      <c r="D6" s="5" t="n">
        <v>34</v>
      </c>
    </row>
    <row r="7" spans="1:4">
      <c r="A7" s="4" t="s">
        <v>805</v>
      </c>
      <c r="B7" s="5" t="n">
        <v>-7411</v>
      </c>
      <c r="C7" s="5" t="n">
        <v>0</v>
      </c>
      <c r="D7" s="5" t="n">
        <v>0</v>
      </c>
    </row>
    <row r="8" spans="1:4">
      <c r="A8" s="4" t="s">
        <v>429</v>
      </c>
      <c r="B8" s="6" t="n">
        <v>17013</v>
      </c>
      <c r="C8" s="6" t="n">
        <v>23574</v>
      </c>
      <c r="D8" s="6" t="n">
        <v>222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78</v>
      </c>
    </row>
    <row r="3" spans="1:4">
      <c r="A3" s="3" t="s">
        <v>807</v>
      </c>
    </row>
    <row r="4" spans="1:4">
      <c r="A4" s="4" t="s">
        <v>98</v>
      </c>
      <c r="B4" s="6" t="n">
        <v>81800</v>
      </c>
      <c r="C4" s="6" t="n">
        <v>-29901</v>
      </c>
      <c r="D4" s="6" t="n">
        <v>-54063</v>
      </c>
    </row>
    <row r="5" spans="1:4">
      <c r="A5" s="4" t="s">
        <v>808</v>
      </c>
      <c r="B5" s="5" t="n">
        <v>-80</v>
      </c>
      <c r="C5" s="5" t="n">
        <v>0</v>
      </c>
      <c r="D5" s="5" t="n">
        <v>0</v>
      </c>
    </row>
    <row r="6" spans="1:4">
      <c r="A6" s="4" t="s">
        <v>809</v>
      </c>
      <c r="B6" s="5" t="n">
        <v>81720</v>
      </c>
      <c r="C6" s="5" t="n">
        <v>-29901</v>
      </c>
      <c r="D6" s="5" t="n">
        <v>-54063</v>
      </c>
    </row>
    <row r="7" spans="1:4">
      <c r="A7" s="4" t="s">
        <v>810</v>
      </c>
      <c r="B7" s="5" t="n">
        <v>80</v>
      </c>
      <c r="C7" s="5" t="n">
        <v>0</v>
      </c>
      <c r="D7" s="5" t="n">
        <v>0</v>
      </c>
    </row>
    <row r="8" spans="1:4">
      <c r="A8" s="4" t="s">
        <v>811</v>
      </c>
      <c r="B8" s="5" t="n">
        <v>771</v>
      </c>
      <c r="C8" s="5" t="n">
        <v>0</v>
      </c>
      <c r="D8" s="5" t="n">
        <v>0</v>
      </c>
    </row>
    <row r="9" spans="1:4">
      <c r="A9" s="4" t="s">
        <v>812</v>
      </c>
      <c r="B9" s="6" t="n">
        <v>82571</v>
      </c>
      <c r="C9" s="6" t="n">
        <v>-29901</v>
      </c>
      <c r="D9" s="6" t="n">
        <v>-54063</v>
      </c>
    </row>
    <row r="10" spans="1:4">
      <c r="A10" s="3" t="s">
        <v>813</v>
      </c>
    </row>
    <row r="11" spans="1:4">
      <c r="A11" s="4" t="s">
        <v>814</v>
      </c>
      <c r="B11" s="5" t="n">
        <v>118538687</v>
      </c>
      <c r="C11" s="5" t="n">
        <v>113562738</v>
      </c>
      <c r="D11" s="5" t="n">
        <v>91122291</v>
      </c>
    </row>
    <row r="12" spans="1:4">
      <c r="A12" s="4" t="s">
        <v>815</v>
      </c>
      <c r="B12" s="5" t="n">
        <v>122267673</v>
      </c>
      <c r="C12" s="5" t="n">
        <v>113562738</v>
      </c>
      <c r="D12" s="5" t="n">
        <v>91122291</v>
      </c>
    </row>
    <row r="13" spans="1:4">
      <c r="A13" s="4" t="s">
        <v>816</v>
      </c>
      <c r="B13" s="8" t="n">
        <v>0.6899999999999999</v>
      </c>
      <c r="C13" s="8" t="n">
        <v>-0.26</v>
      </c>
      <c r="D13" s="8" t="n">
        <v>-0.59</v>
      </c>
    </row>
    <row r="14" spans="1:4">
      <c r="A14" s="4" t="s">
        <v>817</v>
      </c>
      <c r="B14" s="8" t="n">
        <v>0.68</v>
      </c>
      <c r="C14" s="8" t="n">
        <v>-0.26</v>
      </c>
      <c r="D14" s="8" t="n">
        <v>-0.59</v>
      </c>
    </row>
    <row r="15" spans="1:4">
      <c r="A15" s="4" t="s">
        <v>818</v>
      </c>
      <c r="B15" s="5" t="n">
        <v>5338022</v>
      </c>
      <c r="C15" s="5" t="n">
        <v>12118394</v>
      </c>
      <c r="D15" s="5" t="n">
        <v>28370974</v>
      </c>
    </row>
    <row r="16" spans="1:4">
      <c r="A16" s="4" t="s">
        <v>819</v>
      </c>
    </row>
    <row r="17" spans="1:4">
      <c r="A17" s="3" t="s">
        <v>813</v>
      </c>
    </row>
    <row r="18" spans="1:4">
      <c r="A18" s="4" t="s">
        <v>820</v>
      </c>
      <c r="B18" s="5" t="n">
        <v>2498448</v>
      </c>
      <c r="C18" s="5" t="n">
        <v>0</v>
      </c>
      <c r="D18" s="5" t="n">
        <v>0</v>
      </c>
    </row>
    <row r="19" spans="1:4">
      <c r="A19" s="4" t="s">
        <v>643</v>
      </c>
    </row>
    <row r="20" spans="1:4">
      <c r="A20" s="3" t="s">
        <v>813</v>
      </c>
    </row>
    <row r="21" spans="1:4">
      <c r="A21" s="4" t="s">
        <v>820</v>
      </c>
      <c r="B21" s="5" t="n">
        <v>1177799</v>
      </c>
      <c r="C21" s="5" t="n">
        <v>0</v>
      </c>
      <c r="D21" s="5" t="n">
        <v>0</v>
      </c>
    </row>
    <row r="22" spans="1:4">
      <c r="A22" s="4" t="s">
        <v>821</v>
      </c>
    </row>
    <row r="23" spans="1:4">
      <c r="A23" s="3" t="s">
        <v>813</v>
      </c>
    </row>
    <row r="24" spans="1:4">
      <c r="A24" s="4" t="s">
        <v>820</v>
      </c>
      <c r="B24" s="5" t="n">
        <v>52739</v>
      </c>
      <c r="C24" s="5" t="n">
        <v>0</v>
      </c>
      <c r="D24" s="5" t="n">
        <v>0</v>
      </c>
    </row>
    <row r="25" spans="1:4">
      <c r="A25" s="4" t="s">
        <v>822</v>
      </c>
    </row>
    <row r="26" spans="1:4">
      <c r="A26" s="3" t="s">
        <v>813</v>
      </c>
    </row>
    <row r="27" spans="1:4">
      <c r="A27" s="4" t="s">
        <v>818</v>
      </c>
      <c r="B27" s="5" t="n">
        <v>1149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78</v>
      </c>
    </row>
    <row r="3" spans="1:4">
      <c r="A3" s="3" t="s">
        <v>824</v>
      </c>
    </row>
    <row r="4" spans="1:4">
      <c r="A4" s="4" t="s">
        <v>818</v>
      </c>
      <c r="B4" s="5" t="n">
        <v>5338022</v>
      </c>
      <c r="C4" s="5" t="n">
        <v>12118394</v>
      </c>
      <c r="D4" s="5" t="n">
        <v>28370974</v>
      </c>
    </row>
    <row r="5" spans="1:4">
      <c r="A5" s="4" t="s">
        <v>639</v>
      </c>
    </row>
    <row r="6" spans="1:4">
      <c r="A6" s="3" t="s">
        <v>824</v>
      </c>
    </row>
    <row r="7" spans="1:4">
      <c r="A7" s="4" t="s">
        <v>818</v>
      </c>
      <c r="B7" s="5" t="n">
        <v>4902664</v>
      </c>
      <c r="C7" s="5" t="n">
        <v>10041403</v>
      </c>
      <c r="D7" s="5" t="n">
        <v>11806620</v>
      </c>
    </row>
    <row r="8" spans="1:4">
      <c r="A8" s="4" t="s">
        <v>643</v>
      </c>
    </row>
    <row r="9" spans="1:4">
      <c r="A9" s="3" t="s">
        <v>824</v>
      </c>
    </row>
    <row r="10" spans="1:4">
      <c r="A10" s="4" t="s">
        <v>818</v>
      </c>
      <c r="B10" s="5" t="n">
        <v>435358</v>
      </c>
      <c r="C10" s="5" t="n">
        <v>2043544</v>
      </c>
      <c r="D10" s="5" t="n">
        <v>128200</v>
      </c>
    </row>
    <row r="11" spans="1:4">
      <c r="A11" s="4" t="s">
        <v>237</v>
      </c>
    </row>
    <row r="12" spans="1:4">
      <c r="A12" s="3" t="s">
        <v>824</v>
      </c>
    </row>
    <row r="13" spans="1:4">
      <c r="A13" s="4" t="s">
        <v>818</v>
      </c>
      <c r="B13" s="5" t="n">
        <v>0</v>
      </c>
      <c r="C13" s="5" t="n">
        <v>33447</v>
      </c>
      <c r="D13" s="5" t="n">
        <v>182031</v>
      </c>
    </row>
    <row r="14" spans="1:4">
      <c r="A14" s="4" t="s">
        <v>623</v>
      </c>
    </row>
    <row r="15" spans="1:4">
      <c r="A15" s="3" t="s">
        <v>824</v>
      </c>
    </row>
    <row r="16" spans="1:4">
      <c r="A16" s="4" t="s">
        <v>818</v>
      </c>
      <c r="B16" s="5" t="n">
        <v>0</v>
      </c>
      <c r="C16" s="5" t="n">
        <v>0</v>
      </c>
      <c r="D16" s="5" t="n">
        <v>162541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56"/>
    <col customWidth="1" max="3" min="3" width="21"/>
    <col customWidth="1" max="4" min="4" width="21"/>
  </cols>
  <sheetData>
    <row r="1" spans="1:4">
      <c r="A1" s="1" t="s">
        <v>825</v>
      </c>
      <c r="B1" s="2" t="s">
        <v>1</v>
      </c>
    </row>
    <row r="2" spans="1:4">
      <c r="B2" s="2" t="s">
        <v>378</v>
      </c>
      <c r="C2" s="2" t="s">
        <v>379</v>
      </c>
      <c r="D2" s="2" t="s">
        <v>380</v>
      </c>
    </row>
    <row r="3" spans="1:4">
      <c r="A3" s="3" t="s">
        <v>253</v>
      </c>
    </row>
    <row r="4" spans="1:4">
      <c r="A4" s="4" t="s">
        <v>394</v>
      </c>
      <c r="B4" s="5" t="n">
        <v>1</v>
      </c>
    </row>
    <row r="5" spans="1:4">
      <c r="A5" s="4" t="s">
        <v>393</v>
      </c>
      <c r="B5" s="5" t="n">
        <v>1</v>
      </c>
    </row>
    <row r="6" spans="1:4">
      <c r="A6" s="3" t="s">
        <v>826</v>
      </c>
    </row>
    <row r="7" spans="1:4">
      <c r="A7" s="4" t="s">
        <v>80</v>
      </c>
      <c r="B7" s="6" t="n">
        <v>441231</v>
      </c>
      <c r="C7" s="6" t="n">
        <v>364967</v>
      </c>
      <c r="D7" s="6" t="n">
        <v>273499</v>
      </c>
    </row>
    <row r="8" spans="1:4">
      <c r="A8" s="4" t="s">
        <v>96</v>
      </c>
      <c r="B8" s="5" t="n">
        <v>32265</v>
      </c>
      <c r="C8" s="5" t="n">
        <v>-2876</v>
      </c>
      <c r="D8" s="5" t="n">
        <v>-27994</v>
      </c>
    </row>
    <row r="9" spans="1:4">
      <c r="A9" s="4" t="s">
        <v>98</v>
      </c>
      <c r="B9" s="5" t="n">
        <v>81800</v>
      </c>
      <c r="C9" s="5" t="n">
        <v>-29901</v>
      </c>
      <c r="D9" s="5" t="n">
        <v>-54063</v>
      </c>
    </row>
    <row r="10" spans="1:4">
      <c r="A10" s="4" t="s">
        <v>827</v>
      </c>
    </row>
    <row r="11" spans="1:4">
      <c r="A11" s="3" t="s">
        <v>826</v>
      </c>
    </row>
    <row r="12" spans="1:4">
      <c r="A12" s="4" t="s">
        <v>80</v>
      </c>
      <c r="B12" s="5" t="n">
        <v>317755</v>
      </c>
      <c r="C12" s="5" t="n">
        <v>276537</v>
      </c>
      <c r="D12" s="5" t="n">
        <v>213389</v>
      </c>
    </row>
    <row r="13" spans="1:4">
      <c r="A13" s="4" t="s">
        <v>96</v>
      </c>
      <c r="B13" s="5" t="n">
        <v>-44931</v>
      </c>
      <c r="C13" s="5" t="n">
        <v>7926</v>
      </c>
      <c r="D13" s="5" t="n">
        <v>11973</v>
      </c>
    </row>
    <row r="14" spans="1:4">
      <c r="A14" s="4" t="s">
        <v>98</v>
      </c>
      <c r="B14" s="5" t="n">
        <v>5113</v>
      </c>
      <c r="C14" s="5" t="n">
        <v>-18542</v>
      </c>
      <c r="D14" s="5" t="n">
        <v>-13639</v>
      </c>
    </row>
    <row r="15" spans="1:4">
      <c r="A15" s="4" t="s">
        <v>828</v>
      </c>
    </row>
    <row r="16" spans="1:4">
      <c r="A16" s="3" t="s">
        <v>826</v>
      </c>
    </row>
    <row r="17" spans="1:4">
      <c r="A17" s="4" t="s">
        <v>80</v>
      </c>
      <c r="B17" s="5" t="n">
        <v>123476</v>
      </c>
      <c r="C17" s="5" t="n">
        <v>88430</v>
      </c>
      <c r="D17" s="5" t="n">
        <v>60110</v>
      </c>
    </row>
    <row r="18" spans="1:4">
      <c r="A18" s="4" t="s">
        <v>96</v>
      </c>
      <c r="B18" s="5" t="n">
        <v>77196</v>
      </c>
      <c r="C18" s="5" t="n">
        <v>-10802</v>
      </c>
      <c r="D18" s="5" t="n">
        <v>-39967</v>
      </c>
    </row>
    <row r="19" spans="1:4">
      <c r="A19" s="4" t="s">
        <v>98</v>
      </c>
      <c r="B19" s="6" t="n">
        <v>76687</v>
      </c>
      <c r="C19" s="6" t="n">
        <v>-11359</v>
      </c>
      <c r="D19" s="6" t="n">
        <v>-404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s>
  <sheetData>
    <row r="1" spans="1:7">
      <c r="A1" s="1" t="s">
        <v>829</v>
      </c>
      <c r="B1" s="2" t="s">
        <v>601</v>
      </c>
      <c r="C1" s="2" t="s">
        <v>1</v>
      </c>
    </row>
    <row r="2" spans="1:7">
      <c r="B2" s="2" t="s">
        <v>830</v>
      </c>
      <c r="C2" s="2" t="s">
        <v>467</v>
      </c>
      <c r="D2" s="2" t="s">
        <v>379</v>
      </c>
      <c r="E2" s="2" t="s">
        <v>380</v>
      </c>
      <c r="F2" s="2" t="s">
        <v>831</v>
      </c>
      <c r="G2" s="2" t="s">
        <v>832</v>
      </c>
    </row>
    <row r="3" spans="1:7">
      <c r="A3" s="3" t="s">
        <v>833</v>
      </c>
    </row>
    <row r="4" spans="1:7">
      <c r="A4" s="4" t="s">
        <v>567</v>
      </c>
      <c r="C4" s="6" t="n">
        <v>27700000</v>
      </c>
      <c r="D4" s="6" t="n">
        <v>22300000</v>
      </c>
    </row>
    <row r="5" spans="1:7">
      <c r="A5" s="4" t="s">
        <v>834</v>
      </c>
      <c r="C5" s="5" t="n">
        <v>1600000</v>
      </c>
      <c r="D5" s="5" t="n">
        <v>1600000</v>
      </c>
      <c r="E5" s="6" t="n">
        <v>1200000</v>
      </c>
    </row>
    <row r="6" spans="1:7">
      <c r="A6" s="4" t="s">
        <v>835</v>
      </c>
      <c r="C6" s="5" t="n">
        <v>4100000</v>
      </c>
      <c r="D6" s="5" t="n">
        <v>6000000</v>
      </c>
      <c r="E6" s="5" t="n">
        <v>5100000</v>
      </c>
    </row>
    <row r="7" spans="1:7">
      <c r="A7" s="4" t="s">
        <v>836</v>
      </c>
      <c r="C7" s="5" t="n">
        <v>5341000</v>
      </c>
      <c r="D7" s="5" t="n">
        <v>5341000</v>
      </c>
    </row>
    <row r="8" spans="1:7">
      <c r="A8" s="4" t="s">
        <v>837</v>
      </c>
      <c r="C8" s="5" t="n">
        <v>77329000</v>
      </c>
    </row>
    <row r="9" spans="1:7">
      <c r="A9" s="4" t="s">
        <v>838</v>
      </c>
    </row>
    <row r="10" spans="1:7">
      <c r="A10" s="3" t="s">
        <v>833</v>
      </c>
    </row>
    <row r="11" spans="1:7">
      <c r="A11" s="4" t="s">
        <v>839</v>
      </c>
      <c r="C11" s="5" t="n">
        <v>400000</v>
      </c>
      <c r="D11" s="6" t="n">
        <v>300000</v>
      </c>
    </row>
    <row r="12" spans="1:7">
      <c r="A12" s="4" t="s">
        <v>840</v>
      </c>
    </row>
    <row r="13" spans="1:7">
      <c r="A13" s="3" t="s">
        <v>833</v>
      </c>
    </row>
    <row r="14" spans="1:7">
      <c r="A14" s="4" t="s">
        <v>596</v>
      </c>
      <c r="C14" s="6" t="n">
        <v>9000000</v>
      </c>
      <c r="F14" s="6" t="n">
        <v>6000000</v>
      </c>
    </row>
    <row r="15" spans="1:7">
      <c r="A15" s="4" t="s">
        <v>841</v>
      </c>
      <c r="C15" s="4" t="s">
        <v>667</v>
      </c>
    </row>
    <row r="16" spans="1:7">
      <c r="A16" s="4" t="s">
        <v>842</v>
      </c>
      <c r="C16" s="6" t="n">
        <v>1</v>
      </c>
    </row>
    <row r="17" spans="1:7">
      <c r="A17" s="4" t="s">
        <v>843</v>
      </c>
    </row>
    <row r="18" spans="1:7">
      <c r="A18" s="3" t="s">
        <v>833</v>
      </c>
    </row>
    <row r="19" spans="1:7">
      <c r="A19" s="4" t="s">
        <v>596</v>
      </c>
      <c r="E19" s="6" t="n">
        <v>18000000</v>
      </c>
      <c r="G19" s="6" t="n">
        <v>8000000</v>
      </c>
    </row>
    <row r="20" spans="1:7">
      <c r="A20" s="4" t="s">
        <v>841</v>
      </c>
      <c r="C20" s="4" t="s">
        <v>667</v>
      </c>
    </row>
    <row r="21" spans="1:7">
      <c r="A21" s="4" t="s">
        <v>842</v>
      </c>
      <c r="C21" s="6" t="n">
        <v>1</v>
      </c>
    </row>
    <row r="22" spans="1:7">
      <c r="A22" s="4" t="s">
        <v>844</v>
      </c>
    </row>
    <row r="23" spans="1:7">
      <c r="A23" s="3" t="s">
        <v>833</v>
      </c>
    </row>
    <row r="24" spans="1:7">
      <c r="A24" s="4" t="s">
        <v>596</v>
      </c>
      <c r="G24" s="6" t="n">
        <v>20000000</v>
      </c>
    </row>
    <row r="25" spans="1:7">
      <c r="A25" s="4" t="s">
        <v>841</v>
      </c>
      <c r="C25" s="4" t="s">
        <v>667</v>
      </c>
    </row>
    <row r="26" spans="1:7">
      <c r="A26" s="4" t="s">
        <v>845</v>
      </c>
      <c r="C26" s="4" t="s">
        <v>846</v>
      </c>
    </row>
    <row r="27" spans="1:7">
      <c r="A27" s="4" t="s">
        <v>847</v>
      </c>
    </row>
    <row r="28" spans="1:7">
      <c r="A28" s="3" t="s">
        <v>833</v>
      </c>
    </row>
    <row r="29" spans="1:7">
      <c r="A29" s="4" t="s">
        <v>848</v>
      </c>
      <c r="B29" s="4" t="s">
        <v>648</v>
      </c>
    </row>
    <row r="30" spans="1:7">
      <c r="A30" s="4" t="s">
        <v>849</v>
      </c>
      <c r="B30" s="5" t="n">
        <v>199</v>
      </c>
    </row>
    <row r="31" spans="1:7">
      <c r="A31" s="4" t="s">
        <v>850</v>
      </c>
    </row>
    <row r="32" spans="1:7">
      <c r="A32" s="3" t="s">
        <v>833</v>
      </c>
    </row>
    <row r="33" spans="1:7">
      <c r="A33" s="4" t="s">
        <v>849</v>
      </c>
      <c r="B33" s="5" t="n">
        <v>172</v>
      </c>
    </row>
    <row r="34" spans="1:7">
      <c r="A34" s="4" t="s">
        <v>836</v>
      </c>
      <c r="C34" s="6" t="n">
        <v>5300000</v>
      </c>
    </row>
    <row r="35" spans="1:7">
      <c r="A35" s="4" t="s">
        <v>851</v>
      </c>
    </row>
    <row r="36" spans="1:7">
      <c r="A36" s="3" t="s">
        <v>833</v>
      </c>
    </row>
    <row r="37" spans="1:7">
      <c r="A37" s="4" t="s">
        <v>849</v>
      </c>
      <c r="B37" s="5" t="n">
        <v>27</v>
      </c>
    </row>
    <row r="38" spans="1:7">
      <c r="A38" s="4" t="s">
        <v>852</v>
      </c>
    </row>
    <row r="39" spans="1:7">
      <c r="A39" s="3" t="s">
        <v>833</v>
      </c>
    </row>
    <row r="40" spans="1:7">
      <c r="A40" s="4" t="s">
        <v>567</v>
      </c>
      <c r="C40" s="5" t="n">
        <v>4800000</v>
      </c>
    </row>
    <row r="41" spans="1:7">
      <c r="A41" s="4" t="s">
        <v>853</v>
      </c>
    </row>
    <row r="42" spans="1:7">
      <c r="A42" s="3" t="s">
        <v>833</v>
      </c>
    </row>
    <row r="43" spans="1:7">
      <c r="A43" s="4" t="s">
        <v>567</v>
      </c>
      <c r="C43" s="6" t="n">
        <v>5100000</v>
      </c>
    </row>
    <row r="44" spans="1:7">
      <c r="A44" s="4" t="s">
        <v>854</v>
      </c>
    </row>
    <row r="45" spans="1:7">
      <c r="A45" s="3" t="s">
        <v>833</v>
      </c>
    </row>
    <row r="46" spans="1:7">
      <c r="A46" s="4" t="s">
        <v>845</v>
      </c>
      <c r="C46" s="4" t="s">
        <v>385</v>
      </c>
    </row>
    <row r="47" spans="1:7">
      <c r="A47" s="4" t="s">
        <v>855</v>
      </c>
    </row>
    <row r="48" spans="1:7">
      <c r="A48" s="3" t="s">
        <v>833</v>
      </c>
    </row>
    <row r="49" spans="1:7">
      <c r="A49" s="4" t="s">
        <v>845</v>
      </c>
      <c r="C49" s="4" t="s">
        <v>856</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3" t="s">
        <v>858</v>
      </c>
    </row>
    <row r="3" spans="1:3">
      <c r="A3" s="5" t="n">
        <v>2018</v>
      </c>
      <c r="B3" s="6" t="n">
        <v>6697</v>
      </c>
    </row>
    <row r="4" spans="1:3">
      <c r="A4" s="5" t="n">
        <v>2019</v>
      </c>
      <c r="B4" s="5" t="n">
        <v>3556</v>
      </c>
    </row>
    <row r="5" spans="1:3">
      <c r="A5" s="5" t="n">
        <v>2020</v>
      </c>
      <c r="B5" s="5" t="n">
        <v>918</v>
      </c>
    </row>
    <row r="6" spans="1:3">
      <c r="A6" s="5" t="n">
        <v>2021</v>
      </c>
      <c r="B6" s="5" t="n">
        <v>0</v>
      </c>
    </row>
    <row r="7" spans="1:3">
      <c r="A7" s="5" t="n">
        <v>2022</v>
      </c>
      <c r="B7" s="5" t="n">
        <v>0</v>
      </c>
    </row>
    <row r="8" spans="1:3">
      <c r="A8" s="4" t="s">
        <v>590</v>
      </c>
      <c r="B8" s="5" t="n">
        <v>0</v>
      </c>
    </row>
    <row r="9" spans="1:3">
      <c r="A9" s="4" t="s">
        <v>859</v>
      </c>
      <c r="B9" s="5" t="n">
        <v>11171</v>
      </c>
    </row>
    <row r="10" spans="1:3">
      <c r="A10" s="4" t="s">
        <v>860</v>
      </c>
      <c r="B10" s="5" t="n">
        <v>1258</v>
      </c>
    </row>
    <row r="11" spans="1:3">
      <c r="A11" s="4" t="s">
        <v>861</v>
      </c>
      <c r="B11" s="5" t="n">
        <v>9913</v>
      </c>
    </row>
    <row r="12" spans="1:3">
      <c r="A12" s="4" t="s">
        <v>862</v>
      </c>
      <c r="B12" s="5" t="n">
        <v>5798</v>
      </c>
      <c r="C12" s="6" t="n">
        <v>6829</v>
      </c>
    </row>
    <row r="13" spans="1:3">
      <c r="A13" s="4" t="s">
        <v>863</v>
      </c>
      <c r="B13" s="5" t="n">
        <v>4115</v>
      </c>
      <c r="C13" s="6" t="n">
        <v>5296</v>
      </c>
    </row>
    <row r="14" spans="1:3">
      <c r="A14" s="3" t="s">
        <v>864</v>
      </c>
    </row>
    <row r="15" spans="1:3">
      <c r="A15" s="5" t="n">
        <v>2018</v>
      </c>
      <c r="B15" s="5" t="n">
        <v>3907</v>
      </c>
    </row>
    <row r="16" spans="1:3">
      <c r="A16" s="5" t="n">
        <v>2019</v>
      </c>
      <c r="B16" s="5" t="n">
        <v>3912</v>
      </c>
    </row>
    <row r="17" spans="1:3">
      <c r="A17" s="5" t="n">
        <v>2020</v>
      </c>
      <c r="B17" s="5" t="n">
        <v>3566</v>
      </c>
    </row>
    <row r="18" spans="1:3">
      <c r="A18" s="5" t="n">
        <v>2021</v>
      </c>
      <c r="B18" s="5" t="n">
        <v>2819</v>
      </c>
    </row>
    <row r="19" spans="1:3">
      <c r="A19" s="5" t="n">
        <v>2022</v>
      </c>
      <c r="B19" s="5" t="n">
        <v>2608</v>
      </c>
    </row>
    <row r="20" spans="1:3">
      <c r="A20" s="4" t="s">
        <v>590</v>
      </c>
      <c r="B20" s="5" t="n">
        <v>8168</v>
      </c>
    </row>
    <row r="21" spans="1:3">
      <c r="A21" s="4" t="s">
        <v>865</v>
      </c>
      <c r="B21" s="5" t="n">
        <v>24980</v>
      </c>
    </row>
    <row r="22" spans="1:3">
      <c r="A22" s="3" t="s">
        <v>866</v>
      </c>
    </row>
    <row r="23" spans="1:3">
      <c r="A23" s="5" t="n">
        <v>2018</v>
      </c>
      <c r="B23" s="5" t="n">
        <v>9381</v>
      </c>
    </row>
    <row r="24" spans="1:3">
      <c r="A24" s="5" t="n">
        <v>2019</v>
      </c>
      <c r="B24" s="5" t="n">
        <v>9451</v>
      </c>
    </row>
    <row r="25" spans="1:3">
      <c r="A25" s="5" t="n">
        <v>2020</v>
      </c>
      <c r="B25" s="5" t="n">
        <v>9522</v>
      </c>
    </row>
    <row r="26" spans="1:3">
      <c r="A26" s="5" t="n">
        <v>2021</v>
      </c>
      <c r="B26" s="5" t="n">
        <v>10354</v>
      </c>
    </row>
    <row r="27" spans="1:3">
      <c r="A27" s="5" t="n">
        <v>2022</v>
      </c>
      <c r="B27" s="5" t="n">
        <v>10520</v>
      </c>
    </row>
    <row r="28" spans="1:3">
      <c r="A28" s="4" t="s">
        <v>590</v>
      </c>
      <c r="B28" s="5" t="n">
        <v>38314</v>
      </c>
    </row>
    <row r="29" spans="1:3">
      <c r="A29" s="4" t="s">
        <v>867</v>
      </c>
      <c r="B29" s="5" t="n">
        <v>87542</v>
      </c>
    </row>
    <row r="30" spans="1:3">
      <c r="A30" s="3" t="s">
        <v>868</v>
      </c>
    </row>
    <row r="31" spans="1:3">
      <c r="A31" s="5" t="n">
        <v>2018</v>
      </c>
      <c r="B31" s="5" t="n">
        <v>14320</v>
      </c>
    </row>
    <row r="32" spans="1:3">
      <c r="A32" s="5" t="n">
        <v>2019</v>
      </c>
      <c r="B32" s="5" t="n">
        <v>13332</v>
      </c>
    </row>
    <row r="33" spans="1:3">
      <c r="A33" s="5" t="n">
        <v>2020</v>
      </c>
      <c r="B33" s="5" t="n">
        <v>16677</v>
      </c>
    </row>
    <row r="34" spans="1:3">
      <c r="A34" s="5" t="n">
        <v>2021</v>
      </c>
      <c r="B34" s="5" t="n">
        <v>16000</v>
      </c>
    </row>
    <row r="35" spans="1:3">
      <c r="A35" s="5" t="n">
        <v>2022</v>
      </c>
      <c r="B35" s="5" t="n">
        <v>17000</v>
      </c>
    </row>
    <row r="36" spans="1:3">
      <c r="A36" s="4" t="s">
        <v>590</v>
      </c>
      <c r="B36" s="5" t="n">
        <v>0</v>
      </c>
    </row>
    <row r="37" spans="1:3">
      <c r="A37" s="4" t="s">
        <v>869</v>
      </c>
      <c r="B37" s="6" t="n">
        <v>773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34:43Z</dcterms:created>
  <dcterms:modified xmlns:dcterms="http://purl.org/dc/terms/" xmlns:xsi="http://www.w3.org/2001/XMLSchema-instance" xsi:type="dcterms:W3CDTF">2018-02-28T17:34:43Z</dcterms:modified>
</cp:coreProperties>
</file>